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Accounts receivable, trade" sheetId="10" state="visible" r:id="rId10"/>
    <sheet xmlns:r="http://schemas.openxmlformats.org/officeDocument/2006/relationships" name="Loans receivable, net" sheetId="11" state="visible" r:id="rId11"/>
    <sheet xmlns:r="http://schemas.openxmlformats.org/officeDocument/2006/relationships" name="Provision for loan losses" sheetId="12" state="visible" r:id="rId12"/>
    <sheet xmlns:r="http://schemas.openxmlformats.org/officeDocument/2006/relationships" name="Other receivables and prepaymen" sheetId="13" state="visible" r:id="rId13"/>
    <sheet xmlns:r="http://schemas.openxmlformats.org/officeDocument/2006/relationships" name="Acquisition of subsidiaries and"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Short-term bank loan" sheetId="18" state="visible" r:id="rId18"/>
    <sheet xmlns:r="http://schemas.openxmlformats.org/officeDocument/2006/relationships" name="Employee pension" sheetId="19" state="visible" r:id="rId19"/>
    <sheet xmlns:r="http://schemas.openxmlformats.org/officeDocument/2006/relationships" name="Warrant derivative liability" sheetId="20" state="visible" r:id="rId20"/>
    <sheet xmlns:r="http://schemas.openxmlformats.org/officeDocument/2006/relationships" name="Convertible notes" sheetId="21" state="visible" r:id="rId21"/>
    <sheet xmlns:r="http://schemas.openxmlformats.org/officeDocument/2006/relationships" name="Other payables and accrued liab" sheetId="22" state="visible" r:id="rId22"/>
    <sheet xmlns:r="http://schemas.openxmlformats.org/officeDocument/2006/relationships" name="Capital transactions" sheetId="23" state="visible" r:id="rId23"/>
    <sheet xmlns:r="http://schemas.openxmlformats.org/officeDocument/2006/relationships" name="Statutory reserves" sheetId="24" state="visible" r:id="rId24"/>
    <sheet xmlns:r="http://schemas.openxmlformats.org/officeDocument/2006/relationships" name="Income taxes" sheetId="25" state="visible" r:id="rId25"/>
    <sheet xmlns:r="http://schemas.openxmlformats.org/officeDocument/2006/relationships" name="Related party transactions and " sheetId="26" state="visible" r:id="rId26"/>
    <sheet xmlns:r="http://schemas.openxmlformats.org/officeDocument/2006/relationships" name="Loss per share" sheetId="27" state="visible" r:id="rId27"/>
    <sheet xmlns:r="http://schemas.openxmlformats.org/officeDocument/2006/relationships" name="Segment information" sheetId="28" state="visible" r:id="rId28"/>
    <sheet xmlns:r="http://schemas.openxmlformats.org/officeDocument/2006/relationships" name="Leases" sheetId="29" state="visible" r:id="rId29"/>
    <sheet xmlns:r="http://schemas.openxmlformats.org/officeDocument/2006/relationships" name="Commitments and contingencies" sheetId="30" state="visible" r:id="rId30"/>
    <sheet xmlns:r="http://schemas.openxmlformats.org/officeDocument/2006/relationships" name="Concentration of risk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Discontinued Operations (Tables" sheetId="36" state="visible" r:id="rId36"/>
    <sheet xmlns:r="http://schemas.openxmlformats.org/officeDocument/2006/relationships" name="Accounts receivable, trade (Tab" sheetId="37" state="visible" r:id="rId37"/>
    <sheet xmlns:r="http://schemas.openxmlformats.org/officeDocument/2006/relationships" name="Loans receivable, net (Tables)" sheetId="38" state="visible" r:id="rId38"/>
    <sheet xmlns:r="http://schemas.openxmlformats.org/officeDocument/2006/relationships" name="Other receivables and prepaym_2" sheetId="39" state="visible" r:id="rId39"/>
    <sheet xmlns:r="http://schemas.openxmlformats.org/officeDocument/2006/relationships" name="Acquisition of subsidiaries a_2" sheetId="40" state="visible" r:id="rId40"/>
    <sheet xmlns:r="http://schemas.openxmlformats.org/officeDocument/2006/relationships" name="Property, plant and equipment_2" sheetId="41" state="visible" r:id="rId41"/>
    <sheet xmlns:r="http://schemas.openxmlformats.org/officeDocument/2006/relationships" name="Intangible assets, net (Tables)" sheetId="42" state="visible" r:id="rId42"/>
    <sheet xmlns:r="http://schemas.openxmlformats.org/officeDocument/2006/relationships" name="Goodwill (Tables)" sheetId="43" state="visible" r:id="rId43"/>
    <sheet xmlns:r="http://schemas.openxmlformats.org/officeDocument/2006/relationships" name="Short-term bank loan (Tables)" sheetId="44" state="visible" r:id="rId44"/>
    <sheet xmlns:r="http://schemas.openxmlformats.org/officeDocument/2006/relationships" name="Warrant derivative liability (T" sheetId="45" state="visible" r:id="rId45"/>
    <sheet xmlns:r="http://schemas.openxmlformats.org/officeDocument/2006/relationships" name="Other payables and accrued li_2" sheetId="46" state="visible" r:id="rId46"/>
    <sheet xmlns:r="http://schemas.openxmlformats.org/officeDocument/2006/relationships" name="Income taxes (Tables)" sheetId="47" state="visible" r:id="rId47"/>
    <sheet xmlns:r="http://schemas.openxmlformats.org/officeDocument/2006/relationships" name="Loss per share (Tables)" sheetId="48" state="visible" r:id="rId48"/>
    <sheet xmlns:r="http://schemas.openxmlformats.org/officeDocument/2006/relationships" name="Segment information (Tables)" sheetId="49" state="visible" r:id="rId49"/>
    <sheet xmlns:r="http://schemas.openxmlformats.org/officeDocument/2006/relationships" name="Leases (Tables)" sheetId="50" state="visible" r:id="rId50"/>
    <sheet xmlns:r="http://schemas.openxmlformats.org/officeDocument/2006/relationships" name="Organization and description _3" sheetId="51" state="visible" r:id="rId51"/>
    <sheet xmlns:r="http://schemas.openxmlformats.org/officeDocument/2006/relationships" name="Organization and description _4" sheetId="52" state="visible" r:id="rId52"/>
    <sheet xmlns:r="http://schemas.openxmlformats.org/officeDocument/2006/relationships" name="Organization and description _5" sheetId="53" state="visible" r:id="rId53"/>
    <sheet xmlns:r="http://schemas.openxmlformats.org/officeDocument/2006/relationships" name="Organization and description _6" sheetId="54" state="visible" r:id="rId54"/>
    <sheet xmlns:r="http://schemas.openxmlformats.org/officeDocument/2006/relationships" name="Organization and description _7"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Summary of significant accou_13" sheetId="65" state="visible" r:id="rId65"/>
    <sheet xmlns:r="http://schemas.openxmlformats.org/officeDocument/2006/relationships" name="Discontinued Operations (Additi" sheetId="66" state="visible" r:id="rId66"/>
    <sheet xmlns:r="http://schemas.openxmlformats.org/officeDocument/2006/relationships" name="Discontinued Operations (Consol" sheetId="67" state="visible" r:id="rId67"/>
    <sheet xmlns:r="http://schemas.openxmlformats.org/officeDocument/2006/relationships" name="Discontinued Operations (Cons_2" sheetId="68" state="visible" r:id="rId68"/>
    <sheet xmlns:r="http://schemas.openxmlformats.org/officeDocument/2006/relationships" name="Discontinued Operations - (net " sheetId="69" state="visible" r:id="rId69"/>
    <sheet xmlns:r="http://schemas.openxmlformats.org/officeDocument/2006/relationships" name="Accounts receivable, trade (Det" sheetId="70" state="visible" r:id="rId70"/>
    <sheet xmlns:r="http://schemas.openxmlformats.org/officeDocument/2006/relationships" name="Loans receivable, net (Addition" sheetId="71" state="visible" r:id="rId71"/>
    <sheet xmlns:r="http://schemas.openxmlformats.org/officeDocument/2006/relationships" name="Loans receivable, net (Details)" sheetId="72" state="visible" r:id="rId72"/>
    <sheet xmlns:r="http://schemas.openxmlformats.org/officeDocument/2006/relationships" name="Loans receivable, net (Loans Re" sheetId="73" state="visible" r:id="rId73"/>
    <sheet xmlns:r="http://schemas.openxmlformats.org/officeDocument/2006/relationships" name="Loans receivable, net (Past Due" sheetId="74" state="visible" r:id="rId74"/>
    <sheet xmlns:r="http://schemas.openxmlformats.org/officeDocument/2006/relationships" name="Loans receivable, net (Schedule" sheetId="75" state="visible" r:id="rId75"/>
    <sheet xmlns:r="http://schemas.openxmlformats.org/officeDocument/2006/relationships" name="Provision for loan losses (Deta" sheetId="76" state="visible" r:id="rId76"/>
    <sheet xmlns:r="http://schemas.openxmlformats.org/officeDocument/2006/relationships" name="Other receivables and prepaym_3" sheetId="77" state="visible" r:id="rId77"/>
    <sheet xmlns:r="http://schemas.openxmlformats.org/officeDocument/2006/relationships" name="Acquisition of subsidiaries a_3" sheetId="78" state="visible" r:id="rId78"/>
    <sheet xmlns:r="http://schemas.openxmlformats.org/officeDocument/2006/relationships" name="Acquisition of subsidiaries a_4" sheetId="79" state="visible" r:id="rId79"/>
    <sheet xmlns:r="http://schemas.openxmlformats.org/officeDocument/2006/relationships" name="Property, plant and equipment_3" sheetId="80" state="visible" r:id="rId80"/>
    <sheet xmlns:r="http://schemas.openxmlformats.org/officeDocument/2006/relationships" name="Property, plant and equipment_4" sheetId="81" state="visible" r:id="rId81"/>
    <sheet xmlns:r="http://schemas.openxmlformats.org/officeDocument/2006/relationships" name="Property, plant and equipment_5" sheetId="82" state="visible" r:id="rId82"/>
    <sheet xmlns:r="http://schemas.openxmlformats.org/officeDocument/2006/relationships" name="Intangible assets, net (Additio" sheetId="83" state="visible" r:id="rId83"/>
    <sheet xmlns:r="http://schemas.openxmlformats.org/officeDocument/2006/relationships" name="Intangible assets, net (Details" sheetId="84" state="visible" r:id="rId84"/>
    <sheet xmlns:r="http://schemas.openxmlformats.org/officeDocument/2006/relationships" name="Intangible assets, net (Schedul" sheetId="85" state="visible" r:id="rId85"/>
    <sheet xmlns:r="http://schemas.openxmlformats.org/officeDocument/2006/relationships" name="Goodwill (Additional Informatio" sheetId="86" state="visible" r:id="rId86"/>
    <sheet xmlns:r="http://schemas.openxmlformats.org/officeDocument/2006/relationships" name="Goodwill (Schedule of Goodwill)" sheetId="87" state="visible" r:id="rId87"/>
    <sheet xmlns:r="http://schemas.openxmlformats.org/officeDocument/2006/relationships" name="Short-term bank loan (Details)" sheetId="88" state="visible" r:id="rId88"/>
    <sheet xmlns:r="http://schemas.openxmlformats.org/officeDocument/2006/relationships" name="Short-term bank loan (Additiona" sheetId="89" state="visible" r:id="rId89"/>
    <sheet xmlns:r="http://schemas.openxmlformats.org/officeDocument/2006/relationships" name="Employee pension (Additional In" sheetId="90" state="visible" r:id="rId90"/>
    <sheet xmlns:r="http://schemas.openxmlformats.org/officeDocument/2006/relationships" name="Warrant derivative liability (I" sheetId="91" state="visible" r:id="rId91"/>
    <sheet xmlns:r="http://schemas.openxmlformats.org/officeDocument/2006/relationships" name="Warrant derivative liability (P" sheetId="92" state="visible" r:id="rId92"/>
    <sheet xmlns:r="http://schemas.openxmlformats.org/officeDocument/2006/relationships" name="Warrant derivative liability (W" sheetId="93" state="visible" r:id="rId93"/>
    <sheet xmlns:r="http://schemas.openxmlformats.org/officeDocument/2006/relationships" name="Convertible notes (Schedule of " sheetId="94" state="visible" r:id="rId94"/>
    <sheet xmlns:r="http://schemas.openxmlformats.org/officeDocument/2006/relationships" name="Other payables and accrued li_3" sheetId="95" state="visible" r:id="rId95"/>
    <sheet xmlns:r="http://schemas.openxmlformats.org/officeDocument/2006/relationships" name="Capital transactions (Details)" sheetId="96" state="visible" r:id="rId96"/>
    <sheet xmlns:r="http://schemas.openxmlformats.org/officeDocument/2006/relationships" name="Income taxes (Details)" sheetId="97" state="visible" r:id="rId97"/>
    <sheet xmlns:r="http://schemas.openxmlformats.org/officeDocument/2006/relationships" name="Income taxes - Schedule Of Comp" sheetId="98" state="visible" r:id="rId98"/>
    <sheet xmlns:r="http://schemas.openxmlformats.org/officeDocument/2006/relationships" name="Income taxes - Schedule of effe" sheetId="99" state="visible" r:id="rId99"/>
    <sheet xmlns:r="http://schemas.openxmlformats.org/officeDocument/2006/relationships" name="Income taxes - Components of De" sheetId="100" state="visible" r:id="rId100"/>
    <sheet xmlns:r="http://schemas.openxmlformats.org/officeDocument/2006/relationships" name="Related party transactions an_2" sheetId="101" state="visible" r:id="rId101"/>
    <sheet xmlns:r="http://schemas.openxmlformats.org/officeDocument/2006/relationships" name="Loss per share (Details)" sheetId="102" state="visible" r:id="rId102"/>
    <sheet xmlns:r="http://schemas.openxmlformats.org/officeDocument/2006/relationships" name="Segment information (Details)" sheetId="103" state="visible" r:id="rId103"/>
    <sheet xmlns:r="http://schemas.openxmlformats.org/officeDocument/2006/relationships" name="Segment information - Revenue n" sheetId="104" state="visible" r:id="rId104"/>
    <sheet xmlns:r="http://schemas.openxmlformats.org/officeDocument/2006/relationships" name="Leases (Details)" sheetId="105" state="visible" r:id="rId105"/>
    <sheet xmlns:r="http://schemas.openxmlformats.org/officeDocument/2006/relationships" name="Leases (Components of lease cos" sheetId="106" state="visible" r:id="rId106"/>
    <sheet xmlns:r="http://schemas.openxmlformats.org/officeDocument/2006/relationships" name="Leases (Maturity of lease liabi" sheetId="107" state="visible" r:id="rId107"/>
    <sheet xmlns:r="http://schemas.openxmlformats.org/officeDocument/2006/relationships" name="Leases (schedule of minimum fut" sheetId="108" state="visible" r:id="rId108"/>
    <sheet xmlns:r="http://schemas.openxmlformats.org/officeDocument/2006/relationships" name="Commitments and contingencies (" sheetId="109" state="visible" r:id="rId109"/>
    <sheet xmlns:r="http://schemas.openxmlformats.org/officeDocument/2006/relationships" name="Concentration of risks (Details" sheetId="110" state="visible" r:id="rId110"/>
    <sheet xmlns:r="http://schemas.openxmlformats.org/officeDocument/2006/relationships" name="Subsequent events (Details)" sheetId="111" state="visible" r:id="rId111"/>
  </sheets>
  <definedNames/>
  <calcPr calcId="124519" fullCalcOnLoad="1"/>
</workbook>
</file>

<file path=xl/sharedStrings.xml><?xml version="1.0" encoding="utf-8"?>
<sst xmlns="http://schemas.openxmlformats.org/spreadsheetml/2006/main" uniqueCount="1095">
  <si>
    <t>Document and Entity Information - shares</t>
  </si>
  <si>
    <t>12 Months Ended</t>
  </si>
  <si>
    <t>Dec. 31, 2019</t>
  </si>
  <si>
    <t>Jun. 14, 2020</t>
  </si>
  <si>
    <t>Document and Entity Information</t>
  </si>
  <si>
    <t>Document Type</t>
  </si>
  <si>
    <t>20-F</t>
  </si>
  <si>
    <t>Document Registration Statement</t>
  </si>
  <si>
    <t>false</t>
  </si>
  <si>
    <t>Document Annual Report</t>
  </si>
  <si>
    <t>true</t>
  </si>
  <si>
    <t>Document Transition Report</t>
  </si>
  <si>
    <t>Document Shell Company Report</t>
  </si>
  <si>
    <t>Amendment Flag</t>
  </si>
  <si>
    <t>Document Period End Date</t>
  </si>
  <si>
    <t>Dec. 31,
		2019</t>
  </si>
  <si>
    <t>Document Fiscal Year Focus</t>
  </si>
  <si>
    <t>2019</t>
  </si>
  <si>
    <t>Document Fiscal Period Focus</t>
  </si>
  <si>
    <t>FY</t>
  </si>
  <si>
    <t>Entity Registrant Name</t>
  </si>
  <si>
    <t>SGOCO Group, Ltd.</t>
  </si>
  <si>
    <t>Entity Central Index Key</t>
  </si>
  <si>
    <t>0001412095</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Trading Symbol</t>
  </si>
  <si>
    <t>SGOC</t>
  </si>
  <si>
    <t>Entity Common Stock, Shares Outstanding</t>
  </si>
  <si>
    <t>Entity Shell Company</t>
  </si>
  <si>
    <t>Entity Emerging Growth Company</t>
  </si>
  <si>
    <t>CONSOLIDATED BALANCE SHEETS - USD ($) $ in Thousands</t>
  </si>
  <si>
    <t>Dec. 31, 2018</t>
  </si>
  <si>
    <t>CURRENT ASSETS</t>
  </si>
  <si>
    <t>Cash</t>
  </si>
  <si>
    <t>Accounts receivable, net of provision for doubtful accounts of $196 and $196, respectively</t>
  </si>
  <si>
    <t>Loans receivable, net of $192 and $ nil provision for loan losses respectively</t>
  </si>
  <si>
    <t>Interest receivable, net of provision for doubtful accounts of $2 and $nil respectively</t>
  </si>
  <si>
    <t>Other receivables and prepayments</t>
  </si>
  <si>
    <t>Current assets held for sale</t>
  </si>
  <si>
    <t>Total current assets</t>
  </si>
  <si>
    <t>Deposits for acquisition of subsidiaries</t>
  </si>
  <si>
    <t>Deferred tax assets</t>
  </si>
  <si>
    <t>Plant and equipment, net</t>
  </si>
  <si>
    <t>Operating lease right-of-use assets, net</t>
  </si>
  <si>
    <t>Intangible assets</t>
  </si>
  <si>
    <t>Long-term loans receivable, net of $nil provision for loan losses</t>
  </si>
  <si>
    <t>Goodwill</t>
  </si>
  <si>
    <t>Total assets</t>
  </si>
  <si>
    <t>CURRENT LIABILITIES</t>
  </si>
  <si>
    <t>Short-term bank loan</t>
  </si>
  <si>
    <t>Accounts payable, trade</t>
  </si>
  <si>
    <t>Other payables and accrued liabilities</t>
  </si>
  <si>
    <t>Operating lease liability, current</t>
  </si>
  <si>
    <t>Customer deposits</t>
  </si>
  <si>
    <t>Allowance on guarantee</t>
  </si>
  <si>
    <t>Taxes payable</t>
  </si>
  <si>
    <t>Convertible notes - current</t>
  </si>
  <si>
    <t>Current liabilities held for sale</t>
  </si>
  <si>
    <t>Total current liabilities</t>
  </si>
  <si>
    <t>LONG-TERM LIABILITIES</t>
  </si>
  <si>
    <t>Long-term bank loan</t>
  </si>
  <si>
    <t>Operating lease liability, non-current</t>
  </si>
  <si>
    <t>Convertible notes - non-current</t>
  </si>
  <si>
    <t>Warrant derivative liability</t>
  </si>
  <si>
    <t>Deferred tax liabilities</t>
  </si>
  <si>
    <t>Total liabilities</t>
  </si>
  <si>
    <t>COMMITMENTS AND CONTINGENCIES</t>
  </si>
  <si>
    <t xml:space="preserve"> </t>
  </si>
  <si>
    <t>SHAREHOLDERS' EQUITY</t>
  </si>
  <si>
    <t>Preferred stock, $0.001 par value, 10,000,000 shares authorized, nil issued and outstanding as of December 31, 2019 and December 31, 2018</t>
  </si>
  <si>
    <t>Ordinary shares, $0.004 par value, 500,000,000 shares authorized, 80,026,647 and 75,507,300 issued and outstanding as of December 31, 2019 and December 31, 2018, respectively</t>
  </si>
  <si>
    <t>Additional paid-in-capital</t>
  </si>
  <si>
    <t>Retained earnings</t>
  </si>
  <si>
    <t>Accumulated other comprehensive loss</t>
  </si>
  <si>
    <t>Total SGOCO Group, Ltd. shareholders' equity</t>
  </si>
  <si>
    <t>Non-controlling interests</t>
  </si>
  <si>
    <t>Total equity</t>
  </si>
  <si>
    <t>Total liabilities, non-controlling interests and shareholders' equity</t>
  </si>
  <si>
    <t>CONSOLIDATED BALANCE SHEETS (Parenthetical) - USD ($) $ in Thousands</t>
  </si>
  <si>
    <t>CONSOLIDATED BALANCE SHEETS (Parenthetical)</t>
  </si>
  <si>
    <t>Allowance for Doubtful Accounts Receivable, Current</t>
  </si>
  <si>
    <t>Allowance for Notes, Loans and Financing Receivable, Current</t>
  </si>
  <si>
    <t>Allowance For Doubtful Interest Receivable Current</t>
  </si>
  <si>
    <t>Allowance for Notes, Loans and Financing Receivable, Noncurrent</t>
  </si>
  <si>
    <t>Preferred Stock, Par or Stated Value Per Share</t>
  </si>
  <si>
    <t>Preferred Stock, Shares Authorized</t>
  </si>
  <si>
    <t>Preferred Stock, Shares Issued</t>
  </si>
  <si>
    <t>Preferred Stock, Shares Outstanding</t>
  </si>
  <si>
    <t>Ordinary shares, par value</t>
  </si>
  <si>
    <t>Ordinary shares, shares authorized</t>
  </si>
  <si>
    <t>Ordinary shares, shares issued</t>
  </si>
  <si>
    <t>Ordinary shares, shares Outstanding</t>
  </si>
  <si>
    <t>CONSOLIDATED STATEMENTS OF COMPREHENSIVE LOSS - USD ($) $ in Thousands</t>
  </si>
  <si>
    <t>Dec. 31, 2017</t>
  </si>
  <si>
    <t>CONSOLIDATED STATEMENTS OF COMPREHENSIVE LOSS</t>
  </si>
  <si>
    <t>REVENUES</t>
  </si>
  <si>
    <t>COST OF REVENUES</t>
  </si>
  <si>
    <t>GROSS PROFIT (LOSS)</t>
  </si>
  <si>
    <t>OPERATING EXPENSES:</t>
  </si>
  <si>
    <t>Selling expenses</t>
  </si>
  <si>
    <t>General and administrative expenses</t>
  </si>
  <si>
    <t>(Reversal) allowance for guarantee</t>
  </si>
  <si>
    <t>Provision for loan losses and interest receivable</t>
  </si>
  <si>
    <t>Impairment loss of intangible assets</t>
  </si>
  <si>
    <t>Impairment loss of property, plant and equipment</t>
  </si>
  <si>
    <t>Impairment loss of goodwill</t>
  </si>
  <si>
    <t>Total operating expenses</t>
  </si>
  <si>
    <t>OPERATING LOSS FROM CONTINUING OPERATIONS</t>
  </si>
  <si>
    <t>OTHER INCOME (EXPENSES):</t>
  </si>
  <si>
    <t>Interest income</t>
  </si>
  <si>
    <t>Interest expense</t>
  </si>
  <si>
    <t>Other income (expense), net</t>
  </si>
  <si>
    <t>Gain from disposal of a subsidiary</t>
  </si>
  <si>
    <t>Gain (loss) on change in fair value of warrant derivative liability</t>
  </si>
  <si>
    <t>Total other income (expenses), net</t>
  </si>
  <si>
    <t>LOSS FROM CONTINUING OPERATIONS BEFORE PROVISION FOR INCOME TAXES AND NON-CONTROLLING INTERESTS</t>
  </si>
  <si>
    <t>INCOME TAX BENEFIT</t>
  </si>
  <si>
    <t>NET LOSS FROM CONTINUING OPERATIONS</t>
  </si>
  <si>
    <t>LOSS FROM DISCONTINUED OPERATIONS, NET OF INCOME TAXES</t>
  </si>
  <si>
    <t>NET LOSS</t>
  </si>
  <si>
    <t>Net loss attributable to non-controlling interests - continuing operations</t>
  </si>
  <si>
    <t>Net loss attributable to non-controlling interests - discontinued operations</t>
  </si>
  <si>
    <t>Net loss attributable to ordinary shareholders of SGOCO Group Ltd.</t>
  </si>
  <si>
    <t>OTHER COMPREHENSIVE INCOME (LOSS):</t>
  </si>
  <si>
    <t>Foreign currency translation adjustment</t>
  </si>
  <si>
    <t>Realization of foreign currency translation loss relating to disposal of a subsidiary</t>
  </si>
  <si>
    <t>COMPREHENSIVE LOSS</t>
  </si>
  <si>
    <t>Comprehensive loss attributable to non-controlling interests</t>
  </si>
  <si>
    <t>Comprehensive loss attributable to ordinary shareholders of SGOCO Group Ltd.</t>
  </si>
  <si>
    <t>LOSS FROM CONTINUING OPERATIONS PER SHARE</t>
  </si>
  <si>
    <t>Basic</t>
  </si>
  <si>
    <t>Diluted</t>
  </si>
  <si>
    <t>LOSS FROM DISCONTINUED OPERATIONS PER SHARE</t>
  </si>
  <si>
    <t>LOSS PER SHARE:</t>
  </si>
  <si>
    <t>WEIGHTED AVERAGE NUMBER OF COMMON SHARES OUTSTANDING:</t>
  </si>
  <si>
    <t>CONSOLIDATED STATEMENTS OF SHAREHOLDERS' EQUITY - USD ($) $ in Thousands</t>
  </si>
  <si>
    <t>Ordinary Shares</t>
  </si>
  <si>
    <t>Additional Paid-in Capital</t>
  </si>
  <si>
    <t>Retained Earnings</t>
  </si>
  <si>
    <t>Accumulated Other Comprehensive (Loss) Income</t>
  </si>
  <si>
    <t>Noncontrolling Interest</t>
  </si>
  <si>
    <t>Total</t>
  </si>
  <si>
    <t>BALANCE at Dec. 31, 2016</t>
  </si>
  <si>
    <t>BALANCE, shares at Dec. 31, 2016</t>
  </si>
  <si>
    <t>Shares issued for equity compensation plan</t>
  </si>
  <si>
    <t>Shares issued for equity compensation plan, shares</t>
  </si>
  <si>
    <t>Shares issued on acquisition of subsidiaries</t>
  </si>
  <si>
    <t>Shares issued on acquisition of subsidiaries, shares</t>
  </si>
  <si>
    <t>Shares issued on placement financing</t>
  </si>
  <si>
    <t>Shares issued on placement financing, shares</t>
  </si>
  <si>
    <t>Net loss</t>
  </si>
  <si>
    <t>BALANCE at Dec. 31, 2017</t>
  </si>
  <si>
    <t>BALANCE, shares at Dec. 31, 2017</t>
  </si>
  <si>
    <t>Shares issued on exercise of Investor Warrants</t>
  </si>
  <si>
    <t>Shares issued on exercise of Investor Warrants, shares</t>
  </si>
  <si>
    <t>Equity component of the 2018 Notes (note 15)</t>
  </si>
  <si>
    <t>Shares issued on rights offering</t>
  </si>
  <si>
    <t>Shares issued on rights offering, shares</t>
  </si>
  <si>
    <t>Disposal of partial interest in subsidiaries without losing control</t>
  </si>
  <si>
    <t>BALANCE at Dec. 31, 2018</t>
  </si>
  <si>
    <t>BALANCE, shares at Dec. 31, 2018</t>
  </si>
  <si>
    <t>Cancellation of 2018 Notes (Notes 3 and 15)</t>
  </si>
  <si>
    <t>Disposal of interest in a subsidiary</t>
  </si>
  <si>
    <t>BALANCE at Dec. 31, 2019</t>
  </si>
  <si>
    <t>BALANCE, shares at Dec. 31, 2019</t>
  </si>
  <si>
    <t>CONSOLIDATED STATEMENTS OF CASH FLOWS - USD ($) $ in Thousands</t>
  </si>
  <si>
    <t>CASH FLOWS FROM OPERATING ACTIVITIES:</t>
  </si>
  <si>
    <t>Net loss from continuing operations</t>
  </si>
  <si>
    <t>Adjustments to reconcile net loss to cash used in operating activities:</t>
  </si>
  <si>
    <t>Depreciation and amortization</t>
  </si>
  <si>
    <t>Amortization of operating lease right-of-use assets</t>
  </si>
  <si>
    <t>Deferred income taxes</t>
  </si>
  <si>
    <t>Share-based compensation expenses</t>
  </si>
  <si>
    <t>Provision for loan losses and interest receivables</t>
  </si>
  <si>
    <t>Gain on disposal of a subsidiary</t>
  </si>
  <si>
    <t>(Gain) loss on change in fair value of warrant derivative liability</t>
  </si>
  <si>
    <t>Change in operating assets</t>
  </si>
  <si>
    <t>Accounts receivable, trade</t>
  </si>
  <si>
    <t>Loans receivable</t>
  </si>
  <si>
    <t>Interest receivable</t>
  </si>
  <si>
    <t>Advances to suppliers</t>
  </si>
  <si>
    <t>Change in operating liabilities</t>
  </si>
  <si>
    <t>Operating lease liabilities</t>
  </si>
  <si>
    <t>Net cash provided by / (used in) continuing operations</t>
  </si>
  <si>
    <t>Net cash provided by (used in) by discontinued operations</t>
  </si>
  <si>
    <t>Net cash provided by / (used in) operating activities</t>
  </si>
  <si>
    <t>CASH FLOWS FROM INVESTING ACTIVITIES:</t>
  </si>
  <si>
    <t>Repayment from an unrelated party</t>
  </si>
  <si>
    <t>Advance to a related party</t>
  </si>
  <si>
    <t>Purchase of property and equipment</t>
  </si>
  <si>
    <t>Proceeds from acquisition of a subsidiaries</t>
  </si>
  <si>
    <t>Settlement of a promissory note for acquisition of a subsidiary</t>
  </si>
  <si>
    <t>Proceeds from disposal of a subsidiary</t>
  </si>
  <si>
    <t>Deposits paid for acquisition of a subsidiary</t>
  </si>
  <si>
    <t>Net cash (used in) provided by continuing operations</t>
  </si>
  <si>
    <t>Net cash from discontinued operations</t>
  </si>
  <si>
    <t>Net cash (used in) provided by investing activities</t>
  </si>
  <si>
    <t>CASH FLOWS FROM FINANCING ACTIVITIES:</t>
  </si>
  <si>
    <t>New bank loan raised</t>
  </si>
  <si>
    <t>Repayment of bank borrowings</t>
  </si>
  <si>
    <t>Proceeds from convertible notes</t>
  </si>
  <si>
    <t>Proceeds from exercise of warrants</t>
  </si>
  <si>
    <t>Proceeds from shares issuance</t>
  </si>
  <si>
    <t>Proceeds from other loan from unrelated party, unsecured</t>
  </si>
  <si>
    <t>Advances from a director</t>
  </si>
  <si>
    <t>Repayment to a director</t>
  </si>
  <si>
    <t>Advances from other party</t>
  </si>
  <si>
    <t>Advances from unrelated parties</t>
  </si>
  <si>
    <t>Repayment to an unrelated party</t>
  </si>
  <si>
    <t>Net cash provided by continuing operations</t>
  </si>
  <si>
    <t>Net cash provided by financing activities</t>
  </si>
  <si>
    <t>(DECREASE) INCREASE IN CASH</t>
  </si>
  <si>
    <t>Cash and Pledged bank deposits, beginning of year</t>
  </si>
  <si>
    <t>Cash and Pledged bank deposits, end of year</t>
  </si>
  <si>
    <t>Analysis of Cash and Pledged bank deposits</t>
  </si>
  <si>
    <t>Included in cash and cash equivalents per consolidated balance sheets</t>
  </si>
  <si>
    <t>Included in assets of discontinued operations</t>
  </si>
  <si>
    <t>SUPPLEMENTAL DISCLOSURE OF CASH FLOW INFORMATION</t>
  </si>
  <si>
    <t>Cash paid for interest</t>
  </si>
  <si>
    <t>Cash paid for income taxes</t>
  </si>
  <si>
    <t>SUPPLEMENTAL DISCLOSURE OF NON-CASH INVESTING AND FINANCING ACTIVITIES</t>
  </si>
  <si>
    <t>Common stock issued for acquisition of subsidiaries</t>
  </si>
  <si>
    <t>Organization and description of business</t>
  </si>
  <si>
    <t>Note 1 - Organization and description of business
SGOCO Group, Ltd., formerly known as Hambrecht Asia Acquisition Corp. (the “Company” or “SGOCO” or “we”, “our” or “us”) was incorporated under Cayman Islands’ law on July 18, 2007. The Company was formed as a blank check company for the purpose of acquiring one or more operating businesses in the People’s Republic of China (the “PRC”) through a merger, stock exchange, asset acquisition or similar business combination or control through contractual arrangements.
The Company completed its initial public offering (“IPO”) of units consisting of one ordinary share and one warrant to purchase one ordinary share in March 12, 2008. On March 12, 2010, the Company completed a share-exchange transaction with Honesty Group Holdings Limited (“Honesty Group”) and its shareholders, and Honesty Group became a wholly-owned subsidiary of the Company (the “Acquisition”). On the closing date, the Company issued 3,575,000 of its ordinary shares to Honesty Group in exchange for 100% of the capital stock of Honesty Group. Prior to the share-exchange transaction, the Company had 5,299,126 ordinary shares issued and outstanding. After the share-exchange transaction, the Company had 4,023,689 ordinary shares issued and outstanding.
The share-exchange transaction was accounted for as reorganization and recapitalization of Honesty Group. As a result, the consolidated financial statements of the Company (the legal acquirer) were, in substance, those of Honesty Group (the accounting acquirer), with the assets and liabilities, and revenues and expenses, of the Company being included effective from the date of the share-exchange transaction. There was no gain or loss recognized based on the transaction. The historical financial statements for periods prior to March 12, 2010 are those of Honesty Group, except that the equity section and earnings per share have been retroactively restated to reflect the reorganization and recapitalization.
SGOCO International (HK) Limited, a limited liability company registered in Hong Kong, or “SGOCO International,” is a wholly owned subsidiary of SGOCO.
On February 22, 2011, SGO Corporation (“SGO”) was established in Delaware USA. On March 14, 2011, SGOCO International purchased 100% of the outstanding shares of common stock of SGO. SGO was founded for the purpose of marketing, sales and distribution of SGOCO’s high quality LCD/LED products in America. SGO commenced sales in June 2012.
On July 28, 2011, SGOCO (Fujian) Electronic Co., Ltd. (“SGOCO (Fujian)”), a limited liability company under the laws of the PRC was established by SGOCO International for the purpose of conducting LCD/LED monitor and TV product-related design, brand development and distribution.
On December 26, 2011, SGOCO International established a wholly owned subsidiary, Beijing SGOCO Image Technology Co. Ltd. (“Beijing SGOCO”), a limited liability company under the laws of the PRC for the purpose of conducting LCD/LED monitor, TV product-related and application-specific product design, brand development and distribution.
On November 14, 2013, SGOCO International established a wholly owned subsidiary, SGOCO (Shenzhen) Technology Co., Ltd. (“SGOCO Shenzhen”), a limited liability company under the laws of the PRC for the purpose of conducting LCD/LED monitor and TV product-related and application-specific product design, brand development and distribution.
In May 2014, the Company relocated its corporate headquarters from Beijing, China to Hong Kong, China.
On December 24, 2014, the Company entered into a Sale and Purchase Agreement to sell its 100% equity ownership interest in SGOCO (Fujian) to Apex Flourish Group Limited (“Apex”), which is an independent third party with interests in real estate and forestry products. Apex previously purchased Honesty Group Holdings Limited, SGOCO’s prior manufacturing business, on November 15, 2011. The Company considers December 31, 2014 as the disposal effective date since the operational and management control over SGOCO (Fujian) was shifted from SGOCO to Apex on December 31, 2014. The Sale of SGOCO (Fujian) allowed SGOCO to reform the business and reduce the reliance of traditional flat panel LED and LCD monitor products. It provided greater flexibility and scalability for the Company’s business model, which enables the Company to focus on finding new business acquisition opportunities and exploring new products.
The sales price for all the equity of SGOCO (Fujian) is equivalent to the net asset value of SGOCO (Fujian) on December 31, 2014. The final amount is $11.0 million.
On December 28, 2015, SGOCO International entered into a Share Sale and Purchase Agreement for the Sale and Purchase of the Entire Issued Share Capital of Boca International Limited (the “Agreement”) with Richly Conqueror Limited, a company incorporated under the laws of the British Virgin Islands (the “Vendor”). Pursuant to the Agreement, SGOCO International acquired 100% of the issued share capital of Boca International Limited (“Boca”), a private company incorporated in Hong Kong, from its sole legal and beneficial owner - Richly Conqueror Limited at a consideration of $52 million in cash, plus up to 19.9% or 3.4 million newly issued ordinary shares (the “Shares”) of the Company. In March, 2016, the acquisition of Boca completed and SGOCO International fully paid $52 million plus 1,162,305 post-split shares of common stock of the Company and received 100% ownership of Boca.
Boca designs, develops and manufactures Phase Change Material (PCM-TES) storage system and applies them on cooling and heating system. Boca’s PCM-TES storage system (the "System") applies real-time electricity demand peak management which shifts on-peak chiller plant load to off-peak and increases chiller efficiency by optimization controls at any time. The System could reduce electricity consumption by approximately 50% during all running time and decrease 2/3 of central air conditioning running cost due to lower tariff rate during off-peak and higher efficiency at all time. The System can be used in all existing and new buildings and is environmentally friendly with a life of more than ten years. The System fully supports energy saving to help control the greenhouse effect and achieve maximum economic benefit for customers.
The Company has effected a 1‑for‑4 reverse stock split of the Company’s authorized ordinary shares, accompanied by a corresponding decrease in the Company’s issued and outstanding shares of ordinary shares and an increase of the par value of each ordinary share from $0.001 to $0.004 on January 19, 2016.
On August 10, 2016, the shareholders of the Company approved an increase of the authorized ordinary shares of the Company from 12,500,000 shares to 50,000,000 shares at the annual shareholders meeting.
On April 28, 2017, SGOGO International (HK) Limited, a wholly-owned subsidiary of SGOCO, entered into a Share Sale and Purchase Agreement with Full Linkage Limited pursuant to which SGOCO International acquired all the issued and outstanding capital stock of Century Skyway Limited, a company incorporated in Hong Kong at a consideration of $32,600 plus 1,500,000 of the Company ordinary shares. The acquisition of CSL was completed on May 10, 2017. CSL is principally engaged in Virtual Reality device and technologies research and development. Its development centre and main researchers are in Shenzhen China
On December 15, 2017, SGOCO formed Giant Connection Limited, a limited liability company registered in the Republic of Seychelles.
On December 22, 2017, Giant Connection Limited, a wholly-owned subsidiary of SGOCO, completed the acquisition of Giant Credit Limited contemplated by the Share Exchange Agreement entered into by and between the parties in consideration for HK$19.6 million ($2.4 million), which was satisfied by the allotment and issuance of 2,220,283 ordinary shares of the Company. The principal activity of Giant Credit Limited is money lending in Hong Kong. Giant Credit Limited is a Hong Kong incorporated company which has a Money Lenders License for carrying on money lending business in Hong Kong. Giant Credit Limited has been providing high-quality personal loans and corporate loans to its customers since 2016. Since the commencement of business, Giant Credit Limited has continued to record a growth in its loans receivable along with satisfactory interest income.
On March 8, 2018, the Company’s wholly-owned subsidiary, Giant Connection Limited closed a Share Exchange Agreement with Vagas Lane Limited for the purchase and sale of 11 Hau Fook Street Limited in consideration for HK$26.1 million ($3.4 million), which was satisfied by the allotment and issuance of 2,935,222 ordinary shares. 11 Hau Fook Street Limited is an investment holding company which owns two properties located at No. 11 Hau Fook Street, Tsim Sha Tsui, Kowloon, Hong Kong.
On May 17, 2018, the Company entered into a Sale and Purchase Agreement to sell its 100% ownership interest in SGOCO Shenzhen to Realm Valley Limited, a company incorporated in British Virgin Islands, for $1 in total consideration.
The following table represents the net assets of the SGOCO Shenzhen as of May 31, 2018 (date of disposal):
Carrying amount
Cash
$
1
Accounts receivable
(5)
Accounts payable, trade
(240)
Other receivables and prepayments
1
Other payables and accrued liabilities
(21)
Net assets as of May 31, 2018 (date of disposal)
(264)
Consideration
$
1
Gain on disposal of a subsidiary
$
(263)
On June 7, 2018, the Company’s wholly-owned subsidiary, Giant Connection Limited closed a Share Exchange Agreement for the entire issued share capital of Paris Sky Limited. In consideration for (1) the allotment of 3,889,050 ordinary shares of the Company to Leung Iris Chi Yu (“Ms. Leung”), at an initial agreed value of HK$30,334,590 ($3.9 million), the fair value of the 3,889,050 ordinary shares was $4.8 million, which was calculated based on the stock price of $1.23 per share on June 7, 2018, (2) the transfer of a 49% interest in CSL at an agreed value of HK$126,126,000 ($16.2 million), (3) the transfer of a 48.9% interest in Boca at an agreed value of HK$184,842,000 ($23.7 million), and (4) the issuance of a promissory note to Ms. Leung in the principal amount of HK$27,103,410 ($3.5 million), bearing a 8% interest per annum, by Giant Connection Limited, the Company acquired 100% of the issued share capital of Paris Sky Limited, an investment holding company which, through its wholly owned subsidiary, First Asia Tower Limited, owns a property located at No. 8 Fui Yiu Kok Street, Tsuen Wan, New Territories, Hong Kong. The fair value of this property was $53.0 million on June 7, 2018. The Company repaid the promissory note in full on August 22, 2018. In the fourth quarter of 2018, management committed a plan to dispose of its remaining 51% equity interests in CSL and initiated efforts to locate buyers. On April 25, 2019, the Company entered into a Letter of Intent to sell to another individual, Ho Pui Lung 5,100 shares in the share capital of CSL, at a consideration of HK$99.45 million ($12.75 million). On September 20, 2019, the Company entered into a Share Exchange Agreement for the disposal of 5,100 shares in the share capital of Century Skyway Limited, being 51% of its entire issued share capital, and its fully owned subsidiary - Shen Zhen Provizon Technology Co., Limited, to Ho Pui Lung at an agreed value of HK$99,450,000 ($12.75 million). Upon the satisfactory completion of the closing conditions contained in the Agreement, the operational and management control over CSL were shifted from SGOCO to Ho Pui Lung on December 31, 2019 (Note 3).
On June 26, 2018, the shareholders of the Company approved to increase the authorized share capital of the Company from $201,000 divided into 50,000,000 ordinary shares of par value $0.004 and 1,000,000 preferred shares of par value $0.001 each to $2,010,000 by the creating of 450,000,000 ordinary shares of par value $0.004 each and 9,000,000 preferred shares of par value $0.001 each such that the share capital of the Company shall be divided into 500,000,000 ordinary shares of par value $0.004 and 10,000,000 preferred shares of par value $0.001 each.
On February 5, 2019, the Company’s wholly-owned subsidiary, Paris Sky Limited entered into a Share Exchange Agreement with Kwok Man Yee Elvis for the entire issued share capital of Vision Lane Limited for an initial consideration of $12,428,205 to be satisfied by (1) the allotment of 4,519,347 ordinary shares of the Company to Kwok Man Yee Elvis, at $1.10 per share and (2) the payment of the remaining balance of $7.5 million in cash. The fair value of the 4,519,347 ordinary shares was $5.2 million, which was calculated based on the stock price of $1.16 per share on March 8, 2019, and the final consideration was $12.7 million. Vision Lane is a private company incorporated in the British Virgin Islands and engages in property investment and money lending services in Hong Kong. On March 12, 2019, Paris Sky Limited closed its acquisition of Vision Lane (Note 8(d)).
On December 23, 2019, the Company entered into a Share Exchange Agreement with Victor Or ("Mr. Or") for the purchase and sale of Giant Financial Services Limited ("GFS"). GFS is a private company incorporated in Samoa with its principal business engaged in (i) the development, operation and management of an online platform specializing in the provision of one-stop financial technology solutions and services, and (ii) the provision of IT consulting and support services. The Company intends to integrate GFS into its existing platform to support its current business lines. The total consideration to be paid for GFS is $64.7 million, which shall be satisfied by (a) the allotment of 15,992,000 shares of the Company to be issued to Mr. Or on the closing date, representing 19.9% of the total issued and outstanding shares of the Company as of the date of the Agreement, (b) the payment of $21.8 million in cash, and (c) the balance satisfied by issuance of a promissory note to Mr. Or. On January 31, 2020, SGOCO Group, Ltd. closed its acquisition of GFS (Note 8(f)).</t>
  </si>
  <si>
    <t>Summary of significant accounting policies</t>
  </si>
  <si>
    <t>Note 2 – Summary of significant accounting policies
Basis of presentation and principle of consolidation
The accompanying consolidated financial statements have been prepared in accordance with accounting principles generally accepted in the United States of America (“U.S. GAAP”) and include the financial statements of the Company and all its majority-owned subsidiaries that require consolidation. Intercompany transactions and balances have been eliminated in the consolidation. The following entities were consolidated as of December 31, 2019:
Place incorporated
Ownership percentage
SGOCO
Cayman Islands
Parent Company
SGOCO International
Hong Kong
100
%
Beijing SGOCO
Beijing, China
100
%
SGO
Delaware, USA
100
%
Boca International Limited (“Boca”)
Hong Kong
51
%
Giant Connection Limited
Republic of Seychelles
100
%
Giant Credit Limited (“GCL”)
Hong Kong
100
%
11 Hau Fook Street Limited
Hong Kong
100
%
Paris Sky Limited
Marshall Islands
100
%
Vision Lane Limited
British Virgin Islands
100
%
Suns Tower Limited
(Formerly known as “First Asia Tower Limited”) (“FAT”)
Hong Kong
100
%
First Asia Finance Limited (“FAF”)
Hong Kong
100
%
Use of estimates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include, but are not limited to, revenue recognition, the collectability of its receivables, the fair value and accounting treatment of certain financial instruments, the valuation and recognition of share-based compensation arrangements, fair value of assets and liabilities acquired in business combination, useful life of intangible assets, assessment of impairment of long-lived assets, intangible assets and goodwill. Management bases its estimates on historical experience and on various other assumptions that are believed to be reasonable under the circumstances. Accordingly, actual results may differ significantly from these estimates.
Business combination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majority-owned subsidiaries, a non-controlling interest is recognized to reflect the portion of their equity which is not attributable, directly or indirectly, to the Group. “Net income (loss)” on the consolidated income statements includes the “net loss attributable to non-controlling interests”. The cumulative results of operations attributable to non-controlling interests are also recorded as non-controlling interests in the Company’s consolidated balance sheets.
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Leasehold land and buildings
Leasehold land and buildings are depreciated over the shorter of the unexpired term of lease and their estimated useful lives, being no more than 50 years
Machinery and equipment
4-10 years
Leasehold improvements
5 years
Vehicles and office equipment
4-5 years
Construction in progress represents capital expenditures for direct costs of construction or acquisition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
Intangible assets
Intangible assets acquired through business acquisitions are recognized as assets separate from goodwill if they satisfy either the "contractual-legal" or "separability" criterion. Purchased intangible assets and intangible assets arising from the acquisitions of subsidiaries are recognized and measured at fair value upon acquisition. Separately identifiable intangible assets that have determinable lives continue to be amortized over their estimated useful lives using the straight-line method as follows:
Proprietary technology of Boca
20 years
Backlog
1 year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Goodwill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The Company annually, or more frequently if the Company believes indicators of impairment exist, reviews the carrying value of goodwill to determine whether impairment may exist.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n impairment loss is recognized for any excess in the carrying value of goodwill over the implied fair value of goodwill. Application of a goodwill impairment test requires significant management judgment, including the identification of reporting units, assigning assets, liabilities and goodwill to reporting units, and determining the fair value of each reporting unit.
Goodwill arises from Company’s three reporting units: the green energy products and services, the Virtual Reality technologies products and services, and the money lending services. The Company performs its annual impairment tests on December 31 of each year.
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Monte-Carlo simulation model. The Monte-Carlo simulation model provides for assumptions regarding volatility, call and put features and risk-free interest rates within the total period to maturity.
Impairment of long-lived assets other than goodwill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Accounts receivable and other receivables
Receivables include trade accounts due from customers and other receivables such as cash advances to employees, related parties and third parties and advances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December 31, 2019, and 2018, there was $196 and $196 allowance for uncollectible accounts receivable, respectively. Management believes that the remaining accounts receivable are collectible.
Loans receivables, net
Loans receivable primarily represent loan amounts due from customers. Loans receivable are recorded at unpaid principal balances net of provision that reflects the Company’s best estimate of the amounts that will not be collected.
Provision for loan losses
The provision for loan losses is increased by charges to income and decreased by charge offs (net of recoveries). Recoveries represent subsequent collection of amounts previously charged-off. The increase in provision for loan losses is the netting effect of “reversal” and “provision” for both business and personal loans.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statements of comprehensive loss.
The provision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one year or when the court rules against the Company to seize the collateral asset of the delinquent debt from either the guarantor or borrower. In addition, when the recoverability of the delinquent debt is highly unlikely, the senior management team will go through a stringent procedure to approve a charge-off. Management estimates the provision balance required using past loan loss experience, information about specific borrower situations and estimated collateral values, economic conditions, and other factors. Allocations of the provision may be made for specific loans, but the entire provision is available for any loan that, in management’s judgment, should be charged-off.
The provision for loan losses is maintained at a level believed to be reasonable by management to absorb probable losses as of each balance sheet date. The provision is based on factors such as an assessment of individual loans and actual loss. The Company evaluates its provision for loan losses on a quarterly basis or more often as necessary.
Interest receivable
Interest receivable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either (i) reasonable doubt exists as to the full, timely collection of interest or principal or (ii) when a loan interest or principal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Fair value of financial instruments
The Company’s financial instruments primarily consist of cash and cash equivalents, loans receivable, interest receivable, accounts receivable, accounts payable, other receivables, other payables and accrued liabilities, loans, customer deposits and convertible notes.
As of the balance sheet dates, the estimated fair value of these financial instruments were not materially different from their carrying values as presented due to the short maturities of these instruments and that the interest rates on the borrowings approximate those that would have been available for loans for similar remaining maturity and risk profile at the respective reporting periods.
The fair value measurement accounting standard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following table sets forth by level within the fair value hierarchy our financial assets and liabilities that were accounted for at fair value on a recurring basis:
Carrying Value at
December 31,
Fair Value Measurement at
2019
December 31, 2019
Level 1
Level 2
Level 3
Warrant derivative liability
$
253
$
—
$
—
$
253
A summary of changes in Warrant derivative liability for the years ended December 31, 2019, 2018 and 2017 was as follows:
Balance at January 1, 2016 and 2017
$
—
Issuance of warrants on April 5, 2017
530
Change in fair value of warrant derivative liability
150
Balance at December 31, 2017
680
Change in fair value of warrant derivative liability
(394)
Balance at December 31, 2018
286
Change in fair value of warrant derivative liability
(33)
Balance at December 31, 2019
253
The fair value of the outstanding warrants was calculated using the Monte-Carlo simulation Model with the following assumptions at inception and on subsequent valuation date:
Warrants
December 31, 2019
December 31, 2018
December 31, 2017
April 5, 2017
Market price per share (USD/share)
$
0.95
$
0.85
$
1.06
$
2.75
Exercise price (USD/share)
1.00
1.00
1.00
2.75
Risk free rate
1.59
%
2.53
%
2.00
%
1.83
%
Dividend yield
—
%
—
%
—
%
—
%
Expected term/Contractual life (years)
1.26
2.26
3.26
4.00
Expected volatility
78.11
%
81.54
%
110.46
%
106.46
%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net of realization of foreign currency translation gain relating to disposal of subsidiaries.
Revenue recognition
The Company adopted Accounting Standards Update (ASU) No. 2014-09, Revenue from Contracts with Customers (Topic 606) (“ASC 606”) from January 1, 2018, using the modified retrospective method. Revenues for the years ended December 31, 2018 and 2019 were presented under ASC 606, and revenues for the year ended December 31, 2017 was not adjusted and continue to be presented under ASC Topic 605, Revenue Recognition. There was no impact on the Company’s opening balance of retained earnings at January 1, 2018. Pursuant to ASC606-10-15-2, the interest income generated by the Company is scoped out of ASC606.
In accordance with AS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Product sales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vision of energy saving services
Boca enters into a ten-year contract with a customer to provide air conditioning to certain office buildings using its proprietary Phase Change Material Thermal Energy Storage System together with Ultra-High Efficiency Boca Hybrid Power Chiller Plant (the “Plant”). Boca is entitled to all actual electricity running cost saving in 0% to 40% in whole on a quarterly basis, net of a rebate of 2% to 20% depending on the actual electricity running cost saving. Boca accounts for the series of distinct services provided over the ten-year contract as a single performance obligation satisfied over time.
Boca recognizes revenues, being entitlement to actual electricity running cost saving achieved, net of rebates, immediately as it relates to distinct services that have already been performed.
Interest on loans receivable
Interest on loans receivable is accrued monthly in accordance with their contractual terms and recorded in accrued interest receivable. The Company does not charge prepayment penalties. Additionally, any previously accrued but uncollected interest is reversed and accrual is discontinued, when either (i) reasonable doubt exists as to the full, timely collection of interest or principal or (ii) when a loan becomes past due by more than 90 days.
Property lease and management
Minimum contractual rental income related to property leases are recognized on a straight-line basis over the terms of the respective leases. Straight-line rental revenue commences when the tenant assumes control of the leased premises. In accordance with the Company’s standard lease terms, rental payments are generally due on a monthly basis. Tenant recovery revenue includes payments from tenants as reimbursements for management fees and utilities, etc., which are recognized when the related expenses are incurred. Rental from office lease and tenant recovery revenue together is recorded as “Property lease and management.”
Below is the summary presenting the Company’s revenues disaggregated by products and services and timing of revenue recognition:
Year ended December 31,
Revenue by recognition over time vs point in time
2019
2018
2017
Revenue by recognition over time
$
5,517
$
1,570
$
—
Revenue by recognition at a point in time
8
10
51
$
5,525
1,580
$
51
Year ended December 31,
Revenue by major product line
2019
2018
2017
Interest on loans
$
3,930
$
980
$
—
Property lease and management
1,185
590
—
Provision of energy saving services
402
—
—
Product sales
8
10
51
$
5,525
1,580
$
51
Contract Balances
For the years ended December 31, 2019 and 2018, the Company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Other than the interest receivables of the 180-day loans held by the Company which are accrued by the Company but unbilled until the loans mature, amounted to $nil as of December 31, 2019 and 2018, the Company does not have any other contract assets (unbilled receivables) since revenue is recognized when the performance obligation is fulfilled and the payment from customers is not contingent on a future event.
Advances received from customers related to unsatisfied performance obligations are recorded as contract liabilities (advance from customers), which will be recognized as revenues upon the satisfaction of performance obligations through the transfer of related promised goods and services to customers.
The Company’s contract liabilities consist of rental receipt in advance related to rent paid in advance for leasing office. Below is the summary presenting the movement of the Company’s contract liabilities for the years ended December 31, 2019 and 2018:
Rental receipt in advance
Balance as of January 1, 2018
$
—
Acquisition of Suns Tower Limited
10
Revenue recognized from beginning contract liability balance
(10)
Advances received from customers related to unsatisfied performance obligations
6
Balance as of December 31, 2018
6
Revenue recognized from beginning contract liability balance
(6)
Advances received from customers related to unsatisfied performance obligations
8
Balance as of December 31, 2019
$
8
Allocation to Remaining Performance Obligations
The Company has elected to apply the practical expedient in paragraph ASC Topic 606‑10‑50‑14 and did not disclose the information related to transaction price allocated to the performance obligations that are unsatisfied or partially unsatisfied as of December 31, 2019, because either the performance obligation of the Company’s contracts with customers has an original expected duration of one year or less or the Company has a right to consideration from a borrower or a customer in an amount that corresponds directly with the value to the borrower or the customer of the Company’s performance completed to date, therefore the Company may recognize revenue in the amount to which the Company has a right to invoice or collect.
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year incurred. During the years ended December 31, 2019, 2018 and 2017, the Company has not incurred any interest related to income taxes. U.S. GAAP also provides guidance on de-recognition, classification, interest and penalties, accounting in interim periods, disclosures and transition.
The Company’s Chinese subsidiaries are subject to taxation in the PRC. The PRC income tax returns are generally not subject to examination by the tax authorities for tax years before calendar (tax) year 2013. With a few exceptions, the calendar (tax) years 2014‑2019 remain open to examination by tax authorities in the PRC.
Share-based compensation
The Company accounts for equity instruments issued in exchange for the receipt of goods or services from consultant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if there is a term.
The Company accounts for equity instruments issued in exchange for the receipt of services from employees in the financial statements based on their fair values at the date of grant. The fair value of awards is amortized over the requisite service period.
Financial guarantee
A provision for possible losses to be absorbed by the Company for financial guarantees it provides is recorded as an accrued liability when the guarantees are made and recorded as “Allowance on guarantee” in the consolidated balance sheets. This accrued liability represents probable losses and is increased or decreased by accruing a “Allowance (reversal of allowance) on financial guarantee” throughout the terms of the guarantees as necessary when additional relevant information becomes available.
The methodology used to estimate the liability for possible guarantee losses considers the guarantee contract amounts and a variety of factors, which include, depending on the counterparty, the latest financial position and performance of the borrowers, actual defaults, estimated future defaults, historical loss experience, estimated value of collateral or guarantees the customers or third parties offered, and other economic conditions, such as economic trends in the area and the country. The estimates are based upon information available at the time the estimates are made. It is possible that prior experience and default history of the borrowers are not indicative of future losses on guarantees made. Any increase or decrease in the provision would affect the Company’s consolidated income statements in future years.
Foreign currency translation
The reporting and functional currency of the Company is the U.S. Dollar. The functional currency of its PRC subsidiaries is the RMB. The functional currencies of its Hong Kong subsidiaries are the Hong Kong Dollar. Results of operations and cash flow are translated at average exchange rates during the period, and assets and liabilities are translated at the exchange rate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t>
  </si>
  <si>
    <t>Discontinued Operations</t>
  </si>
  <si>
    <t>Note 3 – Discontinued Operations
On June 7, 2018, the Company transferred its 49% interest in CSL at an agreed value of HK$126,126,000 ($16.2 million) to Ms. Leung (Note 1). In the fourth quarter of 2018, management committed a plan to dispose of its remaining 51% equity interests in CSL and initiated efforts to locate buyers. On April 25, 2019, the Company entered into a Letter of Intent (the “LOI”) to sell to another individual, Ho Pui Lung (the “Purchaser”) 5,100 shares in the share capital of CSL, at a consideration of HK$99.45 million ($12.75 million), which shall be satisfied by:
1.
the surrender of the 2018 Notes (Note 15) with a principal amount of $3.76 million, beneficially owned by the Purchaser, to SGOCO for cancellation as an initial deposit upon signing of the LOI, and the cancellation shall be irrevocable unless the Company fails to complete the transaction contemplated herein without fault on the part of the Purchaser. On April 30, 2019, the 2018 Notes with a principal amount of $3.76 million were surrendered to the Company for cancellation in satisfaction of the initial deposit thereunder
2.
the payment of the remaining balance by way of a cashier’s order made payable to the Company or such other means as may be mutually agreed by the parties
On September 20, 2019, the Company's wholly-owned subsidiary, SGOCO International (HK) Limited entered into a Share Exchange Agreement for the disposal of 5,100 shares in the share capital of Century Skyway Limited, being 51% of its entire issued share capital, and its fully owned subsidiary - Shen Zhen Provizon Technology Co., Limited.
Upon the satisfactory completion of the closing conditions contained in the Agreement, the disposal shall be consummated in consideration for the transfer of a 51% interest in Century Skyway Limited to Ho Pui Lung at an agreed value of HK$99,450,000 ($12.75 million). The Company considers December 31, 2019 as the disposal effective date since the operational and management control over Century Skyway Limited and Shen Zhen Provizon Technology Co., Limited were shifted from SGOCO to the Purchaser on December 31, 2019.
As of December 31, 2018, operations of CSL to be disposed of were reported as discontinued operations. Accordingly, assets, liabilities, revenues, expenses and cash flows related to CSL have been reclassified in the consolidated financial statements as discontinued operations for all periods presented.
The following table presents the components of discontinued operations reported in the consolidated balance sheets:
2018
Cash
$
5
Advances to suppliers
45
Goodwill
12,831
Intangible assets
16,402
Assets held for sale
29,283
Classified as:
— Current
29,283
— Non-current
—
Other payables, accrued liabilities and customer deposits
$
182
Deferred tax liabilities
4,100
Liabilities held for sale
4,282
Classified as:
— Current
4,282
— Non-current
—
The following table presents the components of discontinued operations reported in the consolidated statements of comprehensive loss:
Year ended December 31,
2019
2018
2017
Revenues
$
—
$
—
$
—
Cost of revenues
—
—
—
Operating expenses
(7)
(8,005)
(2,740)
Loss before provision for income taxes
(7)
(8,005)
(2,740)
Income tax credit
—
492
329
Loss from discontinued operations, net of income taxes
(7)
(7,513)
(2,411)
The following table summarizes the net assets of CSL at the date of disposal:
Date of disposal
of 51% equity
interest in CSL
(December 31, 2019)
Cash
$
2
Advances to suppliers
44
Goodwill
12,831
Intangible assets
16,402
Other payables, accrued liabilities and customer deposits
(185)
Deferred tax liabilities
(4,100)
Net assets of CSL upon disposal
24,994
51
%
Interests in net assets of CSL being disposed of
12,747
Consideration
12,750
Gain on disposal of subsidiary
3</t>
  </si>
  <si>
    <t>Note 4 – Accounts receivable, trade
Accounts receivable as of December 31, 2019 and 2018 consisted of the following:
December 31,
2019
2018
Accounts receivable
$
233
$
208
Allowance for doubtful accounts
(196)
(196)
$
37
$
12
The movements in allowance for doubtful accounts are as follows:
2019
2018
Balance at the beginning of the year
$
196
$
196
Addition
—
—
Balance at the end of the year
$
196
$
196
All of the Company’s customers are located in the PRC and Hong Kong. The Company provides credit in the normal course of business. The Company performs ongoing credit evaluations of its customers and maintains allowances for doubtful accounts based on factors surrounding the credit risk of specific customers, historical trends, and other information.</t>
  </si>
  <si>
    <t>Loans receivable, net</t>
  </si>
  <si>
    <t>Note 5‑ Loans receivable, net
The interest rates on loans issued ranged between 2.5% and 58% for the year ended December 31, 2019, and ranged between 6% and 23% for the year ended December 31, 2018.
Loans receivable consisted of the following:
December 31,
2019
2018
Loans receivable, gross
Personal loans
$
35,611
$
30,941
Corporate loans
5,760
6,125
41,371
37,066
Provision for loan losses
(192)
—
Total loans receivable, net
$
41,179
$
37,066
Less: classified as non-current loans receivable, net
(7,293)
(6,019)
Total current loans receivable, net
$
33,886
$
31,047
The following is a maturity analysis of the Company’s loans receivable at December 31, 2019:
For the year ending December 31,
2020
$
33,886
2021
4,647
2022
654
2023
233
2024
248
2025 and thereafter
1,511
Total
41,179
The Company originates loans to customers located primarily in Hong Kong.
As of December 31, 2019 and 2018, the Company had 41 and 15 personal loan customers, and 3 and 3 corporate loan customers, respectively. Provision for loan losses is estimated on a quarterly basis based on an assessment of specific evidence indicating doubtful collection, historical experience, loan balance aging and prevailing economic conditions.
On September 26, 2018, GCL entered into a mortgage loan agreement to provide a loan to Victor Or ("Mr. Or) (seller of Giant Financial Services Limited (note 8(f)) and two other unrelated parties in the amount of HK$11.5 million ($1.5 million), which was secured by residential property of Mr. Or, maturing on September 25, 2019, and bearing interest at 8% per annum. On September 25, 2019, GCL agreed to extend the term of the loan to September 25, 2020.
On September 26, 2018, GCL entered into a loan agreement to provide a loan to Mr. Or and two other unrelated parties in the amount of HK$116.5 million ($14.9 million), the repayment of which was guaranteed by Mr. Or, and two other unrelated third parties maturing on September 25, 2019 and bearing interest at 8% per annum. On September 25, 2019, GCL agreed to extend the term of the loan to September 25, 2020.
On October 3, 2018, GCL entered into a loan agreement to provide a loan to Mr. Or and two other unrelated parties in the amount of HK$20.0 million ($2.6 million), the repayment of which was guaranteed by Mr. Or and two other unrelated parties, maturing on December 2, 2018 and bearing interest at 8% per annum. On December 2, 2018, GCL agreed to extend the term of the loan to March 2, 2019. In 2019, Mr. Or and two unrelated parties repaid $2.6 million to the Company.
On March 14, 2019, GCL entered into a loan agreement to provide a loan to Mr. Or in the amount of HK$7.0 million ($0.9 million), the repayment of which was guaranteed by Mr. Or, maturing on March 13, 2020 and bearing interest at 8% per annum. In 2019, Mr. Or repaid $0.9 million to the Company.
On November 1, 2019, GCL entered into a loan agreement to provide a loan to Mr. Or in the amount of HK$38.0 million ($4.9 million), the repayment of which was guaranteed by Mr. Or, maturing on October 31, 2020 and bearing interest at 6% per annum.
As of December 31, 2019, loans receivable due from Mr. Or and two other unrelated parties totaled $21.3 million (HK$166.0 million) remained outstanding. Subsequent to December 31, 2019, Mr. Or and two unrelated third parties repaid $7.8 million (HK$61.0 million) to the Company. During the years ended December 31, 2019 and 2018, interest of $1.1 million and $0.4 million have been earned on these loans. As of December 31, 2019, and 2018, accrued interest on these loans amounted to $1.0 million and $nil, respectivel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rporate and personal loans by either the present value of expected future cash flows discounted at the loan’s effective interest rate or the fair value of the collateral if the loan is collateral dependent.
For the years ended December 31, 2019 and 2018, a provision of $192 and $nil was charged to the statement of income, and no write-off against provisions was made.
For the year ended December 31, 2019, the Company has an amount of $22,194 overdue loans to borrowers, $20,577 of which have re-signed with extended terms as they became defaulted in 2019. The Company did not accrue interest receivables and recognize interest income over the period as the loans become defaulted and will not resume until the previously outstanding interest is fully received. Any future interest received afterwards will be recognized as income directly on a cash-basis.
The following table represents the aging of loans receivable as of December 31, 2019 and 2018:
December 31,
2019
2018
1‑89 days past due
$
177
$
2,569
90‑179 days past due
9
—
180‑365 days past due
908
—
Over 1 year past due
523
—
Total past due
$
1,617
$
2,569
Current
39,754
34,497
Total loans
$
41,371
$
37,066
Analysis of loans by collateral
The following table summarizes the Company’s loan portfolio by collateral as of December 31, 2019:
Personal loans
Corporate loans
Total
Unsecured
$
—
$
—
$
—
Unsecured - guarantee backed loans
24,922
5,119
30,041
Pledged assets backed loans
—
—
—
Collateral backed loans
10,689
641
11,330
$
35,611
$
5,760
$
41,371
The following table summarizes the Company's loan portfolio by collateral as of December 31, 2018:
Personal
Corporate
loans
loans
Total
Unsecured
$
—
$
—
$
—
Unsecured - guarantee backed loans
17,500
3,846
21,346
Pledged assets backed loans
—
—
—
Collateral backed loans
13,441
2,279
15,720
$
30,941
$
6,125
$
37,066
Unsecured Loans
Unsecured loans are made to high net worth corporations and individuals.
Guarantee Backed Loans
A guaranteed loan is a loan guaranteed by a corporation or individual.
Pledged Asset Backed Loans
Pledged assets backed loans are loans with pledged assets. Lenders has rights of access to the pledged assets at the time the loan is made and do not need to register them with government entities to secure the loan. If the borrower defaults, the Company can sell the assets to recover the outstanding balance owed.
Collateral Backed Loans
A collateral backed loan is a loan in which the borrower puts up an asset under their ownership, possession or control, as collateral for the loan. An asset usually is land use rights, equity shares, equipment or buildings. The loan is secured against the collateral and the Company does not take physical possession of the collateral at the time the loan is made. The Company will verify ownership of the collateral and then register the collateral with the appropriate government entities to complete the secured transaction. In the event that the borrower defaults, the Company can then take possession of the collateral asset and sell it to recover the outstanding balance owed. If the sale proceed of the collateral asset is not sufficient to pay off the loan in full, the Company will file a lawsuit against the borrower and seek judgment for the remaining balance.
Both collateral loans and pledged loans are considered secured loans. The amount of a loan that lenders provide depends on the value of the collateral pledged.</t>
  </si>
  <si>
    <t>Provision for loan losses</t>
  </si>
  <si>
    <t>Note 6‑ Provision for loan losses
The provision for loan losses is maintained at a level considered adequate to provide for losses that can be reasonably anticipated. Management performs a quarterly evaluation of the adequacy of the provision. The provision is based on the Company’s past loan loss history, known and inherent risks of the borrower, adverse situations that may affect the borrower’s ability to repay, the estimated value of any underlying collateral, current economic conditions and other relevant factors. This evaluation is inherently subjective as it requires material estimates that may be susceptible to significant revision as more information becomes available.
Generally, the primary factors for the evaluation of provision for loan losses consist of business performance, financial position, cash flow and other operational performance of the debtors. Among these, cash flow of the debtors is the primary funding source for repayment for determining the provision for loan losses and any collateral, pledged asset or guarantee is considered as a secondary funding source for repayment.
While management uses the best information available to make loan loss provision evaluations, adjustments to the provision may be necessary based on changes in economic and other conditions or changes in accounting guidance.
Besides the repayment ability and willingness to repay, the Company evaluates the provision for loan losses of collateral backed loans based on whether the fair value of the collateral if the repayment is expected to be provided by the collateral is sufficient or not. For loans with pledged assets, the net realizable value of pledged assets for pledged backed loans will be estimated to see if they have sufficient coverage on the loans. For the guarantee backed loans, the Company evaluates the provision for loan losses based on the combination of the guarantee, including the fair value and net realizable value of guarantor’s financial position, credibility, liquidity and cash flow.
An provision for loan losses of $192, $nil and $nil was recognized for the years ended December 31, 2019, 2018 and 2017, respectively.</t>
  </si>
  <si>
    <t>Note 7‑ Other receivables and prepayments
Other receivables and prepayments as of December 31, 2019 and 2018 consisted of the following:
December 31,
2019
2018
Advance to other party (i)
$
5,835
$
—
Utility deposits
29
10
Other receivables
26
27
Prepaid employees’ compensation
861
1,461
Other prepayments
51
362
Other receivables and prepayments
$
6,802
$
1,860
(i)
In December 2019, the Company paid advance of $ 5,835 to a company beneficially owned by Luk Lai Ching Kimmy (Luk Lai Ching Kimmy held 5.3% of the Company’s outstanding common stock as of December 31, 2019). The advances were unsecured and non-interest bearing. Subsequent to December 31, 2019, the sum of $5,835 was repaid to the Company.</t>
  </si>
  <si>
    <t>Acquisition of subsidiaries and deposits paid for acquisition of subsidiaries</t>
  </si>
  <si>
    <t xml:space="preserve">Note 8 - Acquisition of subsidiaries and deposits paid for acquisition of subsidiaries
(a) Acquisition of Boca
On December 28, 2015, SGOCO International entered into a Share Sale and Purchase Agreement (the "SPA") with Richly Conqueror Limited (the "Vendor") pursuant to which SGOCO International will acquire all of the issued share capital of Boca International Limited, a company incorporated in Hong Kong (“Boca”). Total consideration of the Sale Shares includes $52 million in cash, plus up to 19.9% new shares in SGOCO (as enlarged by the issuance). In December 2015, the Company paid a $52 million refundable deposit to the Vendor.
Boca is principally engaged in environmental protection, energy saving technologies, equipment development and applications. Its business involves production and sales of phase change thermal energy storage materials as well as central air conditioning cooling and heating system application engineering.
The Company and Richly Conqueror Limited entered into a supplemental agreement on February 29, 2016, pursuant to which SGOCO International agreed to issue 1,162,305 ordinary shares of the Company to the Vendor on or before March 15, 2016 and both parties confirmed the closing date of the transaction shall be March 31, 2016. The shares were issued on March 7, 2016, and the fair value of the shares was $3.51 per share on the closing date, March 31, 2016.
After the completion of the acquisition, Boca became a wholly owned subsidiary of the Company.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March 31, 2016.
Net liabilities acquired (including cash of $1 and other loan of $332)
$
(337)
Amortizable intangible assets (i)
Backlog contract (Note 10)
372
Proprietary technology (Note 10)
26,179
Goodwill
36,504
Deferred tax liabilities
(6,638)
Total
$
56,080
Total purchase price comprised of:
– cash consideration (paid in fiscal 2015 in the form of refundable deposit)
$
52,000
– share-based consideration
4,080
Total
$
56,080
(i)
Acquired amortizable intangible asset-backlog contract and proprietary technology have estimated amortization periods of one year and twenty years, respectively.
The transaction resulted in a purchase price allocation of $36,504 to goodwill, representing the financial, strategic and operational value of the transaction to the Company. Goodwill is attributed to the premium that the Company paid to obtain the value of the business of Boca and the synergies expected from the combined operations of Boca and the Company, the assembled workforce and their knowledge and experience in provision of products and projects utilizing “green” energy technologies. The total amount of the goodwill acquired is not deductible for tax purposes.
Boca’s revenues for the year ended December 31, 2019 of $402 were derived from one single customer, which individually accounted for 98% of the Boca’s revenues.
After June 7, 2018, the Company’s effective equity interest in Boca was reduced to 51.1% after the completion of the transfer of a 48.9% interest in Boca International Limited to Ms. Leung (Note 1).
(b) Acquisition of Century Skyway Limited
On December 27, 2016, the Company signed a memorandum of understanding (“MOU”) to acquire all of the issued share capital of Century Skyway Limited (“CSL”), a company incorporated in Hong Kong, for a purchase price of $35 million in form of cash or new shares in SGOCO, subject to satisfactory due diligence and customary purchase price adjustments. In December 2016, a refundable deposit of $32 million was paid to the owner of CSL.
CSL is principally engaged in Virtual Reality (“VR’) device and technologies research and development. Its development center and main researchers are in Shenzhen China. CSL’s R&amp;D team has extensive experience and expertise in the VR industry. The R&amp;D team cooperated with Razer to develop Open-Source Virtual Reality ("OSVR") product aimed on VR-Gaming. The OSVR product attended the 2017 US CES exhibition in Las Vegas in January, 2017.
CSL develops VR technology and applies them on VR device. CSL’s VR technology applies on VR Head-mounted display ("HMD") which can reduce the number of cables needed for a VR signal/data link between HMD and the source unit. It also uses ultrasound to calibrate VR devices’ attitude without user’s intervention.
The Company and Full Linkage Limited entered into a Share Sale and Purchase Agreement on April 28, 2017, pursuant to which SGOCO International agreed to pay $32.6 million and issue 1.5 million newly issued ordinary shares of the Company to the Vendor on or before May 15, 2017. The shares were issued on May 4, 2017, and the fair value of the shares was $1.55 per share on the closing date, May 10, 2017.
After the completion of the acquisition, CSL became a wholly owned subsidiary of the Company.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May 10, 2017.
Net liabilities acquired (including cash of $1 and accrued liabilities of $68)
$
(67)
Amortizable intangible assets
Technologies
19,682
Goodwill
20,230
Deferred tax liabilities
(4,920)
Total
$
34,925
Total purchase price comprised of:
– cash consideration (paid in fiscal 2016 in the form of refundable deposit)
$
32,600
– share-based consideration
2,325
Total
$
34,925
The transaction resulted in a purchase price allocation of $20,230 to goodwill, representing the financial, strategic and operational value of the transaction to the Company. Goodwill is attributed to the premium that the Company paid to obtain the value of the business of CSL and the synergies expected from the combined operations of CSL and the Company, the assembled workforce and their knowledge and experience in provision of products and projects utilizing VR technologies. The total amount of the goodwill acquired is not deductible for tax purposes.
On June 5, 2017, CSL incorporated a wholly foreign owned subsidiary, Shen Zhen Provizon Technology Co., Limited, for the development of VR technology and application of these technologies on VR device in China. CSL and Shen Zhen Provizon Technology Co., Limited have not generated revenues for the years ended December 31, 2018 and 2017. The Company took more time to commercialize the VR products than expected.
After June 7, 2018, the Company’s effective equity interest in Boca was reduced to 51% after the completion of the transfer of a 49% interest in CSL to Ms. Leung (Note 1).
On September 20, 2019, the Company wholly-owned subsidiary, SGOCO International (HK) Limited entered into a Share Exchange Agreement for the disposal of 5,100 shares in the share capital of CSL, being 51% of its entire issued share capital, and its fully owned subsidiary – Shen Zhen Provizon Technology Co., Limited.
Upon the satisfactory completion of the closing conditions contained in the Agreement, the disposal shall be consummated in consideration for the transfer of a 51% interest in Century Skyway Limited to Ho Pui Lung at an agreed value of HK$99,450,000 ($12.75 million). The Company considers December 31, 2019 as the disposal effective date since the operational and management control over Century Skyway Limited and Shen Zhen Provizon Technology Co., Limited were shifted from SGOCO to the Purchaser on December 4, 2019(Note 3).
(c)
On December 22, 2017, Giant Connection Limited, a wholly-owned subsidiary of SGOCO, completed the acquisition of Giant Credit Limited (“GCL”) contemplated by the Share Exchange Agreement entered into by Luk Lai Ching Kimmy (as vendor) and the Company in consideration for HK$19.6 million ($2.4 million), which was satisfied by the allotment and issuance of 2,220,283 ordinary shares of the Company. GCL holds a Money Lenders License and engages in money lending business in Hong Kong. The fair value of the shares was $1.06 per share on December 26, 2017.
After the completion of the acquisition, GCL became a wholly owned subsidiary of the Company.
The Company completed the valuations necessary to assess the fair values of the 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December 22, 2017.
Net assets acquired (including cash of $943, loans receivable of $670, interest receivables of $6, property, plant and equipment of $508 and income tax payable of $14)
$
2,113
Goodwill
248
Deferred tax liabilities
(7)
Total
$
2,354
Total purchase price comprised of:
— share-based consideration
$
2,354
Total
$
2,354
The transaction resulted in a purchase price allocation of $248 to goodwill, representing the financial, strategic and operational value of the transaction to the Company. Goodwill is attributed to the premium that the Company paid to obtain the value of the business of GCL and the synergies expected from the combined operations of GCL and the Company, the assembled workforce and their knowledge and experience in provision of money lending service. The total amount of the goodwill acquired is not deductible for tax purposes.
(d)
On June 7, 2018, the Company’s wholly-owned subsidiary, Giant Connection Limited closed a Share Exchange Agreement for the entire issued share capital of Paris Sky Limited, whose then sole shareholder and sole director were Leung Iris Chi Yu (“Ms. Leung”) and Luk Lai Ching Kimmy (see (d) above, respectively. In consideration for (1) the allotment of 3,889,050 ordinary shares of the Company to Leung Iris Chi Yu (“Ms. Leung”), at an initial agreed value of HK$30,334,590 ($3.9 million), the fair value of the 3,889,050 ordinary shares was $4.8 million, which was calculated based on the stock price of $1.23 per share on June 7, 2018, (2) the transfer of a 49% interest in CSL at an agreed value of HK$126,126,000 ($16.2 million), (3) the transfer of a 48.9% interest in Boca at an agreed value of HK$184,842,000 ($23.7 million), and (4) the issuance of a promissory note to Ms. Leung in the principal amount of HK$27,103,410 ($3.5 million), bearing a 8% interest per annum, by Giant Connection Limited, the Company acquired 100% of the issued share capital of Paris Sky Limited, an investment holding company which, through its wholly owned subsidiary, First Asia Tower Limited, owns a property located at No. 8 Fui Yiu Kok Street, Tsuen Wan, New Territories, Hong Kong. The Company repaid the promissory note in full on August 22, 2018.
As over 95% of the fair value of the gross assets acquired is concentrated in the leasehold property, the acquisition of Paris Sky Limited is considered an asset acquisition.
Net assets acquired
Property, plant and equipment*
$
52,994
Allowance on guarantee
(817)
Other assets acquired (including cash of $1,957, other assets of $50, other payables of $170 and income tax payable of $4)
1,833
Deferred tax assets
116
Deferred tax liabilities
(5,998)
Total
$
48,128
Total purchase price comprised of:
— share-based consideration
$
4,784
— 48.9% interest in Boca
23,699
— 49% interest in CSL
16,170
— promissory note
3,475
Total
$
48,128
*
(e)
On October 3, 2018, the Company signed a letter of intent (“LOI”) to acquire all of the issued share capital of Vision Lane, a company incorporated in British Virgin Island and engages in property investment in Hong Kong. Vision Lane owns all of the issued share capital of First Asia Finance Limited, a company incorporated in Hong Kong. First Asia Finance Limited holds a Money Lenders License and engages in money lending business in Hong Kong.
On December 31, 2018, a refundable deposit of $6.4 million was paid to the owner of Vision Lane Limited.
On February 5, 2019, the Company’s wholly-owned subsidiary, Paris Sky Limited entered into a Share Exchange Agreement for the entire issued share capital of Vision Lane for an initial consideration of $12,428 to be satisfied by (1) the allotment of 4,519,347 ordinary shares of the Company to Kwok Man Yee Elvis, at $1.10 per share and (2) the payment of $7.5 million in cash. The fair value of the 4,519,347 ordinary shares was $5.2 million, which was calculated based on the stock price of $1.16 per share on March 8, 2019, and the final consideration was $12.7 million.
On March 12, 2019, Paris Sky Limited closed its acquisition of Vision Lan. After the completion of the acquisition, Vision Lane Limited and First Asia Finance Limited became wholly owned subsidiaries of the Company.
The Company completed the valuations necessary to assess the fair values of the 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March 12, 2019.
Net assets acquired (including cash of $1,122, loan receivables of $7,495, interest receivables of $151, property, plant and equipment of $1,095, other receivables of $20, accounts payable of $30, other payables of $607 and income tax payable of $81)
$
9,165
Goodwill
3,658
Deferred tax liabilities
(124)
Total
$
12,699
Total purchase price comprised of:
– cash consideration ($6,410 paid in fiscal 2018 in the form of refundable deposit)
$
7,457
– share-based consideration
5,242
Total
$
12,699
The transaction resulted in a purchase price allocation of $3,658 to goodwill, representing the financial, strategic and operational value of the transaction to the Company. Goodwill is attributed to the premium that the Company paid to obtain the value of the business of Vision Lane and the synergies expected from the combined operations of Vision Lane and the Company, the assembled workforce and their knowledge and experience in provision of money lending service. The total amount of the goodwill acquired is not deductible for tax purposes.
(f) Acquisition of Giant Financial Services Limited
On December 23, 2019, the Company entered into a Share Exchange Agreement with Victor Or (Note 5) for the purchase and sale of the entire equity interest in Giant Financial Services Limited (“GFS”). GFS is a private company incorporated in Samoa with its principal business engaged in (i) the development, operation and management of an online platform specializing in the provision of one-stop financial technology solutions and services, and (ii) the provision of IT consulting and support services. The Company intends to integrate GFS into its existing platform to support its current business lines.
The total consideration to be paid for GFS is $64,341, which shall be satisfied by (a) the allotment of 15,992,000 shares of the Company to be issued to Mr. Or on the closing date, representing 19.9% of the total issued and outstanding shares of the Company as of the date of the Agreement, (b) the payment of $21,795 in cash, and (c) the balance satisfied by issuance of a promissory note to Mr. Or. On January 31, 2020, SGOCO Group, Ltd. closed its previously announced acquisition of GFS.
After the completion of the acquisition, GFS became a wholly owned subsidiary of the Company.
The following table sets forth the Company’s best estimate of fair value of the assets acquired and the liabilities assumed. The Company is in the process of obtaining a third-party valuation for the assets acquired and liabilities assumed, and will refine fair value estimates when the valuation is completed using the balances as of the closing date, January 31, 2020.
Net assets acquired (including cash of $981, other receivables and prepayments of $707, property, plant and equipment of $7, accrued liabilities of $ 29, other payables-related party of $662 and income tax payable of $292)
$
712
Intangible assets (including software of $120, trademarks of $5,937 and backlog contracts of $4,701)
10,758
Goodwill
48,513
Deferred tax liabilities
(1,755)
Total
$
58,228
Total purchase price comprised of:
– cash consideration (paid in fiscal 2019 in the form of deposit)
$
21,795
– consideration in the form of a promissory note (note)
22,361
– share-based consideration
14,072
Total
$
58,228
Note:
The transaction resulted in a purchase price allocation of $48,513 to goodwill, representing the financial, strategic and operational value of the transaction to the Company. Goodwill is attributed to the premium that the Company paid to obtain the value of the business of GFS and the synergies expected from the combined operations of GFS and the Company, the assembled workforce and their knowledge and experience in provision of money lending service. The total amount of the goodwill acquired is not deductible for tax purposes.
For the years ended December 31, 2019, 2018 and 2017, the Company paid GFS $1.58 million, $0.02 million and $ nil for the provision of IT consultancy and support services, respectively. </t>
  </si>
  <si>
    <t>Property, plant and equipment, net and allowance on guarantee</t>
  </si>
  <si>
    <t>Note 9 –Property, plant and equipment, net and allowance on guarantee
Property, plant and equipment consisted of the following as of December 31, 2019 and 2018:
December 31,
2019
2018
Leasehold land and buildings*
$
58,536
$
57,320
Construction in progress
—
2,442
Leasehold improvements
11
8
Machinery and equipment
2,895
7
Vehicles and office equipment
141
14
Total
61,583
59,791
Impairment
(445)
(385)
Less: accumulated depreciation
(3,254)
(1,087)
Plant and equipment, net
$
57,884
$
58,319
*
As of December 31, 2018, leasehold land and buildings with a carrying value of $52.1 million which are pledged against the banking facilities from China Citic Bank International Limited of HK$215.32 million ($27.61 million) of a company beneficially owned by Luk Lai Ching Kimmy.
The financial guarantee in the form of property pledge of $nil and $974 as of December 31, 2019 and 2018, respectively, was measured at fair value on the basis of estimation of the probability that the borrower would be unable to either repay the loan or fulfil the loan contract terms (the default risk) and the amount that would be recovered at events of default (the recovery rate).
Construction in progress represented equipment pending installation.
Depreciation expense from continuing operations was $2,167, $1,074 and $2 for the years ended December 31, 2019, 2018 and 2017, respectively. No depreciation expense from discontinued operations was incurred for the years ended December 31, 2019, 2018 and 2017.
During the course of the Company’s strategic review of its operations in the years ended December 31, 2019, 2018 and 2017, the Company assessed the recoverability of the carrying value of certain property, plant and equipment which resulted in impairment losses from continuing operations of approximately $0.1 million, $0.4 million and nil, respectively. There were no impairment losses of property, plant and equipment from discontinued operations for the years ended December 31, 2019, 2018 and 2017.</t>
  </si>
  <si>
    <t>Intangible assets, net</t>
  </si>
  <si>
    <t>Note 10 – Intangible assets, net
Intangible assets, net, as of December 31, 2019 and 2018 consisted of the following:
December 31,
2019
2018
Backlog contract (Note 8)
$
372
$
372
Proprietary technology (Note 8)
26,179
26,179
Accumulated amortization
(5,281)
(3,972)
Impairment
(18,893)
—
Intangible assets, net
$
2,377
$
22,579
Amortization expenses of intangible assets from continuing operations were $1,309, $1,309 and $1,402 for the years ended December 31, 2019, 2018 and 2017, respectively. Amortization expenses of intangible assets from discontinued operations were $nil, $1,968 and $1,312 for the years ended December 31, 2019, 2018 and 2017, respectively.
During the course of the Company’s strategic review of its operations, the Company assessed the recoverability of the carrying value of the Company’s intangible assets. The impairment charge, if any, represented the excess of carrying amounts of the Company’s intangible assets over their fair value, using the expected future discounted cash flows. Impairment on intangible assets from continuing operations were $18,893, $nil and $nil for the years ended December 31, 2019, 2018 and 2017, respectively.
As of December 31, 2019, amortization expenses related to intangible assets for future periods are estimated to be as follows:
For the years ending December 31,
2025 and
2020
2021
2022
2023
2024
thereafter
$
$
$
$
$
$
Amortization expenses
146
146
146
146
146
1,647</t>
  </si>
  <si>
    <t>Note 11 – Goodwill
The movement of the goodwill for the years ended December 31, 2019, 2018 and 2017 is as follows:
Balance as of January 1, 2017
$
36,504
Acquisition of GCL
248
Impairment of goodwill in relation to Boca
(5,618)
Balance as of December 31, 2017
31,134
Impairment of goodwill in relation to Boca
(10,330)
Balance as of December 31, 2018
20,804
Acquisition of Vision Lane
3,658
Impairment of goodwill in relation to Boca
(20,556)
Balance as of December 31, 2019
$
The Company performed goodwill impairment test at the reporting unit level on an annual basis and between annual tests when an event occurs or circumstances change indicating the asset might be impaired. As of December 31, 2019, the Company performed testing on reporting units comprise of the green energy products and services and the money lending services.
The Company first assessed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Company will perform the first step of a two-step quantitative goodwill impairment test. After performing the assessment, if the carrying amounts of the reporting units are higher than their fair values, the Company will perform the second step of the two-step quantitative goodwill impairment test.
In 2017, 2018 and 2019, the Company performed qualitative assessments for all reporting units. Based on the requirements of ASC 350‑20‑35‑3C through ASC 350‑20‑35‑3G, the Company evaluated all relevant factors, weighed all factors in their totality. As the financial performance of the green energy products and services reporting unit and the VR technologies products and services reporting unit were below original expectations, fair value of these reporting units were indicated to be lower than its carrying value. For these reporting units, where it was determined that it was more likely than not that its fair value was less than the units’ carrying amount after performing the qualitative assessment, as a result, the Company performed the two-step quantitative goodwill impairment test for these two reporting units.
For the two-step goodwill impairment test, the Company estimated the fair value with either income approach or asset approach for specific reporting unit components. With the income approach, the Company estimates the fair value of the reporting units using discounted cash flows. Forecasts of future cash flows are based on the best estimate of future net sales and operating expenses, based primarily on expected expansion, pricing, market share, and general economic conditions. Certain estimates of discounted cash flows involve businesses with limited financial history and developing revenue models. Changes in these forecasts could significantly change the amount of impairment recorded, if any. Asset based approach is used in evaluating the fair value of some specific components which is deemed as the most prudent approach due to the unpredictability of future cash flows.
The result of step one impairment test for the green energy products and services reporting unit failed, with its determined fair value lower than the book value. The Company performed step two impairment test, applying the income approach, resulting an impairment loss of goodwill of $20.56 million, $10.33 million and $5.62 million being recorded for the years ended December 31, 2019, 2018 and 2017, respectively, from continuing operations.
The result of step one impairment test for the VR technologies products and services reporting unit failed, with its determined fair value lower than the book value. The Company performed step two impairment test, applying the income approach, resulting an impairment loss of goodwill of $nil, $6.01 million and $1.39 million, respectively, being recorded for the years ended December 31, 2019, 2018 and 2017, respectively, from discontinued operations.
The Company believes that there was no impairment on the goodwill of the money lending and property lease and management reporting units for the years ended December 31, 2019, 2018 and 2017.</t>
  </si>
  <si>
    <t>Note 12 - Bank loan
December 31,
2019
2018
Current maturities of long-term bank loans
$
155
$
200
Long-term bank borrowings
6,255
—
6,410
200
2019
On December 10, 2019, the Company obtained banking facilities from OCBC Wing Hang Bank Limited with a maximum amount of HK$50 million ($6.4 million) with the term from December 31, 2019 to December 31, 2044, bearing interest at 1.8% per annum over the prevailing 3 Month HIBOR, at current rate 4.23% per annum. Under the facilities, the Company borrowed HK$50 million ($6.4 million) for a term until December 31, 2044, which are repayable by 300 equal monthly installments for the principal and interest thereon, commencing one month from December 31, 2019. The facilities were secured by the Company’s leasehold land and buildings (note 9).
2018
On November 30, 2018, the Company obtained banking facilities from Alpen Baruch Bank, a company beneficially owned by Mr. Or (Note 8(f)), for loans with a maximum amount of $0.2 million to November 29, 2019. Under the facilities, the Company borrowed a total of $0.2 million in 2019. The banking facilities were guaranteed by a subsidiary of the Company. The Company agrees not to pledge or sell its tangible or intangible assets to any party without the approval of Alpen Baruch Bank. The Company repaid the loan in March 2019.</t>
  </si>
  <si>
    <t>Employee pension</t>
  </si>
  <si>
    <t>Note 13 - Employee pension
Regulations in the PRC require the Company to contribute to a defined contribution retirement plan for all permanent employees. The PRC government is responsible for the pension liability to these retired employees. The Company is required to make monthly contributions to the state retirement plan at 20% of the base requirement for all permanent employees. Different geographic locations have different base requirements.
The Company’s subsidiaries incorporated in Hong Kong participated in defined contribution Mandatory Provident Fund (the “MPF Scheme”) under the Mandatory Provident Fund Schemes Ordinance, for all of its employees in Hong Kong. The Company is required to contribute 5% of the monthly salaries for all Hong Kong based employees to the MPF Scheme (subject to a cap).
Total pension expense incurred by the Company from continuing operations was $25, $10 and $20 for the years ended December 31, 2019, 2018 and 2017, respectively. Total pension expense incurred by the Company from discontinued operations was $nil, $3 and $4 for the years ended December 31, 2019, 2018 and 2017, respectively.</t>
  </si>
  <si>
    <t>Note 14 - Warrant derivative liability
Investor Warrants
On April 5, 2017, the Company entered into a Securities Purchase Agreement with certain unrelated investors to sell an aggregate of 434,783 shares of the Company’s ordinary shares and warrants to purchase up to an initial 326,087 of the Company’s ordinary shares with an initial exercise price of $2.75 per share. Warrants to purchase the Company’s ordinary shares were issued to investors in amount equal to 75% of the shares purchased by each investor under the Purchase Agreement.
On November 15, 2017, the Company consummated a private placement of the Company’s ordinary stock pursuant to a series of Stock Purchase Agreements, dated November 13, 2017. Under the Stock Purchase Agreements, the Company sold shares at a price of $0.80. As such, pursuant to Section 3(b) of the Warrants, the Company has determined that the Investor Warrants exercise price per share of ordinary stock shall be hereby adjusted to $1.00 and the number of shares of ordinary stock subject to the Investor Warrants shall be hereby increased to 896,739 shares, with an expiration date of April 4, 2021.
As of December 31, 2019, 721,836 Investor Warrants were outstanding, and their fair values were $223. As of December 31, 2018, 721,836 Investor Warrants were outstanding, and their fair values were $253.
Placement Agent Warrants
In connected with the offering of the Company’s shares on April 5, 2017 (see above), the Company issued 34,783 warrants (the “Placement Agent Warrants”) to its placement agent (an amount equal to 8% of our ordinary shares sold to investors in the offering).
On November 15, 2017, as a result of the private placement of the Company’s ordinary stock pursuant to a series of Stock Purchase Agreements, and pursuant to Section 3(b) of the Warrants, the Company has determined that the Placement Agent Warrants exercise price per share of ordinary stock shall be hereby adjusted to $1.00 and the number of shares of ordinary stock subject to the Placement Agent Warrants shall be hereby increased to 95,653 shares, with an expiration date of April 4, 2021.
As of December 31, 2019, 95,653 Placement Agent Warrants were outstanding, and their fair values were $30. As of December 31, 2018, 95,653 Placement Agent Warrants were outstanding, and their fair values were $33.
The amount of $33, $394 and ($150) was recognized as “Change in fair value of warrant derivative liability” in the consolidated statements of comprehensive loss for the years ended December 31, 2019, 2018 and 2017, respectively.
The Investor Warrants and Placement Agent Warrants are exercisable for a period of four years commencing from April 5, 2017.
Following is a summary of the warrant activity for the years ended December 31, 2019 and 2018:
Weighted
Average
Average
Remaining
Number of
Exercise
Contractual
Warrants
Price
Term in Years
Outstanding at January 1, 2018
992,392
$
1.00
3.26
Exercisable at January 1, 2018
992,392
1.00
—
Granted
—
—
—
Exercised
174,903
1.00
—
Surrendered
—
—
—
Expired
—
—
—
Outstanding at December 31, 2018
817,489
$
1.00
2.26
Exercisable at January 1, 2019
817,489
1.00
—
Granted
—
—
—
Exercised
—
—
—
Surrendered
—
—
—
Expired
—
—
—
Exercisable at December 31, 2019
817,489
$
1.00
1.26</t>
  </si>
  <si>
    <t>Convertible notes</t>
  </si>
  <si>
    <t>Note 15 – Convertible notes
On April 18, 2018, the Company entered into a Securities Purchase Agreement with Mr. So Chun Lin, an unrelated party, pursuant to which the investor purchased a note for $5,779,602, bearing 2.5% interest per annum (the “2018 Notes”). The 2018 Notes will be matured 5 years from the date of issuance. At any time prior to the earlier of the maturity date or the date on which this 2018 Notes is paid in full, at the option of the Holder, all or any part of Principal Amount (the “Optional Conversion Amount”) may be converted into 3,853,068 Ordinary Shares at $1.50 per share. The 2018 Notes will be automatically converted into ordinary shares of the Company at a conversion price equal to $1.50 per share at maturity. Interest on the 2018 Notes will be paid in cash and cannot be converted into shares of the Company. The 2018 Notes were sold pursuant to an exemption from the registration requirements of the Securities Act of 1933, as amended (the “Securities Act”), pursuant Section 4(a)(2) of the Securities Act and Regulation S promulgated thereunder.
The contractual obligation to pay interest on the 2018 Notes results in an indirect contractual obligation to pay dividends on the base instrument. The present value of the expected dividend (interest) stream of $0.5 million is classified as liability and the difference between the proceeds of the 2018 Notes and the fair value of the liability component is attributable to equity component ($5.3 million).
The issuance of the 2018 Notes did not give rise to a beneficial conversion feature due to the market price of the shares of the Company at the issuance date of $1.07 being less than the effective conversion price was $1.38 per share.
On April 30, 2019, the 2018 Notes with a principal amount of $3.76 million (comprising liability component of $0.28 and equity component of $3.48 million) were surrendered to the Company for cancellation in satisfaction of the initial deposit in relation to the disposal of 5,100 shares in the share capital of CSL (Note 3).</t>
  </si>
  <si>
    <t>Note 16 – Other payables and accrued liabilities
Other payables and accrued liabilities as of December 31, 2019 and 2018 consisted of the following:
December 31,
Note
2019
2018
Accrued professional fees
$
183
$
141
Accrued staff costs and staff benefits
7
10
Rental deposits from tenants
215
215
Rental receipt in advance
8
6
Interest receipt in advance
6
42
Other loan – secured
(i)
380
367
Other loans – unsecured
(ii)
3,877
3,076
Advances from other party
(iii)
32
—
Advances from a director
(iv)
21
4
Advances from unrelated parties
(v)
784
394
Others
16
3
$
5,529
$
4,258
(i)
The amount represents a loan with a principal amount of $256 (2018: $256) advanced from an unrelated party to the Company, plus accrued interest. The loan is bearing 5% interest per annum and has no fixed term of repayment. The loan is secured by certain intangible assets of Boca.
(ii)
The amount represents loans with a principal amount of $3.6 million (2018: $2.9 million) advanced from unrelated parties to the Company. The loans are unsecured, bearing 5% to 17% interest per annum and have no fixed term of repayment.
(iii)
In December 2019, the Company received advance of $32 from a company beneficially owned by Luk Lai Ching Kimmy (Luk Lai Ching Kimmy held 5.3% of the Company’s outstanding common stock as of December 31, 2019). The advances was unsecured, interest free and have no fixed terms of repayment.
(iv)
The advances from a director was unsecured, interest free and have no fixed terms of repayment.
(v) The advances from unrelated parties were unsecured, interest free and have no fixed terms of repayment.</t>
  </si>
  <si>
    <t>Capital transactions</t>
  </si>
  <si>
    <t>Note 17 - Capital transactions
Preferred stock
On January 29, 2008, the Company amended its articles of association and authorized 1,000,000 preferred shares. No preferred shares were issued or registered in the IPO. There were no preferred shares issued and outstanding as of December 31, 2019 and 2018.
Issuance of capital stock
2018
During 2018, a total of 174,903 Investor Warrants were exercised.
On September 20, 2018, the Company closed a rights offering and issued and sold an aggregate of 50,663,270 ordinary shares at the subscription price of $0.99 per share, pursuant to the exercise of subscriptions and oversubscriptions in the rights offering from its existing shareholders. The Company received aggregate gross proceeds of approximately $50.16 million from the rights offering before deducting offering expenses of $166. The rights offering was made pursuant to the Company’s effective registration statement on Form F‑1 (Registration No. 333‑225977) filed with the Securities and Exchange Commission.
Share-based compensation
2018
On April 10, 2018, a total of 180,000 shares were issued to certain of the Company’s directors and employees, which vested immediately. The grant date fair value was $1.08 per share. Compensation expense of $194 was recorded in the statement of comprehensive loss in 2018.
On June 8, 2018, Raleigh Siu Lau was appointed as the Company’s President and Chief Executive Officer by the Board of Directors. In connection with Mr. Lau’s appointment as the Company’s President and Chief Executive Officer, the Compensation Committee granted Mr. Lau 1,000,000 restricted ordinary shares. One-third of the shares shall vest on June 8, 2019, one-third of the shares shall vest of June 8, 2020 and the remaining one-third of the shares shall vest on June 8, 2021, if Mr. Lau remains employed by the Company on each such vesting date.
On June 8, 2018, Tommy Wing Ling Lui was appointed as the Company’s Chief Technology Officer by the Board of Directors. In connection with Mr. Lui’s appointment as the Company’s Chief Technology Officer, the Compensation Committee granted Mr. Lui 500,000 restricted ordinary shares. One-third of the shares shall vest on June 8, 2019, one-third of the shares shall vest of June 8, 2020 and the remaining one-third of the shares shall vest on June 8, 2021, if Mr. Lui remains employed by the Company on each such vesting date.
Compensation expense of $600 (2018: $340) was recorded in the statement of comprehensive loss in 2019 in relation to the restricted ordinary shares granted to Mr. Lau and Mr. Lui. As of December 31, 2019, there was $861 (2018: $1,461) unrecognized compensation cost related to unvested restricted shares, which is to be recognized over a weighted average vesting period of 2.44 years. The Company determined the fair value of restricted shares based on its stock price on the date of grant of $1.2 per share.
2017
On March 20, 2017, the Company entered into a Securities Purchase Agreement with an unrelated investor to sell an aggregate of 117,361 shares of the Company’s ordinary shares. Under the Purchase Agreement, the Company sold 117,361 ordinary shares to investors for a per share purchase price of $2.04. The securities were offered and sold by the Company pursuant to an effective shelf registration statement on Form F‑3 (File No. 333‑214141), which was originally filed with the Securities and Exchange Commission on October 17, 2016, amended on December 23, 2016, and was declared effective on January 4, 2017, and a related prospectus. The investor paid full amount of $239, and the Company issued 117,361 shares on March 28, 2017. The fair value of the shares was $2.85 per share on March 28, 2017.
On April 5, 2017, the Company entered into a Securities Purchase Agreement with certain unrelated investors to sell an aggregate of 434,783 shares of the Company’s ordinary shares, and warrants to purchase up to an initial 326,087 of the Company’s ordinary shares with an initial exercise price of $2.75 per share. Under the Purchase Agreement, the Company sold 434,783 ordinary shares to investors for a per share purchase price of $2.30. Warrants to purchase the Company’s ordinary shares were issued to investors in amount equal to 75% of the shares purchased by each investor under the Purchase Agreement. The securities were offered and sold by the Company pursuant to an effective shelf registration statement on Form F‑3 (File No. 333‑214141), which was originally filed with the Securities and Exchange Commission on October 17, 2016, amended on December 23, 2016, and was declared effective on January 4, 2017, and a related prospectus. The investor paid full amount of $1,000, and the Company issued 434,783 shares on April 7, 2017. The fair value of the shares was $2.70 per share on April 7, 2017.
On November 13, 2017, the Company, entered into a Stock Purchase Agreement with two unrelated investors pursuant to sell an aggregate of 2,314,500 shares of its ordinary stock, par value $0.004 per share, at a per share purchase price of $0.80, for aggregate proceeds of $1,852. The investors paid full amount of $1,852 on November 14, 2017 and the Company issued 2,314,500 shares on November 15, 2017. The fair value of the shares was $1.20 per share on November 15, 2017.
Share-based compensation
On January 5, 2017, a total of 190,000 shares were issued to certain of the Company’s directors, certain employees and consultants, which vested immediately. The grant date fair value was $3.90 per share.</t>
  </si>
  <si>
    <t>Statutory reserves</t>
  </si>
  <si>
    <t>Note 18 - Statutory reserves
Statutory reserves
The laws and regulations of the PRC require that before an enterprise distributes profits to its owners, it must first satisfy all tax liabilities, provide for losses in previous years, and make allocations in proportions determined at the discretion of the Board of Directors after the statutory reserves.
Surplus reserve fund
As stipulated by the Company Law of the PRC, as applicable to Chinese companies with foreign ownership, net income after taxation can only be distributed as dividends after appropriation has been made for the following:
1.
Making up cumulative prior years’ losses, if any;
2.
Allocations to the “Statutory surplus reserve” of at least 10% of income after tax, as determined under PRC accounting rules and regulations, until the fund amounts to 50% of the company’s registered capital; and
3.
Allocations to the discretionary surplus reserve, if approved in the shareholders’ general meeting.
The surplus reserve fund is non-distributable other than during liquidation and can be used to fund previous years’ losses, if any. It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Company did not make appropriations to the statutory reserves for the years ended December 31, 2019, 2018 and 2017. No appropriations were made to surplus reserve fund.</t>
  </si>
  <si>
    <t>Income taxes</t>
  </si>
  <si>
    <t>Note 19 - Income taxes
Year ended December 31,
2019
2018
2017
Income tax expenses– Hong Kong
(532)
(146)
—
Deferred income tax benefit
$
5,172
$
457
$
350
4,640
311
$
350
Income is subject to tax in the various countries in which the Company operates.
SGO is incorporated in the State of Delaware that is subject to U.S. corporate income tax on its taxable income at a rate of up to 21% for taxable years beginning after December 31, 2017 and U.S. corporate income tax on its taxable income of up to 35% for prior tax years.
No provision for income taxes in the United States has been made as SGO had no taxable income for the years ended December 31, 2019, 2018 and 2017.
The Company mainly conducts its operating business through its subsidiaries in China, including Hong Kong.
Other than GCL, the subsidiaries incorporated in Hong Kong are subject to Hong Kong taxation on income derived from their activities conducted in Hong Kong. Hong Kong Profits Tax has been calculated at 16.5% of the estimated assessable profit for the years ended December 31, 2019, 2018 and 2017. The provision for Hong Kong Profits Tax for GCL is calculated at 8.25% for first-tier rate and 16.5% for the second-tier rate of the estimated assessable profits for the years ended December 31, 2019, and 2018. Profits Tax of GCL has been calculated at 16.5% of the estimated assessable profit for the year ended December 31, 2017.
The subsidiaries incorporated in mainland China are governed by the Income Tax Law of the PRC concerning foreign invested enterprises and foreign enterprises and various local income tax laws (the Income Tax Laws), and are subject to 25% tax rate throughout the periods presented.
The Income Tax Laws also impose a 10% withholding income tax for dividends distributed by a foreign invested enterprise to its immediate holding company outside China for distribution of earnings generated after January 1, 2008. Under the Income Tax Laws, the distribution of earnings generated prior to January 1, 2008 is exempt from the withholding tax. As our subsidiaries in the PRC will not be distributing earnings to the Company for the years ended December 31, 2019, 2018 and 2017, no deferred tax liabilities have been recognized for the undistributed earnings of these PRC subsidiaries at December 31, 2019, 2018 and 2017. Total undistributed earnings of the Company’s PRC subsidiaries at December 31, 2019 were $nil (December 31, 2018: $nil).
The following table reconciles the U.S. statutory rates to the Company’s effective tax rate for the years ended December 31, 2019, 2018 and 2017:
Year ended December 31,
2019
2018
2017
U.S. Statutory rates
21.0
%
21.0
%
34.0
%
Foreign income not recognized in USA
(21.0)
(21.0)
(34.0)
China income taxes
25.0
25.0
25.0
Impact of tax rate in other jurisdictions
(4.2)
(7.5)
(6.4)
Impact of tax reduction of Hong Kong profits tax
0.1
—
—
Provisional re-measurement of deferred taxes
—
—
(0.9)
Tax effect of non-deductible expenses
(8.2)
(12.3)
(10.1)
Valuation allowance
(0.8)
(2.2)
(1.3)
Under provision in respect of prior years
(0.3)
(0.3)
—
Other (a)
(0.5)
(0.5)
(2.5)
Effective income taxes
11.1
%
2.2
%
3.8
%
Notes:
(a)
There were no other material items affecting the effective income tax for the years ended December 31, 2019, 2018 and 2017 except for (i) losses incurred by SGOCO of approximately $0.7 million, $0.3 million and $0.9 million, respectively, where there is no tax in the Cayman Islands; and (ii) under-provision of Hong Kong profits tax as a result of certain non-deductible expenses in prior year.
Deferred income taxes reflect the net tax effects of temporary differences between the carrying amounts of assets and liabilities for financial reporting purposes and the amounts used for income tax purposes. Significant components of deferred income tax assets and liabilities are as follows:
December 31, 2019
December 31, 2018
Deferred income tax assets:
Net operating loss carry-forward
$
2,159
$
1,573
Allowance on guarantee
—
161
Less: Valuation allowance
(2,159)
(1,573)
$
—
$
161
Deferred tax liabilities
Proprietary technology of Boca
$
594
$
5,645
Property, plant and equipment
6,171
6,341
Interest income
12
—
$
6,777
$
11,986
The deferred income tax assets wholly relate to net tax loss carry forwards. The net operating loss carry forwards derived from the Company’s PRC entities, HK entities and U.S. entity.
The net tax loss attributable to those PRC entities can only be carried forward for a maximum period of five years. As of December 31, 2019, and 2018, the Company had $1,509 and $1,578, respectively, of deductible tax loss carry forwards that expire through December 31, 2024.
The net tax loss of the Hong Kong entities of $10,017 and $6,465 as of December 31, 2019 and 2018, respectively, available for offset against future profits may be carried forward indefinitely. Management believes that the Company will not realize these potential tax benefits as the Company’s operations in these PRC and Hong Kong entities will not generate any operating profits in the foreseeable future. As a result, the full amount of the valuation allowance was provided against the potential tax benefits.
As of December 31, 2019, and 2018, the Company’s U.S. entity, SGO, had net tax loss carry-forwards of $609 and $609, respectively, available to reduce future taxable income which will expire in various years through 2033. Management believes that the Company will not realize these potential tax benefits as the Company’s U.S. operations will not generate any operating profits in the foreseeable future. As a result, the full amount of the valuation allowance was provided against the potential tax benefits.</t>
  </si>
  <si>
    <t>Related party transactions and transactions with a principal shareholder</t>
  </si>
  <si>
    <t>Note 20 - Related party transactions and transactions with a principal shareholder
During the years ended December 31, 2019, 2018 and 2017, the Company purchased equipment of $nil, $nil and $7 from Boca Engineering Limited. Mr. Richard Kam Biu Chan is the sole director of Boca and Boca Engineering Limited.
On April 1, 2018, a company beneficially owned by Luk Lai Ching Kimmy (note 8) leased a property in Hong Kong from a subsidiary of the Company. The lease will expire on March 31, 2021. During the years ended December 31, 2019, 2018 and 2017, the Company received rental income of $49, $33 and $nil that are included in revenue, respectively.</t>
  </si>
  <si>
    <t>Loss per share</t>
  </si>
  <si>
    <t>Note 21 - Loss per share
The following is a reconciliation of the basic and diluted loss per share computation:
For the years ended December 31,
2019
2018
2017
Net loss attributable to ordinary shareholders of SGOCO Group Ltd.
— continuing operations
$
(19,398)
$
(8,174)
$
(8,803)
— discontinued operations
(4)
(4,198)
(2,411)
$
(19,402)
$
(12,372)
$
(11,214)
Weighted average shares used in calculating loss per share — basic and diluted
79,197,068
35,080,704
11,341,629
Loss from continuing operations per share – basic and diluted
$
(0.24)
$
(0.23)
$
(0.78)
Loss from discontinued operations per share – basic and diluted
$
(0.00)
$
(0.12)
$
(0.21)
Net loss per share – basic and diluted
$
(0.24)
$
(0.35)
$
(0.99)
As of December 31, 2019, 2018 and 2017, all the Company’s outstanding warrants and convertible notes were excluded from the diluted loss per share calculation as they were anti-dilutive.</t>
  </si>
  <si>
    <t>Segment information</t>
  </si>
  <si>
    <t>Note 22 – Segment information
The Company’s segments are business units that offer different products and services and are reviewed separately by the chief operating decision maker (the “CODM”), or the decision-making group, in deciding how to allocate resources and in assessing performance. The Company’s CODM is the Company’s Chief Executive Officer. During 2016, after the acquisition of Boca, there is one additional segment, consisting of the provision of green energy products and services. During 2017, after the acquisition of CSL and Giant Credit, there are two additional segments, consisting of the VR service and products and money lending. During 2018, after the acquisition of 11 Hau Fook Street Limited and Paris Sky Limited, there are one additional segment, consisting of the property lease and management. On December 23, 2019, the Company entered into a Share Exchange Agreement for the purchase and sale of GFS, which principally engages in the provision of financial technology solutions and services.
Green
VR
Property
Financial
LCD/
energy
products
Money
lease
technology
Corporate
For the year ended
LED
products
and
lending
and
solutions
unallocated
December 31, 2019
products
and services
services
services
management
and services
(note)
Consolidated
Revenues
$
—
$
410
$
—
$
3,930
$
1,185
$
—
$
—
$
5,525
Gross (loss) profit
—
(1,328)
—
3,798
(1,064)
—
—
1,406
Operating expenses
(933)
(39,613)
—
(1,971)
207
—
(769)
(43,079)
Operating (loss) profit from continuing operations
(933)
(40,941)
—
1,827
(857)
—
(769)
(41,673)
Other income (expenses)
165
(218)
—
2
—
—
32
(19)
(Loss) profit before provision for income taxes and non-controlling interests
(768)
(41,159)
—
1,829
(857)
—
(737)
(41,692)
Income tax benefit (expense)
—
5,050
—
(522)
112
—
—
4,640
Net (loss) profit from continuing operations
(768)
(36,109)
—
1,307
(745)
—
(737)
(37,052)
As of December 31, 2019
Identifiable long-lived assets
2
5,176
—
478
54,605
—
—
60,261
Total assets
1,018
5,368
—
46,140
65,383
21,795
874
140,578
Green
energy
VR
Property
products
products
Money
lease
Corporate
For the year ended
LCD/LED
and
and
lending
and
unallocated
December 31, 2018
products
services
services
services
management
(note)
Consolidated
Revenues
$
—
$
10
$
—
$
980
$
590
$
—
$
1,580
Gross (loss) profit
—
(1,368)
—
912
(599)
—
(1,055)
Operating expenses
(1,504)
(10,489)
—
(45)
(616)
(609)
(13,263)
Operating (loss) profit from continuing operations
(1,504)
(11,857)
—
867
(1,215)
(609)
(14,318)
Other income (expenses)
262
(140)
—
—
—
334
456
(Loss) profit before provision for income taxes and non-controlling interests
(1,242)
(11,997)
—
867
(1,215)
(275)
(13,862)
Income tax benefit (expense)
—
327
—
(175)
159
—
311
Net (loss) profit from continuing operations
(1,242)
(11,670)
—
692
(1,056)
(275)
(13,551)
As of December 31, 2018
Identifiable long-lived assets
1
25,021
—
492
55,384
—
80,898
Total assets
17,348
45,615
29,283
40,947
56,180
1,468
190,841
Green
energy
VR
products
products
Money
Corporate
For the year ended
LCD/LED
and
and
lending
unallocated
December 31, 2017
products
services
services
services
(note)
Consolidated
Revenues
$
42
$
9
$
—
$
—
$
—
$
51
Gross (loss) profit
16
(1,308)
—
—
—
(1,292)
Operating expenses
(1,052)
(6,009)
—
—
(773)
(7,834)
Operating loss from continuing operations
(1,036)
(7,317)
—
—
(773)
(9,126)
Other income (expenses)
136
(13)
—
—
(150)
(27)
Loss before provision for income taxes and non-controlling interests
(900)
(7,330)
—
—
(923)
(9,153)
Income tax benefit
—
350
—
—
—
350
Net loss from continuing operations
(900)
(6,980)
—
—
(923)
(8,803)
The VR products and services are reported as discontinued operations (Note 3).
Note: The Company does not allocate its assets located and expenses incurred outside Hong Kong and China to its reportable segments because these assets and activities are managed at a corporate level.
Geographic area data is based on product shipment destination. In accordance with the enterprise-wide disclosure requirements of the accounting standard, the Company’s net revenue from external customers by geographic areas is as follows:
For the year ended December 31,
2019
2018
2017
Mainland China
$
—
$
—
$
42
Hong Kong
5,525
1,580
9
Total
$
5,525
$
1,580
$
51</t>
  </si>
  <si>
    <t>Leases</t>
  </si>
  <si>
    <t>Note 23 - Leases
The Company as lessee
On May 8, 2019, Boca entered into a lease agreement for office and warehouse on a two year term, commencing on June 1, 2019 and expiring on May 31, 2021. The monthly rental payment is HK$46,000 ($5,897).
The components of lease costs, lease term and discount rate with respect of leases with an initial term of more than 12 months are as follows:
2019
Operating lease cost
$
41
Weighted Average Remaining Lease Term - Operating leases
1.41 year
Weighted Average Discount Rate - Operating leases
6.00
%
The following is a schedule, by years, of maturities of lease liabilities as of December 31, 2019:
Operating Leases
2020
$
71
2021
29
Thereafter
—
Total undiscounted cash flows
100
Less: imputed interest
(3)
Present value of lease liabilities
97
The Company as lessor
SGOCO’s operations include the leasing of commercial property located at No. 11 Hau Fook Street, Kowloon and No. 8 Fui Yiu Kok Street, Tsuen Wan, New Territories. The leases thereon expire at various dates through 2020 to 2023. The following is a schedule of minimum future rents on non-cancelable operating leases at December 31, 2020:
For the year ending December 31,
Future Minimum Rentals
2020
$
1,119
2021
739
2022
246
2023
61
2024
—
Total
2,165
There are no contingent rentals as of December 31, 2019.</t>
  </si>
  <si>
    <t>Commitments and contingencies</t>
  </si>
  <si>
    <t>Note 24 - Commitments and contingencies
The management is not currently aware of any threatened or pending litigation or legal matters, which would have a significant effect on the Company’s consolidated financial statements as of December 31, 2019 and 2018.
Financial guarantee issued:
In 2018, as a result of the acquisition of Paris Sky Limited (Note 8(d)), the property, plant and equipment acquired included leasehold land and buildings with a value of $53.0 million at the date of acquisition which are pledged against the banking facilities from China Citic Bank International Limited of HK$215.32 million ($27.61 million) of a company beneficially owned by Kimmy Lai Ching Luk. The property pledge (allowance on guarantee) was measured at fair value on the basis of estimation of the probability that the borrower would be unable to either repay the loan or fulfil the loan contract terms (the default risk) and the amount that would be recovered at events of default (the recovery rate). The loan had been fully repaid by Kimmy Lai Ching Luk in 2019.</t>
  </si>
  <si>
    <t>Concentration of risks</t>
  </si>
  <si>
    <t>Note 25 - Concentration of risks
Credit risk is one of the most significant risks for the Company’s business and arise principally in lending activities.
Credit risk on loans receivable is controlled by the application of credit approvals, limits and monitoring procedures. To minimize credit risk, the Company requires collateral primarily in the form of rights to property.
The Company originates loans to customers located primarily in Hong Kong. This geographic concentration of credit exposes the Company to a higher degree of risk associated with this economic region.
In measuring the credit risk of lending loans to corporate customers, the Company mainly reflects the “probability of default” by the customer on its contractual obligations and considers the current financial position of the customer and the exposures to the customer and its likely future development. For individual customers, the Company uses standard approval procedures to manage credit risk for personal loans.
As of December 31, 2019, the loans receivable due from 1 customer accounted for 52% (Victor Or, a shareholder of the Company holding 4.6% and 17.0% of the Company's ordinary shares as of December 31, 2019 and June 12, 2020) (seller of Giant Financial Services Limited (note 8(f)) of total loan receivable. As of December 31, 2019, no other customer accounted for more than 10% of total loan balance.
As of December 31, 2018, the loans receivable due from 3 customers accounted for 10%, 10% and 51% (Victor Or, a shareholder of the Company holding 4.6% and 17.0% of the Company's ordinary shares as of December 31, 2019 and June 12, 2020) (seller of Giant Financial Services Limited (note 8(f)) of total loan receivable, respectively. As of December 31, 2018, no other customer accounted for more than 10% of total loan balance.
Revenue from 1 major customer accounted for 20% (Victor Or, a shareholder of the Company holding 4.6% and 17.0% of the Company's ordinary shares as of December 31, 2019 and June 12, 2020) (seller of Giant Financial Services Limited (note 8(f)) of the Company’s total revenues, for the year ended December 31, 2019. No other single customer accounted for more than 10% of the Company’s total revenues during the year ended December 31, 2019.
Revenue from 2 major customers accounted for 14% and 23% (Victor Or, a shareholder of the Company holding 4.6% and 17.0% of the Company's ordinary shares as of December 31, 2019 and June 12, 2020) (seller of Giant Financial Services Limited (note 8(f)) of the Company’s total revenues, respectively, for the year ended December 31, 2018, respectively. No other single customer accounted for more than 10% of the Company’s total revenues during the year ended December 31, 2018.
Revenue from 2 major customers accounted for 66.7% and 18.3% of the Company’s total revenues, respectively, for the year ended December 31, 2017. No other single customer accounted for more than 10% of the Company’s total revenues during the year ended December 31, 2017.</t>
  </si>
  <si>
    <t>Subsequent events</t>
  </si>
  <si>
    <t>Note 26 – Subsequent events
On January 8, 2020, a total of 80,000 shares were issued to the Company’s independent directors, which vested immediately. The grant date fair value was $0.9 per share. Compensation expense of $72 will be recorded in the statement of comprehensive income (loss) during 2020.
On April 17, 2020, the Company entered into a Stock Purchase Agreement with Lin So Chun, an unaffiliated third parties, pursuant to which the Company will sell to Ms Lin, 4,500,000 shares of its ordinary stock, par value $0.004 per share, respectively, at a per share purchase price of $0.80, for aggregate proceeds of $3,600,000. The company and Ms Lin have fulfilled all the conditions for issuance of shares. The Company has not issued the shares because a regulatory approval is pending.
The spread of the coronavirus (“COVID-19”) around the world has caused significant business disruption during the first quarter of 2020. On March 11, 2020, the World Health Organization declared the outbreak of COVID-19 as a global pandemic, which continues to spread around the world. There is significant uncertainty around the breadth and duration of business disruptions related to COVID-19, as well as its impact on the U.S. and international economies. While it is difficult to estimate the financial impact of COVID-19 on the Company’s operations, management believes that COVID-19 could have a material impact on its financial results in year 2020 and could cause a potential impairment of certain assets.</t>
  </si>
  <si>
    <t>Summary of significant accounting policies (Policies)</t>
  </si>
  <si>
    <t>Basis of presentation and principle of consolidation</t>
  </si>
  <si>
    <t>Basis of presentation and principle of consolidation
The accompanying consolidated financial statements have been prepared in accordance with accounting principles generally accepted in the United States of America (“U.S. GAAP”) and include the financial statements of the Company and all its majority-owned subsidiaries that require consolidation. Intercompany transactions and balances have been eliminated in the consolidation. The following entities were consolidated as of December 31, 2019:
Place incorporated
Ownership percentage
SGOCO
Cayman Islands
Parent Company
SGOCO International
Hong Kong
100
%
Beijing SGOCO
Beijing, China
100
%
SGO
Delaware, USA
100
%
Boca International Limited (“Boca”)
Hong Kong
51
%
Giant Connection Limited
Republic of Seychelles
100
%
Giant Credit Limited (“GCL”)
Hong Kong
100
%
11 Hau Fook Street Limited
Hong Kong
100
%
Paris Sky Limited
Marshall Islands
100
%
Vision Lane Limited
British Virgin Islands
100
%
Suns Tower Limited
(Formerly known as “First Asia Tower Limited”) (“FAT”)
Hong Kong
100
%
First Asia Finance Limited (“FAF”)
Hong Kong
100
%</t>
  </si>
  <si>
    <t>Use of estimates</t>
  </si>
  <si>
    <t>Use of estimates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include, but are not limited to, revenue recognition, the collectability of its receivables, the fair value and accounting treatment of certain financial instruments, the valuation and recognition of share-based compensation arrangements, fair value of assets and liabilities acquired in business combination, useful life of intangible assets, assessment of impairment of long-lived assets, intangible assets and goodwill. Management bases its estimates on historical experience and on various other assumptions that are believed to be reasonable under the circumstances. Accordingly, actual results may differ significantly from these estimates.</t>
  </si>
  <si>
    <t>Business Combinations</t>
  </si>
  <si>
    <t>Business combination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majority-owned subsidiaries, a non-controlling interest is recognized to reflect the portion of their equity which is not attributable, directly or indirectly, to the Group. “Net income (loss)” on the consolidated income statements includes the “net loss attributable to non-controlling interests”. The cumulative results of operations attributable to non-controlling interests are also recorded as non-controlling interests in the Company’s consolidated balance sheets.</t>
  </si>
  <si>
    <t>Plant and equipment</t>
  </si>
  <si>
    <t>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Leasehold land and buildings
Leasehold land and buildings are depreciated over the shorter of the unexpired term of lease and their estimated useful lives, being no more than 50 years
Machinery and equipment
4-10 years
Leasehold improvements
5 years
Vehicles and office equipment
4-5 years
Construction in progress represents capital expenditures for direct costs of construction or acquisition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t>
  </si>
  <si>
    <t>Intangible assets
Intangible assets acquired through business acquisitions are recognized as assets separate from goodwill if they satisfy either the "contractual-legal" or "separability" criterion. Purchased intangible assets and intangible assets arising from the acquisitions of subsidiaries are recognized and measured at fair value upon acquisition. Separately identifiable intangible assets that have determinable lives continue to be amortized over their estimated useful lives using the straight-line method as follows:
Proprietary technology of Boca
20 years
Backlog
1 year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t>
  </si>
  <si>
    <t>Goodwill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The Company annually, or more frequently if the Company believes indicators of impairment exist, reviews the carrying value of goodwill to determine whether impairment may exist.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n impairment loss is recognized for any excess in the carrying value of goodwill over the implied fair value of goodwill. Application of a goodwill impairment test requires significant management judgment, including the identification of reporting units, assigning assets, liabilities and goodwill to reporting units, and determining the fair value of each reporting unit.
Goodwill arises from Company’s three reporting units: the green energy products and services, the Virtual Reality technologies products and services, and the money lending services. The Company performs its annual impairment tests on December 31 of each year.</t>
  </si>
  <si>
    <t>Warrant liability</t>
  </si>
  <si>
    <t>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Monte-Carlo simulation model. The Monte-Carlo simulation model provides for assumptions regarding volatility, call and put features and risk-free interest rates within the total period to maturity.</t>
  </si>
  <si>
    <t>Impairment of long-lived assets other than goodwill</t>
  </si>
  <si>
    <t>Impairment of long-lived assets other than goodwill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t>
  </si>
  <si>
    <t>Accounts receivable and other receivables</t>
  </si>
  <si>
    <t>Accounts receivable and other receivables
Receivables include trade accounts due from customers and other receivables such as cash advances to employees, related parties and third parties and advances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December 31, 2019, and 2018, there was $196 and $196 allowance for uncollectible accounts receivable, respectively. Management believes that the remaining accounts receivable are collectible.</t>
  </si>
  <si>
    <t>Loans receivables, net</t>
  </si>
  <si>
    <t>Loans receivables, net
Loans receivable primarily represent loan amounts due from customers. Loans receivable are recorded at unpaid principal balances net of provision that reflects the Company’s best estimate of the amounts that will not be collected.</t>
  </si>
  <si>
    <t>Provision for loan losses
The provision for loan losses is increased by charges to income and decreased by charge offs (net of recoveries). Recoveries represent subsequent collection of amounts previously charged-off. The increase in provision for loan losses is the netting effect of “reversal” and “provision” for both business and personal loans.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statements of comprehensive loss.
The provision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one year or when the court rules against the Company to seize the collateral asset of the delinquent debt from either the guarantor or borrower. In addition, when the recoverability of the delinquent debt is highly unlikely, the senior management team will go through a stringent procedure to approve a charge-off. Management estimates the provision balance required using past loan loss experience, information about specific borrower situations and estimated collateral values, economic conditions, and other factors. Allocations of the provision may be made for specific loans, but the entire provision is available for any loan that, in management’s judgment, should be charged-off.
The provision for loan losses is maintained at a level believed to be reasonable by management to absorb probable losses as of each balance sheet date. The provision is based on factors such as an assessment of individual loans and actual loss. The Company evaluates its provision for loan losses on a quarterly basis or more often as necessary.</t>
  </si>
  <si>
    <t>Interest receivable
Interest receivable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either (i) reasonable doubt exists as to the full, timely collection of interest or principal or (ii) when a loan interest or principal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t>
  </si>
  <si>
    <t>Fair value of financial instruments</t>
  </si>
  <si>
    <t>Fair value of financial instruments
The Company’s financial instruments primarily consist of cash and cash equivalents, loans receivable, interest receivable, accounts receivable, accounts payable, other receivables, other payables and accrued liabilities, loans, customer deposits and convertible notes.
As of the balance sheet dates, the estimated fair value of these financial instruments were not materially different from their carrying values as presented due to the short maturities of these instruments and that the interest rates on the borrowings approximate those that would have been available for loans for similar remaining maturity and risk profile at the respective reporting periods.
The fair value measurement accounting standard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following table sets forth by level within the fair value hierarchy our financial assets and liabilities that were accounted for at fair value on a recurring basis:
Carrying Value at
December 31,
Fair Value Measurement at
2019
December 31, 2019
Level 1
Level 2
Level 3
Warrant derivative liability
$
253
$
—
$
—
$
253
A summary of changes in Warrant derivative liability for the years ended December 31, 2019, 2018 and 2017 was as follows:
Balance at January 1, 2016 and 2017
$
—
Issuance of warrants on April 5, 2017
530
Change in fair value of warrant derivative liability
150
Balance at December 31, 2017
680
Change in fair value of warrant derivative liability
(394)
Balance at December 31, 2018
286
Change in fair value of warrant derivative liability
(33)
Balance at December 31, 2019
253
The fair value of the outstanding warrants was calculated using the Monte-Carlo simulation Model with the following assumptions at inception and on subsequent valuation date:
Warrants
December 31, 2019
December 31, 2018
December 31, 2017
April 5, 2017
Market price per share (USD/share)
$
0.95
$
0.85
$
1.06
$
2.75
Exercise price (USD/share)
1.00
1.00
1.00
2.75
Risk free rate
1.59
%
2.53
%
2.00
%
1.83
%
Dividend yield
—
%
—
%
—
%
—
%
Expected term/Contractual life (years)
1.26
2.26
3.26
4.00
Expected volatility
78.11
%
81.54
%
110.46
%
106.46
%</t>
  </si>
  <si>
    <t>Comprehensive income</t>
  </si>
  <si>
    <t>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net of realization of foreign currency translation gain relating to disposal of subsidiaries.</t>
  </si>
  <si>
    <t>Revenue recognition</t>
  </si>
  <si>
    <t>Revenue recognition
The Company adopted Accounting Standards Update (ASU) No. 2014-09, Revenue from Contracts with Customers (Topic 606) (“ASC 606”) from January 1, 2018, using the modified retrospective method. Revenues for the years ended December 31, 2018 and 2019 were presented under ASC 606, and revenues for the year ended December 31, 2017 was not adjusted and continue to be presented under ASC Topic 605, Revenue Recognition. There was no impact on the Company’s opening balance of retained earnings at January 1, 2018. Pursuant to ASC606-10-15-2, the interest income generated by the Company is scoped out of ASC606.
In accordance with AS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Product sales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vision of energy saving services
Boca enters into a ten-year contract with a customer to provide air conditioning to certain office buildings using its proprietary Phase Change Material Thermal Energy Storage System together with Ultra-High Efficiency Boca Hybrid Power Chiller Plant (the “Plant”). Boca is entitled to all actual electricity running cost saving in 0% to 40% in whole on a quarterly basis, net of a rebate of 2% to 20% depending on the actual electricity running cost saving. Boca accounts for the series of distinct services provided over the ten-year contract as a single performance obligation satisfied over time.
Boca recognizes revenues, being entitlement to actual electricity running cost saving achieved, net of rebates, immediately as it relates to distinct services that have already been performed.
Interest on loans receivable
Interest on loans receivable is accrued monthly in accordance with their contractual terms and recorded in accrued interest receivable. The Company does not charge prepayment penalties. Additionally, any previously accrued but uncollected interest is reversed and accrual is discontinued, when either (i) reasonable doubt exists as to the full, timely collection of interest or principal or (ii) when a loan becomes past due by more than 90 days.
Property lease and management
Minimum contractual rental income related to property leases are recognized on a straight-line basis over the terms of the respective leases. Straight-line rental revenue commences when the tenant assumes control of the leased premises. In accordance with the Company’s standard lease terms, rental payments are generally due on a monthly basis. Tenant recovery revenue includes payments from tenants as reimbursements for management fees and utilities, etc., which are recognized when the related expenses are incurred. Rental from office lease and tenant recovery revenue together is recorded as “Property lease and management.”
Below is the summary presenting the Company’s revenues disaggregated by products and services and timing of revenue recognition:
Year ended December 31,
Revenue by recognition over time vs point in time
2019
2018
2017
Revenue by recognition over time
$
5,517
$
1,570
$
—
Revenue by recognition at a point in time
8
10
51
$
5,525
1,580
$
51
Year ended December 31,
Revenue by major product line
2019
2018
2017
Interest on loans
$
3,930
$
980
$
—
Property lease and management
1,185
590
—
Provision of energy saving services
402
—
—
Product sales
8
10
51
$
5,525
1,580
$
51
Contract Balances
For the years ended December 31, 2019 and 2018, the Company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Other than the interest receivables of the 180-day loans held by the Company which are accrued by the Company but unbilled until the loans mature, amounted to $nil as of December 31, 2019 and 2018, the Company does not have any other contract assets (unbilled receivables) since revenue is recognized when the performance obligation is fulfilled and the payment from customers is not contingent on a future event.
Advances received from customers related to unsatisfied performance obligations are recorded as contract liabilities (advance from customers), which will be recognized as revenues upon the satisfaction of performance obligations through the transfer of related promised goods and services to customers.
The Company’s contract liabilities consist of rental receipt in advance related to rent paid in advance for leasing office. Below is the summary presenting the movement of the Company’s contract liabilities for the years ended December 31, 2019 and 2018:
Rental receipt in advance
Balance as of January 1, 2018
$
—
Acquisition of Suns Tower Limited
10
Revenue recognized from beginning contract liability balance
(10)
Advances received from customers related to unsatisfied performance obligations
6
Balance as of December 31, 2018
6
Revenue recognized from beginning contract liability balance
(6)
Advances received from customers related to unsatisfied performance obligations
8
Balance as of December 31, 2019
$
8</t>
  </si>
  <si>
    <t>Allocation to Remaining Performance Obligations</t>
  </si>
  <si>
    <t>Allocation to Remaining Performance Obligations
The Company has elected to apply the practical expedient in paragraph ASC Topic 606‑10‑50‑14 and did not disclose the information related to transaction price allocated to the performance obligations that are unsatisfied or partially unsatisfied as of December 31, 2019, because either the performance obligation of the Company’s contracts with customers has an original expected duration of one year or less or the Company has a right to consideration from a borrower or a customer in an amount that corresponds directly with the value to the borrower or the customer of the Company’s performance completed to date, therefore the Company may recognize revenue in the amount to which the Company has a right to invoice or collect.</t>
  </si>
  <si>
    <t>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year incurred. During the years ended December 31, 2019, 2018 and 2017, the Company has not incurred any interest related to income taxes. U.S. GAAP also provides guidance on de-recognition, classification, interest and penalties, accounting in interim periods, disclosures and transition.
The Company’s Chinese subsidiaries are subject to taxation in the PRC. The PRC income tax returns are generally not subject to examination by the tax authorities for tax years before calendar (tax) year 2013. With a few exceptions, the calendar (tax) years 2014‑2019 remain open to examination by tax authorities in the PRC.</t>
  </si>
  <si>
    <t>Share-based compensation</t>
  </si>
  <si>
    <t>Share-based compensation
The Company accounts for equity instruments issued in exchange for the receipt of goods or services from consultant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if there is a term.
The Company accounts for equity instruments issued in exchange for the receipt of services from employees in the financial statements based on their fair values at the date of grant. The fair value of awards is amortized over the requisite service period.</t>
  </si>
  <si>
    <t>Financial guarantee</t>
  </si>
  <si>
    <t>Financial guarantee
A provision for possible losses to be absorbed by the Company for financial guarantees it provides is recorded as an accrued liability when the guarantees are made and recorded as “Allowance on guarantee” in the consolidated balance sheets. This accrued liability represents probable losses and is increased or decreased by accruing a “Allowance (reversal of allowance) on financial guarantee” throughout the terms of the guarantees as necessary when additional relevant information becomes available.
The methodology used to estimate the liability for possible guarantee losses considers the guarantee contract amounts and a variety of factors, which include, depending on the counterparty, the latest financial position and performance of the borrowers, actual defaults, estimated future defaults, historical loss experience, estimated value of collateral or guarantees the customers or third parties offered, and other economic conditions, such as economic trends in the area and the country. The estimates are based upon information available at the time the estimates are made. It is possible that prior experience and default history of the borrowers are not indicative of future losses on guarantees made. Any increase or decrease in the provision would affect the Company’s consolidated income statements in future years.</t>
  </si>
  <si>
    <t>Foreign currency translation</t>
  </si>
  <si>
    <t>Foreign currency translation
The reporting and functional currency of the Company is the U.S. Dollar. The functional currency of its PRC subsidiaries is the RMB. The functional currencies of its Hong Kong subsidiaries are the Hong Kong Dollar. Results of operations and cash flow are translated at average exchange rates during the period, and assets and liabilities are translated at the exchange rate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he balance sheet amounts with the exception of equity were translated using RMB6.98 and RMB6.89 to $1.00 at December 31, 2019 and 2018, respectively. The equity accounts were stated at their historical exchange rates. The average translation rates applied to the income and cash flow statement amounts for the years ended December 31, 2019, 2018 and 2017 were RMB6.89, RMB6.64, and RMB6.76 to $1.00, respectively.</t>
  </si>
  <si>
    <t>Recent accounting pronouncements</t>
  </si>
  <si>
    <t>Recent accounting pronouncements
Recently Adopted Accounting Standards
On January 1, 2019, the Company adopted Accounting Standards Update (“ASU”) No. 2016-02, Leases (Topic 842) and ASU No. 2018-20, Leases (Topic 842): Narrow-Scope Improvements for Lessors. ASU No. 2016-02 includes some “targeted improvements” for lessors’ financial statements, intended to align lessor accounting with both the lessee accounting model and the updated revenue recognition rules. The new standard also requires lessors to separate nonlease components that transfer a good or service to the customer, such as common area maintenance or utilities, from the lease components. Lessors will account for only the lease components, according to the new ASU. Lessor accounting under this ASU is largely unchanged from that applied under previous GAAP. The Company, as a lessor, is thus not required to make any adjustment on transition for leases but account for these leases in accordance with the ASU from the date of initial application and comparative information has not been restated.
Accounting Pronouncements Issued But Not Yet Adopted
In May 2019, the Financial Accounting Standards Board (“FASB”) issued ASU 2019-05, which is an update to ASU Update No. 2016-13, Financial Instruments—Credit Losses (Topic 326): Measurement of Credit Losses on Financial Instruments, which introduced a new credit reserving model known as the Current Expected Credit Loss (CECL) model,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 2020. The Company is currently evaluating the impact of this new standard on its consolidated financial statements and related disclosures , however, it is expected that the new CECL model will alter the assumptions used in calculating credit losses on loans, among other financial instruments, and may result in material changes to the Company's credit reserv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
In August 2018, the FASB issued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timing and impact of adopting the updated provisions to its consolidated financial statement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Organization and description of business (Tables)</t>
  </si>
  <si>
    <t>Schedule of net assets of disposal group</t>
  </si>
  <si>
    <t>The following table presents the components of discontinued operations reported in the consolidated balance sheets:
2018
Cash
$
5
Advances to suppliers
45
Goodwill
12,831
Intangible assets
16,402
Assets held for sale
29,283
Classified as:
— Current
29,283
— Non-current
—
Other payables, accrued liabilities and customer deposits
$
182
Deferred tax liabilities
4,100
Liabilities held for sale
4,282
Classified as:
— Current
4,282
— Non-current
—
The following table presents the components of discontinued operations reported in the consolidated statements of comprehensive loss:
Year ended December 31,
2019
2018
2017
Revenues
$
—
$
—
$
—
Cost of revenues
—
—
—
Operating expenses
(7)
(8,005)
(2,740)
Loss before provision for income taxes
(7)
(8,005)
(2,740)
Income tax credit
—
492
329
Loss from discontinued operations, net of income taxes
(7)
(7,513)
(2,411)
The following table summarizes the net assets of CSL at the date of disposal:
Date of disposal
of 51% equity
interest in CSL
(December 31, 2019)
Cash
$
2
Advances to suppliers
44
Goodwill
12,831
Intangible assets
16,402
Other payables, accrued liabilities and customer deposits
(185)
Deferred tax liabilities
(4,100)
Net assets of CSL upon disposal
24,994
51
%
Interests in net assets of CSL being disposed of
12,747
Consideration
12,750
Gain on disposal of subsidiary
3</t>
  </si>
  <si>
    <t>SGOCO Shenzhen [Member]</t>
  </si>
  <si>
    <t>The following table represents the net assets of the SGOCO Shenzhen as of May 31, 2018 (date of disposal):
Carrying amount
Cash
$
1
Accounts receivable
(5)
Accounts payable, trade
(240)
Other receivables and prepayments
1
Other payables and accrued liabilities
(21)
Net assets as of May 31, 2018 (date of disposal)
(264)
Consideration
$
1
Gain on disposal of a subsidiary
$
(263)</t>
  </si>
  <si>
    <t>Summary of significant accounting policies (Tables)</t>
  </si>
  <si>
    <t>Schedule of consolidated entities</t>
  </si>
  <si>
    <t>Place incorporated
Ownership percentage
SGOCO
Cayman Islands
Parent Company
SGOCO International
Hong Kong
100
%
Beijing SGOCO
Beijing, China
100
%
SGO
Delaware, USA
100
%
Boca International Limited (“Boca”)
Hong Kong
51
%
Giant Connection Limited
Republic of Seychelles
100
%
Giant Credit Limited (“GCL”)
Hong Kong
100
%
11 Hau Fook Street Limited
Hong Kong
100
%
Paris Sky Limited
Marshall Islands
100
%
Vision Lane Limited
British Virgin Islands
100
%
Suns Tower Limited
(Formerly known as “First Asia Tower Limited”) (“FAT”)
Hong Kong
100
%
First Asia Finance Limited (“FAF”)
Hong Kong
100
%</t>
  </si>
  <si>
    <t>Schedule of assets with estimated useful lives</t>
  </si>
  <si>
    <t>Depreciation of plant and equipment is provided using the straight-line method for substantially all assets with estimated lives as follows:
Leasehold land and buildings
Leasehold land and buildings are depreciated over the shorter of the unexpired term of lease and their estimated useful lives, being no more than 50 years
Machinery and equipment
4-10 years
Leasehold improvements
5 years
Vehicles and office equipment
4-5 years</t>
  </si>
  <si>
    <t>Schedule of Separately identifiable intangible assets that have determinable lives</t>
  </si>
  <si>
    <t>Separately identifiable intangible assets that have determinable lives continue to be amortized over their estimated useful lives using the straight-line method as follows:
Proprietary technology of Boca
20 years
Backlog
1 year</t>
  </si>
  <si>
    <t>Summary of changes in Warrant derivative liability</t>
  </si>
  <si>
    <t>Carrying Value at
December 31,
Fair Value Measurement at
2019
December 31, 2019
Level 1
Level 2
Level 3
Warrant derivative liability
$
253
$
—
$
—
$
253</t>
  </si>
  <si>
    <t>Schedule of changes in financial liabilities</t>
  </si>
  <si>
    <t>Balance at January 1, 2016 and 2017
$
—
Issuance of warrants on April 5, 2017
530
Change in fair value of warrant derivative liability
150
Balance at December 31, 2017
680
Change in fair value of warrant derivative liability
(394)
Balance at December 31, 2018
286
Change in fair value of warrant derivative liability
(33)
Balance at December 31, 2019
253</t>
  </si>
  <si>
    <t>Schedule of fair value of the outstanding warrants was calculated using the Monte-Carlo simulation Model</t>
  </si>
  <si>
    <t>Warrants
December 31, 2019
December 31, 2018
December 31, 2017
April 5, 2017
Market price per share (USD/share)
$
0.95
$
0.85
$
1.06
$
2.75
Exercise price (USD/share)
1.00
1.00
1.00
2.75
Risk free rate
1.59
%
2.53
%
2.00
%
1.83
%
Dividend yield
—
%
—
%
—
%
—
%
Expected term/Contractual life (years)
1.26
2.26
3.26
4.00
Expected volatility
78.11
%
81.54
%
110.46
%
106.46
%</t>
  </si>
  <si>
    <t>Schedule of the Company's revenues disaggregated by products and services and timing of revenue recognition:</t>
  </si>
  <si>
    <t>Year ended December 31,
Revenue by recognition over time vs point in time
2019
2018
2017
Revenue by recognition over time
$
5,517
$
1,570
$
—
Revenue by recognition at a point in time
8
10
51
$
5,525
1,580
$
51
Year ended December 31,
Revenue by major product line
2019
2018
2017
Interest on loans
$
3,930
$
980
$
—
Property lease and management
1,185
590
—
Provision of energy saving services
402
—
—
Product sales
8
10
51
$
5,525
1,580
$
51</t>
  </si>
  <si>
    <t>Summary of the movement of the Company's contract liabilities</t>
  </si>
  <si>
    <t>Rental receipt in advance
Balance as of January 1, 2018
$
—
Acquisition of Suns Tower Limited
10
Revenue recognized from beginning contract liability balance
(10)
Advances received from customers related to unsatisfied performance obligations
6
Balance as of December 31, 2018
6
Revenue recognized from beginning contract liability balance
(6)
Advances received from customers related to unsatisfied performance obligations
8
Balance as of December 31, 2019
$
8</t>
  </si>
  <si>
    <t>Discontinued Operations (Tables)</t>
  </si>
  <si>
    <t>Schedule of disposal groups, discontinued operations</t>
  </si>
  <si>
    <t>Accounts receivable, trade (Tables)</t>
  </si>
  <si>
    <t>Schedule of Accounts receivable, trade</t>
  </si>
  <si>
    <t>December 31,
2019
2018
Accounts receivable
$
233
$
208
Allowance for doubtful accounts
(196)
(196)
$
37
$
12</t>
  </si>
  <si>
    <t>Schedule of movements in allowance for doubtful accounts</t>
  </si>
  <si>
    <t>2019
2018
Balance at the beginning of the year
$
196
$
196
Addition
—
—
Balance at the end of the year
$
196
$
196</t>
  </si>
  <si>
    <t>Loans receivable, net (Tables)</t>
  </si>
  <si>
    <t>Schedule of loans receivable</t>
  </si>
  <si>
    <t>December 31,
2019
2018
Loans receivable, gross
Personal loans
$
35,611
$
30,941
Corporate loans
5,760
6,125
41,371
37,066
Provision for loan losses
(192)
—
Total loans receivable, net
$
41,179
$
37,066
Less: classified as non-current loans receivable, net
(7,293)
(6,019)
Total current loans receivable, net
$
33,886
$
31,047</t>
  </si>
  <si>
    <t>Schedule of loans receivable maturity analysis</t>
  </si>
  <si>
    <t>For the year ending December 31,
2020
$
33,886
2021
4,647
2022
654
2023
233
2024
248
2025 and thereafter
1,511
Total
41,179</t>
  </si>
  <si>
    <t>Schedule of aging of loans receivable</t>
  </si>
  <si>
    <t>December 31,
2019
2018
1‑89 days past due
$
177
$
2,569
90‑179 days past due
9
—
180‑365 days past due
908
—
Over 1 year past due
523
—
Total past due
$
1,617
$
2,569
Current
39,754
34,497
Total loans
$
41,371
$
37,066</t>
  </si>
  <si>
    <t>Schedule of analysis of loans by collateral</t>
  </si>
  <si>
    <t>The following table summarizes the Company’s loan portfolio by collateral as of December 31, 2019:
Personal loans
Corporate loans
Total
Unsecured
$
—
$
—
$
—
Unsecured - guarantee backed loans
24,922
5,119
30,041
Pledged assets backed loans
—
—
—
Collateral backed loans
10,689
641
11,330
$
35,611
$
5,760
$
41,371
The following table summarizes the Company's loan portfolio by collateral as of December 31, 2018:
Personal
Corporate
loans
loans
Total
Unsecured
$
—
$
—
$
—
Unsecured - guarantee backed loans
17,500
3,846
21,346
Pledged assets backed loans
—
—
—
Collateral backed loans
13,441
2,279
15,720
$
30,941
$
6,125
$
37,066</t>
  </si>
  <si>
    <t>Other receivables and prepayments (Tables)</t>
  </si>
  <si>
    <t>Schedule of other receivables and prepayments</t>
  </si>
  <si>
    <t>December 31,
2019
2018
Advance to other party (i)
$
5,835
$
—
Utility deposits
29
10
Other receivables
26
27
Prepaid employees’ compensation
861
1,461
Other prepayments
51
362
Other receivables and prepayments
$
6,802
$
1,860
(i)
In December 2019, the Company paid advance of $ 5,835 to a company beneficially owned by Luk Lai Ching Kimmy (Luk Lai Ching Kimmy held 5.3% of the Company’s outstanding common stock as of December 31, 2019). The advances were unsecured and non-interest bearing. Subsequent to December 31, 2019, the sum of $5,835 was repaid to the Company.</t>
  </si>
  <si>
    <t>Acquisition of subsidiaries and deposits paid for acquisition of subsidiaries (Tables)</t>
  </si>
  <si>
    <t>Boca International Limited</t>
  </si>
  <si>
    <t>Schedule of Fair Value of Assets Acquired and Liabilities Assumed</t>
  </si>
  <si>
    <t>The following table summarizes the estimated aggregate fair values of the assets acquired and liabilities assumed as of the closing date, March 31, 2016.
Net liabilities acquired (including cash of $1 and other loan of $332)
$
(337)
Amortizable intangible assets (i)
Backlog contract (Note 10)
372
Proprietary technology (Note 10)
26,179
Goodwill
36,504
Deferred tax liabilities
(6,638)
Total
$
56,080
Total purchase price comprised of:
– cash consideration (paid in fiscal 2015 in the form of refundable deposit)
$
52,000
– share-based consideration
4,080
Total
$
56,080
(i)
Acquired amortizable intangible asset-backlog contract and proprietary technology have estimated amortization periods of one year and twenty years, respectively.</t>
  </si>
  <si>
    <t>Century Skyway Limited</t>
  </si>
  <si>
    <t>The following table summarizes the estimated aggregate fair values of the assets acquired and liabilities assumed as of the closing date, May 10, 2017.
Net liabilities acquired (including cash of $1 and accrued liabilities of $68)
$
(67)
Amortizable intangible assets
Technologies
19,682
Goodwill
20,230
Deferred tax liabilities
(4,920)
Total
$
34,925
Total purchase price comprised of:
– cash consideration (paid in fiscal 2016 in the form of refundable deposit)
$
32,600
– share-based consideration
2,325
Total
$
34,925</t>
  </si>
  <si>
    <t>Giant Credit Limited</t>
  </si>
  <si>
    <t>The following table summarizes the estimated aggregate fair values of the assets acquired and liabilities assumed as of the closing date, December 22, 2017.
Net assets acquired (including cash of $943, loans receivable of $670, interest receivables of $6, property, plant and equipment of $508 and income tax payable of $14)
$
2,113
Goodwill
248
Deferred tax liabilities
(7)
Total
$
2,354
Total purchase price comprised of:
— share-based consideration
$
2,354
Total
$
2,354</t>
  </si>
  <si>
    <t>Paris Sky Limited</t>
  </si>
  <si>
    <t>Net assets acquired
Property, plant and equipment*
$
52,994
Allowance on guarantee
(817)
Other assets acquired (including cash of $1,957, other assets of $50, other payables of $170 and income tax payable of $4)
1,833
Deferred tax assets
116
Deferred tax liabilities
(5,998)
Total
$
48,128
Total purchase price comprised of:
— share-based consideration
$
4,784
— 48.9% interest in Boca
23,699
— 49% interest in CSL
16,170
— promissory note
3,475
Total
$
48,128
*</t>
  </si>
  <si>
    <t>Vision Lane Limited</t>
  </si>
  <si>
    <t>The following table summarizes the estimated aggregate fair values of the assets acquired and liabilities assumed as of the closing date, March 12, 2019.
Net assets acquired (including cash of $1,122, loan receivables of $7,495, interest receivables of $151, property, plant and equipment of $1,095, other receivables of $20, accounts payable of $30, other payables of $607 and income tax payable of $81)
$
9,165
Goodwill
3,658
Deferred tax liabilities
(124)
Total
$
12,699
Total purchase price comprised of:
– cash consideration ($6,410 paid in fiscal 2018 in the form of refundable deposit)
$
7,457
– share-based consideration
5,242
Total
$
12,699</t>
  </si>
  <si>
    <t>Giant Financial Services Limited</t>
  </si>
  <si>
    <t>The following table sets forth the Company’s best estimate of fair value of the assets acquired and the liabilities assumed. The Company is in the process of obtaining a third-party valuation for the assets acquired and liabilities assumed, and will refine fair value estimates when the valuation is completed using the balances as of the closing date, January 31, 2020.
Net assets acquired (including cash of $981, other receivables and prepayments of $707, property, plant and equipment of $7, accrued liabilities of $ 29, other payables-related party of $662 and income tax payable of $292)
$
712
Intangible assets (including software of $120, trademarks of $5,937 and backlog contracts of $4,701)
10,758
Goodwill
48,513
Deferred tax liabilities
(1,755)
Total
$
58,228
Total purchase price comprised of:
– cash consideration (paid in fiscal 2019 in the form of deposit)
$
21,795
– consideration in the form of a promissory note (note)
22,361
– share-based consideration
14,072
Total
$
58,228
Note:</t>
  </si>
  <si>
    <t>Property, plant and equipment, net and allowance on guarantee (Tables)</t>
  </si>
  <si>
    <t>Schedule of property, plant and Equipment, Net</t>
  </si>
  <si>
    <t>December 31,
2019
2018
Leasehold land and buildings*
$
58,536
$
57,320
Construction in progress
—
2,442
Leasehold improvements
11
8
Machinery and equipment
2,895
7
Vehicles and office equipment
141
14
Total
61,583
59,791
Impairment
(445)
(385)
Less: accumulated depreciation
(3,254)
(1,087)
Plant and equipment, net
$
57,884
$
58,319
*
As of December 31, 2018, leasehold land and buildings with a carrying value of $52.1 million which are pledged against the banking facilities from China Citic Bank International Limited of HK$215.32 million ($27.61 million) of a company beneficially owned by Luk Lai Ching Kimmy.
The financial guarantee in the form of property pledge of $nil and $974 as of December 31, 2019 and 2018, respectively, was measured at fair value on the basis of estimation of the probability that the borrower would be unable to either repay the loan or fulfil the loan contract terms (the default risk) and the amount that would be recovered at events of default (the recovery rate).</t>
  </si>
  <si>
    <t>Intangible assets, net (Tables)</t>
  </si>
  <si>
    <t>Schedule of Intangible Assets net</t>
  </si>
  <si>
    <t>December 31,
2019
2018
Backlog contract (Note 8)
$
372
$
372
Proprietary technology (Note 8)
26,179
26,179
Accumulated amortization
(5,281)
(3,972)
Impairment
(18,893)
—
Intangible assets, net
$
2,377
$
22,579</t>
  </si>
  <si>
    <t>Schedule of Amortization expenses related to intangible assets</t>
  </si>
  <si>
    <t>For the years ending December 31,
2025 and
2020
2021
2022
2023
2024
thereafter
$
$
$
$
$
$
Amortization expenses
146
146
146
146
146
1,647</t>
  </si>
  <si>
    <t>Goodwill (Tables)</t>
  </si>
  <si>
    <t>Schedule of Goodwill</t>
  </si>
  <si>
    <t>Balance as of January 1, 2017
$
36,504
Acquisition of GCL
248
Impairment of goodwill in relation to Boca
(5,618)
Balance as of December 31, 2017
31,134
Impairment of goodwill in relation to Boca
(10,330)
Balance as of December 31, 2018
20,804
Acquisition of Vision Lane
3,658
Impairment of goodwill in relation to Boca
(20,556)
Balance as of December 31, 2019
$</t>
  </si>
  <si>
    <t>Short-term bank loan (Tables)</t>
  </si>
  <si>
    <t>Summary of bank loan</t>
  </si>
  <si>
    <t>December 31,
2019
2018
Current maturities of long-term bank loans
$
155
$
200
Long-term bank borrowings
6,255
—
6,410
200</t>
  </si>
  <si>
    <t>Warrant derivative liability (Tables)</t>
  </si>
  <si>
    <t>Schedule of Changes in Warrant Activity</t>
  </si>
  <si>
    <t>Weighted
Average
Average
Remaining
Number of
Exercise
Contractual
Warrants
Price
Term in Years
Outstanding at January 1, 2018
992,392
$
1.00
3.26
Exercisable at January 1, 2018
992,392
1.00
—
Granted
—
—
—
Exercised
174,903
1.00
—
Surrendered
—
—
—
Expired
—
—
—
Outstanding at December 31, 2018
817,489
$
1.00
2.26
Exercisable at January 1, 2019
817,489
1.00
—
Granted
—
—
—
Exercised
—
—
—
Surrendered
—
—
—
Expired
—
—
—
Exercisable at December 31, 2019
817,489
$
1.00
1.26</t>
  </si>
  <si>
    <t>Other payables and accrued liabilities (Tables)</t>
  </si>
  <si>
    <t>Schedule of other payables and accrued liabilities</t>
  </si>
  <si>
    <t>Other payables and accrued liabilities as of December 31, 2019 and 2018 consisted of the following:
December 31,
Note
2019
2018
Accrued professional fees
$
183
$
141
Accrued staff costs and staff benefits
7
10
Rental deposits from tenants
215
215
Rental receipt in advance
8
6
Interest receipt in advance
6
42
Other loan – secured
(i)
380
367
Other loans – unsecured
(ii)
3,877
3,076
Advances from other party
(iii)
32
—
Advances from a director
(iv)
21
4
Advances from unrelated parties
(v)
784
394
Others
16
3
$
5,529
$
4,258
(i)
The amount represents a loan with a principal amount of $256 (2018: $256) advanced from an unrelated party to the Company, plus accrued interest. The loan is bearing 5% interest per annum and has no fixed term of repayment. The loan is secured by certain intangible assets of Boca.
(ii)
The amount represents loans with a principal amount of $3.6 million (2018: $2.9 million) advanced from unrelated parties to the Company. The loans are unsecured, bearing 5% to 17% interest per annum and have no fixed term of repayment.
(iii)
In December 2019, the Company received advance of $32 from a company beneficially owned by Luk Lai Ching Kimmy (Luk Lai Ching Kimmy held 5.3% of the Company’s outstanding common stock as of December 31, 2019). The advances was unsecured, interest free and have no fixed terms of repayment.
(iv)
The advances from a director was unsecured, interest free and have no fixed terms of repayment.
(v) The advances from unrelated parties were unsecured, interest free and have no fixed terms of repayment</t>
  </si>
  <si>
    <t>Income taxes (Tables)</t>
  </si>
  <si>
    <t>Schedule of Components of income tax expense (benefit)</t>
  </si>
  <si>
    <t>Year ended December 31,
2019
2018
2017
Income tax expenses– Hong Kong
(532)
(146)
—
Deferred income tax benefit
$
5,172
$
457
$
350
4,640
311
$
350</t>
  </si>
  <si>
    <t>Schedule of company's effective tax rate</t>
  </si>
  <si>
    <t>The following table reconciles the U.S. statutory rates to the Company’s effective tax rate for the years ended December 31, 2019, 2018 and 2017:
Year ended December 31,
2019
2018
2017
U.S. Statutory rates
21.0
%
21.0
%
34.0
%
Foreign income not recognized in USA
(21.0)
(21.0)
(34.0)
China income taxes
25.0
25.0
25.0
Impact of tax rate in other jurisdictions
(4.2)
(7.5)
(6.4)
Impact of tax reduction of Hong Kong profits tax
0.1
—
—
Provisional re-measurement of deferred taxes
—
—
(0.9)
Tax effect of non-deductible expenses
(8.2)
(12.3)
(10.1)
Valuation allowance
(0.8)
(2.2)
(1.3)
Under provision in respect of prior years
(0.3)
(0.3)
—
Other (a)
(0.5)
(0.5)
(2.5)
Effective income taxes
11.1
%
2.2
%
3.8
%
Notes:
(a)
There were no other material items affecting the effective income tax for the years ended December 31, 2019, 2018 and 2017 except for (i) losses incurred by SGOCO of approximately $0.7 million, $0.3 million and $0.9 million, respectively, where there is no tax in the Cayman Islands; and (ii) under-provision of Hong Kong profits tax as a result of certain non-deductible expenses in prior year.</t>
  </si>
  <si>
    <t>Schedule of components of deferred income tax assets and liabilities</t>
  </si>
  <si>
    <t>Deferred income taxes reflect the net tax effects of temporary differences between the carrying amounts of assets and liabilities for financial reporting purposes and the amounts used for income tax purposes. Significant components of deferred income tax assets and liabilities are as follows:
December 31, 2019
December 31, 2018
Deferred income tax assets:
Net operating loss carry-forward
$
2,159
$
1,573
Allowance on guarantee
—
161
Less: Valuation allowance
(2,159)
(1,573)
$
—
$
161
Deferred tax liabilities
Proprietary technology of Boca
$
594
$
5,645
Property, plant and equipment
6,171
6,341
Interest income
12
—
$
6,777
$
11,986</t>
  </si>
  <si>
    <t>Loss per share (Tables)</t>
  </si>
  <si>
    <t>Schedule of reconciliation of the basic and diluted loss per share computation</t>
  </si>
  <si>
    <t>For the years ended December 31,
2019
2018
2017
Net loss attributable to ordinary shareholders of SGOCO Group Ltd.
— continuing operations
$
(19,398)
$
(8,174)
$
(8,803)
— discontinued operations
(4)
(4,198)
(2,411)
$
(19,402)
$
(12,372)
$
(11,214)
Weighted average shares used in calculating loss per share — basic and diluted
79,197,068
35,080,704
11,341,629
Loss from continuing operations per share – basic and diluted
$
(0.24)
$
(0.23)
$
(0.78)
Loss from discontinued operations per share – basic and diluted
$
(0.00)
$
(0.12)
$
(0.21)
Net loss per share – basic and diluted
$
(0.24)
$
(0.35)
$
(0.99)</t>
  </si>
  <si>
    <t>Segment information (Tables)</t>
  </si>
  <si>
    <t>Schedule of segment information</t>
  </si>
  <si>
    <t>Green
VR
Property
Financial
LCD/
energy
products
Money
lease
technology
Corporate
For the year ended
LED
products
and
lending
and
solutions
unallocated
December 31, 2019
products
and services
services
services
management
and services
(note)
Consolidated
Revenues
$
—
$
410
$
—
$
3,930
$
1,185
$
—
$
—
$
5,525
Gross (loss) profit
—
(1,328)
—
3,798
(1,064)
—
—
1,406
Operating expenses
(933)
(39,613)
—
(1,971)
207
—
(769)
(43,079)
Operating (loss) profit from continuing operations
(933)
(40,941)
—
1,827
(857)
—
(769)
(41,673)
Other income (expenses)
165
(218)
—
2
—
—
32
(19)
(Loss) profit before provision for income taxes and non-controlling interests
(768)
(41,159)
—
1,829
(857)
—
(737)
(41,692)
Income tax benefit (expense)
—
5,050
—
(522)
112
—
—
4,640
Net (loss) profit from continuing operations
(768)
(36,109)
—
1,307
(745)
—
(737)
(37,052)
As of December 31, 2019
Identifiable long-lived assets
2
5,176
—
478
54,605
—
—
60,261
Total assets
1,018
5,368
—
46,140
65,383
21,795
874
140,578
Green
energy
VR
Property
products
products
Money
lease
Corporate
For the year ended
LCD/LED
and
and
lending
and
unallocated
December 31, 2018
products
services
services
services
management
(note)
Consolidated
Revenues
$
—
$
10
$
—
$
980
$
590
$
—
$
1,580
Gross (loss) profit
—
(1,368)
—
912
(599)
—
(1,055)
Operating expenses
(1,504)
(10,489)
—
(45)
(616)
(609)
(13,263)
Operating (loss) profit from continuing operations
(1,504)
(11,857)
—
867
(1,215)
(609)
(14,318)
Other income (expenses)
262
(140)
—
—
—
334
456
(Loss) profit before provision for income taxes and non-controlling interests
(1,242)
(11,997)
—
867
(1,215)
(275)
(13,862)
Income tax benefit (expense)
—
327
—
(175)
159
—
311
Net (loss) profit from continuing operations
(1,242)
(11,670)
—
692
(1,056)
(275)
(13,551)
As of December 31, 2018
Identifiable long-lived assets
1
25,021
—
492
55,384
—
80,898
Total assets
17,348
45,615
29,283
40,947
56,180
1,468
190,841
Green
energy
VR
products
products
Money
Corporate
For the year ended
LCD/LED
and
and
lending
unallocated
December 31, 2017
products
services
services
services
(note)
Consolidated
Revenues
$
42
$
9
$
—
$
—
$
—
$
51
Gross (loss) profit
16
(1,308)
—
—
—
(1,292)
Operating expenses
(1,052)
(6,009)
—
—
(773)
(7,834)
Operating loss from continuing operations
(1,036)
(7,317)
—
—
(773)
(9,126)
Other income (expenses)
136
(13)
—
—
(150)
(27)
Loss before provision for income taxes and non-controlling interests
(900)
(7,330)
—
—
(923)
(9,153)
Income tax benefit
—
350
—
—
—
350
Net loss from continuing operations
(900)
(6,980)
—
—
(923)
(8,803)</t>
  </si>
  <si>
    <t>Schedule of company's net revenue from external customers by geographic areas</t>
  </si>
  <si>
    <t>For the year ended December 31,
2019
2018
2017
Mainland China
$
—
$
—
$
42
Hong Kong
5,525
1,580
9
Total
$
5,525
$
1,580
$
51</t>
  </si>
  <si>
    <t>Leases (Tables)</t>
  </si>
  <si>
    <t>Schedule of components of lease costs, lease term and discount rate with respect of leases</t>
  </si>
  <si>
    <t>2019
Operating lease cost
$
41
Weighted Average Remaining Lease Term - Operating leases
1.41 year
Weighted Average Discount Rate - Operating leases
6.00
%</t>
  </si>
  <si>
    <t>Schedule of maturities of lease liabilities</t>
  </si>
  <si>
    <t>The following is a schedule, by years, of maturities of lease liabilities as of December 31, 2019:
Operating Leases
2020
$
71
2021
29
Thereafter
—
Total undiscounted cash flows
100
Less: imputed interest
(3)
Present value of lease liabilities
97</t>
  </si>
  <si>
    <t>Schedule of Future Minimum Rental Payments for Operating Leases [Table Text Block]</t>
  </si>
  <si>
    <t>For the year ending December 31,
Future Minimum Rentals
2020
$
1,119
2021
739
2022
246
2023
61
2024
—
Total
2,165</t>
  </si>
  <si>
    <t>Organization and description of business (Additional Information) (Details)</t>
  </si>
  <si>
    <t>Dec. 23, 2019USD ($)shares</t>
  </si>
  <si>
    <t>Sep. 20, 2019HKD ($)shares</t>
  </si>
  <si>
    <t>Sep. 20, 2019USD ($)shares</t>
  </si>
  <si>
    <t>Apr. 25, 2019HKD ($)shares</t>
  </si>
  <si>
    <t>Apr. 25, 2019USD ($)shares</t>
  </si>
  <si>
    <t>Mar. 08, 2019USD ($)$ / sharesshares</t>
  </si>
  <si>
    <t>Feb. 05, 2019USD ($)$ / sharesshares</t>
  </si>
  <si>
    <t>Dec. 31, 2018USD ($)$ / sharesshares</t>
  </si>
  <si>
    <t>Jun. 26, 2018USD ($)$ / sharesshares</t>
  </si>
  <si>
    <t>Jun. 07, 2018USD ($)shares</t>
  </si>
  <si>
    <t>Mar. 08, 2018HKD ($)propertyshares</t>
  </si>
  <si>
    <t>Mar. 08, 2018USD ($)propertyshares</t>
  </si>
  <si>
    <t>Dec. 22, 2017HKD ($)shares</t>
  </si>
  <si>
    <t>Dec. 22, 2017USD ($)shares</t>
  </si>
  <si>
    <t>May 10, 2017USD ($)$ / shares</t>
  </si>
  <si>
    <t>Apr. 28, 2017USD ($)shares</t>
  </si>
  <si>
    <t>Dec. 27, 2016USD ($)</t>
  </si>
  <si>
    <t>Feb. 29, 2016shares</t>
  </si>
  <si>
    <t>Jan. 19, 2016$ / shares</t>
  </si>
  <si>
    <t>Dec. 28, 2015USD ($)shares</t>
  </si>
  <si>
    <t>Mar. 12, 2010shares</t>
  </si>
  <si>
    <t>Dec. 31, 2016USD ($)</t>
  </si>
  <si>
    <t>Mar. 31, 2016USD ($)$ / sharesshares</t>
  </si>
  <si>
    <t>Dec. 31, 2015USD ($)</t>
  </si>
  <si>
    <t>Dec. 31, 2018$ / sharesshares</t>
  </si>
  <si>
    <t>Dec. 31, 2019USD ($)$ / sharesshares</t>
  </si>
  <si>
    <t>Dec. 31, 2017USD ($)</t>
  </si>
  <si>
    <t>Jan. 31, 2020</t>
  </si>
  <si>
    <t>Sep. 20, 2019USD ($)</t>
  </si>
  <si>
    <t>Apr. 25, 2019USD ($)</t>
  </si>
  <si>
    <t>Jun. 27, 2018$ / sharesshares</t>
  </si>
  <si>
    <t>Jun. 25, 2018USD ($)$ / sharesshares</t>
  </si>
  <si>
    <t>Jun. 07, 2018HKD ($)</t>
  </si>
  <si>
    <t>Jun. 07, 2018USD ($)$ / shares</t>
  </si>
  <si>
    <t>May 17, 2018USD ($)</t>
  </si>
  <si>
    <t>Apr. 18, 2018</t>
  </si>
  <si>
    <t>Mar. 31, 2018USD ($)</t>
  </si>
  <si>
    <t>Dec. 26, 2017$ / shares</t>
  </si>
  <si>
    <t>Mar. 28, 2017$ / shares</t>
  </si>
  <si>
    <t>Aug. 10, 2016shares</t>
  </si>
  <si>
    <t>Aug. 09, 2016shares</t>
  </si>
  <si>
    <t>Jan. 18, 2016$ / shares</t>
  </si>
  <si>
    <t>Dec. 31, 2014USD ($)</t>
  </si>
  <si>
    <t>Dec. 24, 2014</t>
  </si>
  <si>
    <t>Mar. 14, 2011</t>
  </si>
  <si>
    <t>Jan. 29, 2008shares</t>
  </si>
  <si>
    <t>Common Stock Shares Authorized</t>
  </si>
  <si>
    <t>Common Stock, Par or Stated Value Per Share | $ / shares</t>
  </si>
  <si>
    <t>Amount of increase of common stocks authorized</t>
  </si>
  <si>
    <t>The amount of increase of preferred stocks authorized</t>
  </si>
  <si>
    <t>Shares Issued, Price Per Share | $ / shares</t>
  </si>
  <si>
    <t>Share Capital Authorized Value | $</t>
  </si>
  <si>
    <t>Common Stock, Shares, Outstanding</t>
  </si>
  <si>
    <t>Preferred Stock, Par or Stated Value Per Share | $ / shares</t>
  </si>
  <si>
    <t>Consideration | $</t>
  </si>
  <si>
    <t>Debt Instrument, Interest Rate, Stated Percentage</t>
  </si>
  <si>
    <t>8.00%</t>
  </si>
  <si>
    <t>2.50%</t>
  </si>
  <si>
    <t>Stock Issued During Period, Value, Acquisitions | $</t>
  </si>
  <si>
    <t>Conversion of stock split ratio</t>
  </si>
  <si>
    <t>Victor [Member]</t>
  </si>
  <si>
    <t>Stock Issued During Period, Shares, Acquisitions</t>
  </si>
  <si>
    <t>Percentage of new shares issued for business acquisition</t>
  </si>
  <si>
    <t>19.90%</t>
  </si>
  <si>
    <t>SGOCO Fujian [Member]</t>
  </si>
  <si>
    <t>Business Acquisition, Percentage of Voting Interests Acquired</t>
  </si>
  <si>
    <t>100.00%</t>
  </si>
  <si>
    <t>Equity Method Investment, Ownership Percentage</t>
  </si>
  <si>
    <t>Consideration</t>
  </si>
  <si>
    <t>Percentage of ownership to sell in disposal</t>
  </si>
  <si>
    <t>51.00%</t>
  </si>
  <si>
    <t>Number of shares to sell</t>
  </si>
  <si>
    <t>Ownership interest transferred</t>
  </si>
  <si>
    <t>Century Skyway Limited | Ho Pui Lung [Member]</t>
  </si>
  <si>
    <t>Consideration to be received</t>
  </si>
  <si>
    <t>Number of shares transferred</t>
  </si>
  <si>
    <t>Payments to Acquire Businesses, Gross | $</t>
  </si>
  <si>
    <t>Business Combination Consideration Transferred</t>
  </si>
  <si>
    <t>$64.7</t>
  </si>
  <si>
    <t>Payments to Acquire Businesses, Gross</t>
  </si>
  <si>
    <t>Business Acquisition, Equity Interest Issued or Issuable, Number of Shares</t>
  </si>
  <si>
    <t>Business Combination, Consideration Transferred</t>
  </si>
  <si>
    <t>SGO Corporation [Member]</t>
  </si>
  <si>
    <t>Fair value of equity issued in business acquisition | $</t>
  </si>
  <si>
    <t>Business Acquisition, Equity Interest Issued or Issuable, Value Assigned</t>
  </si>
  <si>
    <t>Business Combination, Consideration Transferred | $</t>
  </si>
  <si>
    <t>Sale of Stock, Price Per Share | $ / shares</t>
  </si>
  <si>
    <t>Debt Instrument, Face Amount</t>
  </si>
  <si>
    <t>Paris Sky Limited | Equity Interest In BOCA [Member]</t>
  </si>
  <si>
    <t>48.90%</t>
  </si>
  <si>
    <t>Paris Sky Limited | CSL [Member]</t>
  </si>
  <si>
    <t>49.00%</t>
  </si>
  <si>
    <t>51.10%</t>
  </si>
  <si>
    <t>Percentage reducing electricity consumption</t>
  </si>
  <si>
    <t>50.00%</t>
  </si>
  <si>
    <t>Eleven Hau Fook Street Limited</t>
  </si>
  <si>
    <t>Number of properties owned | property</t>
  </si>
  <si>
    <t>Vision Lane Limited | Paris Sky Limited</t>
  </si>
  <si>
    <t>Honesty Group [Member]</t>
  </si>
  <si>
    <t>Organization and description of business (Acquisition of Honesty Group Holdings Limited) (Details) - shares</t>
  </si>
  <si>
    <t>Mar. 12, 2010</t>
  </si>
  <si>
    <t>Mar. 11, 2010</t>
  </si>
  <si>
    <t>Common Stock, Shares, Issued</t>
  </si>
  <si>
    <t>Organization and description of business (Acquisition of Paris Sky Limited) (Details)</t>
  </si>
  <si>
    <t>Jun. 07, 2018HKD ($)shares</t>
  </si>
  <si>
    <t>Dec. 31, 2019USD ($)</t>
  </si>
  <si>
    <t>Dec. 31, 2018USD ($)</t>
  </si>
  <si>
    <t>Jun. 26, 2018USD ($)</t>
  </si>
  <si>
    <t>Jun. 25, 2018USD ($)</t>
  </si>
  <si>
    <t>Share Capital Authorized Value</t>
  </si>
  <si>
    <t>Stock Issued During Period, Value, Acquisitions</t>
  </si>
  <si>
    <t>Fair value of equity issued in business acquisition</t>
  </si>
  <si>
    <t>Business Acquisition, Equity Interest Issued or Issuable, Number of Shares | shares</t>
  </si>
  <si>
    <t>Stock Issued During Period, Shares, Acquisitions | shares</t>
  </si>
  <si>
    <t>Paris Sky Limited | Century Skyway Limited</t>
  </si>
  <si>
    <t>Percentage of ownership used to pay to acquiree in business combination</t>
  </si>
  <si>
    <t>Fair value of portion of ownership being used to pay acquiree in business combination</t>
  </si>
  <si>
    <t>Paris Sky Limited | Boca International Limited</t>
  </si>
  <si>
    <t>Paris Sky Limited | Giant Connection Limited</t>
  </si>
  <si>
    <t>Organization and description of business (Details) - USD ($) $ in Thousands</t>
  </si>
  <si>
    <t>Mar. 31, 2018</t>
  </si>
  <si>
    <t>Dec. 23, 2019</t>
  </si>
  <si>
    <t>May 17, 2018</t>
  </si>
  <si>
    <t>Accounts receivable</t>
  </si>
  <si>
    <t>Net assets as of May 31, 2018 (date of disposal)</t>
  </si>
  <si>
    <t>Organization and description of business (Acquisition of Vision Lane) (Details) - Vision Lane Limited - USD ($)</t>
  </si>
  <si>
    <t>Mar. 08, 2019</t>
  </si>
  <si>
    <t>Feb. 05, 2019</t>
  </si>
  <si>
    <t>Sale of Stock, Price Per Share</t>
  </si>
  <si>
    <t>Summary of significant accounting policies (Additional Information) (Details) - USD ($) $ in Thousands</t>
  </si>
  <si>
    <t>Term of single performance obligation satisfied over time</t>
  </si>
  <si>
    <t>10 years</t>
  </si>
  <si>
    <t>Unbilled Contracts Receivable</t>
  </si>
  <si>
    <t>Minimum [Member]</t>
  </si>
  <si>
    <t>Actual electricity running cost (as a percent)</t>
  </si>
  <si>
    <t>0.00%</t>
  </si>
  <si>
    <t>Rebate (as a percent)</t>
  </si>
  <si>
    <t>2.00%</t>
  </si>
  <si>
    <t>Maximum [Member]</t>
  </si>
  <si>
    <t>40.00%</t>
  </si>
  <si>
    <t>20.00%</t>
  </si>
  <si>
    <t>Maximum [Member] | Revenue, Remaining Performance Obligation, Expected Timing of Satisfaction, Start Date [Axis]: 2019-12-31</t>
  </si>
  <si>
    <t>Term of contract</t>
  </si>
  <si>
    <t>Summary of significant accounting policies (Schedule of Consolidated Subsidiaries) (Details)</t>
  </si>
  <si>
    <t>SGOCO International</t>
  </si>
  <si>
    <t>Entity Information [Line Items]</t>
  </si>
  <si>
    <t>Noncontrolling Interest, Ownership Percentage by Parent</t>
  </si>
  <si>
    <t>Beijing SGOCO</t>
  </si>
  <si>
    <t>SGO</t>
  </si>
  <si>
    <t>Giant Connection Limited</t>
  </si>
  <si>
    <t>Suns Tower Limited</t>
  </si>
  <si>
    <t>Vision Lane Limited And First Asia Finance Limited</t>
  </si>
  <si>
    <t>Summary of significant accounting policies (Plant and Equipment) (Details)</t>
  </si>
  <si>
    <t>Leasehold land and buildings | Maximum [Member]</t>
  </si>
  <si>
    <t>Property, Plant and Equipment [Line Items]</t>
  </si>
  <si>
    <t>Property, Plant and Equipment, Useful Life</t>
  </si>
  <si>
    <t>50 years</t>
  </si>
  <si>
    <t>Machinery and equipment | Maximum [Member]</t>
  </si>
  <si>
    <t>Machinery and equipment | Minimum [Member]</t>
  </si>
  <si>
    <t>4 years</t>
  </si>
  <si>
    <t>Leasehold improvements</t>
  </si>
  <si>
    <t>5 years</t>
  </si>
  <si>
    <t>Vehicles and office equipment | Maximum [Member]</t>
  </si>
  <si>
    <t>Vehicles and office equipment | Minimum [Member]</t>
  </si>
  <si>
    <t>Summary of significant accounting policies (Intangible assets) (Details)</t>
  </si>
  <si>
    <t>Proprietary technology</t>
  </si>
  <si>
    <t>Finite-Lived Intangible Asset, Useful Life</t>
  </si>
  <si>
    <t>20 years</t>
  </si>
  <si>
    <t>Backlog contract</t>
  </si>
  <si>
    <t>1 year</t>
  </si>
  <si>
    <t>Summary of significant accounting policies (Schedule of Fair Value of Financial Instruments) (Details) - USD ($) $ in Thousands</t>
  </si>
  <si>
    <t>Fair Value, Balance Sheet Grouping, Financial Statement Captions [Line Items]</t>
  </si>
  <si>
    <t>Fair Value, Measurements, Recurring [Member] | Fair Value, Inputs, Level 3 [Member]</t>
  </si>
  <si>
    <t>Summary of significant accounting policies (Schedule of Changes in Financial Liabilities) (Details) - USD ($) $ in Thousands</t>
  </si>
  <si>
    <t>Balance, beginning</t>
  </si>
  <si>
    <t>Change in fair value of warrant derivative liability</t>
  </si>
  <si>
    <t>Change In Financial Liabilities Issuance Of Warrants</t>
  </si>
  <si>
    <t>Balance, ending</t>
  </si>
  <si>
    <t>Summary of significant accounting policies (Schedule of Assumptions Used to Value Convertible Notes) (Details) - Warrant [Member]</t>
  </si>
  <si>
    <t>Apr. 05, 2017$ / shares</t>
  </si>
  <si>
    <t>Dec. 31, 2019item$ / shares</t>
  </si>
  <si>
    <t>Dec. 31, 2018$ / shares</t>
  </si>
  <si>
    <t>Dec. 31, 2017$ / shares</t>
  </si>
  <si>
    <t>Market price per share (USD/share)</t>
  </si>
  <si>
    <t>Warrants and Rights Outstanding, Measurement Input</t>
  </si>
  <si>
    <t>Measurement Input, Risk Free Interest Rate [Member]</t>
  </si>
  <si>
    <t>Risk free rate</t>
  </si>
  <si>
    <t>1.83%</t>
  </si>
  <si>
    <t>1.59%</t>
  </si>
  <si>
    <t>2.53%</t>
  </si>
  <si>
    <t>Measurement Input, Expected Dividend Rate [Member]</t>
  </si>
  <si>
    <t>Warrants and Rights Outstanding, Measurement Input | item</t>
  </si>
  <si>
    <t>Measurement Input, Expected Term [Member]</t>
  </si>
  <si>
    <t>Expected term</t>
  </si>
  <si>
    <t>1 year 3 months 4 days</t>
  </si>
  <si>
    <t>2 years 3 months 4 days</t>
  </si>
  <si>
    <t>3 years 3 months 4 days</t>
  </si>
  <si>
    <t>Measurement Input, Price Volatility [Member]</t>
  </si>
  <si>
    <t>Expected volatility</t>
  </si>
  <si>
    <t>106.46%</t>
  </si>
  <si>
    <t>78.11%</t>
  </si>
  <si>
    <t>81.54%</t>
  </si>
  <si>
    <t>110.46%</t>
  </si>
  <si>
    <t>Summary of significant accounting policies (Property Lease and Management) (Details) - USD ($) $ in Thousands</t>
  </si>
  <si>
    <t>Revenues</t>
  </si>
  <si>
    <t>Transferred over Time [Member]</t>
  </si>
  <si>
    <t>Transferred at Point in Time [Member]</t>
  </si>
  <si>
    <t>Summary of significant accounting policies (Revenue by major product line and Foreign Currency translation) (Details) $ in Thousands</t>
  </si>
  <si>
    <t>Foreign exchange</t>
  </si>
  <si>
    <t>Foreign Currency Exchange Rate</t>
  </si>
  <si>
    <t>Interest On Loans [Member]</t>
  </si>
  <si>
    <t>Property lease and management</t>
  </si>
  <si>
    <t>Provision of energy saving services</t>
  </si>
  <si>
    <t>Product Sale [Member]</t>
  </si>
  <si>
    <t>Summary of significant accounting policies (Contract Liabilities) (Details) - USD ($) $ in Thousands</t>
  </si>
  <si>
    <t>Balance</t>
  </si>
  <si>
    <t>Acquisition of Suns Tower Limited</t>
  </si>
  <si>
    <t>Revenue recognized from beginning contract liability balance</t>
  </si>
  <si>
    <t>Advances received from customers related to unsatisfied performance obligations</t>
  </si>
  <si>
    <t>Discontinued Operations (Additional Information) (Details) $ in Thousands</t>
  </si>
  <si>
    <t>Apr. 30, 2019USD ($)</t>
  </si>
  <si>
    <t>Dec. 23, 2019USD ($)</t>
  </si>
  <si>
    <t>Apr. 25, 2019HKD ($)</t>
  </si>
  <si>
    <t>Jun. 07, 2018USD ($)</t>
  </si>
  <si>
    <t>Number of shares to sell | shares</t>
  </si>
  <si>
    <t>Two Thousand Eighteen Notes Member [Member] | Century Skyway Limited</t>
  </si>
  <si>
    <t>Principal amount to be surrendered in the disposal | $</t>
  </si>
  <si>
    <t>Ho Pui Lung [Member] | Century Skyway Limited</t>
  </si>
  <si>
    <t>Discontinued Operations (Consolidated Statements Of balance sheets) (Details) - USD ($) $ in Thousands</t>
  </si>
  <si>
    <t>Current</t>
  </si>
  <si>
    <t>Assets held for sale</t>
  </si>
  <si>
    <t>Other payables, accrued liabilities and customer deposits</t>
  </si>
  <si>
    <t>Liabilities held for sale</t>
  </si>
  <si>
    <t>Discontinued Operations (Consolidated Statements Of Comprehensive Loss) (Details) - USD ($) $ in Thousands</t>
  </si>
  <si>
    <t>Loss from discontinued operations, net of income taxes</t>
  </si>
  <si>
    <t>Operating expenses</t>
  </si>
  <si>
    <t>Loss before provision for income taxes</t>
  </si>
  <si>
    <t>Income tax credit</t>
  </si>
  <si>
    <t>Discontinued Operations - (net assets of CSL at the dates of disposal) (Details) $ in Thousands</t>
  </si>
  <si>
    <t>Net assets of CSL upon disposal</t>
  </si>
  <si>
    <t>Interests in net assets of CSL being disposed of</t>
  </si>
  <si>
    <t>Gain on disposal of subsidiary</t>
  </si>
  <si>
    <t>Accounts receivable, trade (Details) - USD ($) $ in Thousands</t>
  </si>
  <si>
    <t>Allowance for doubtful accounts</t>
  </si>
  <si>
    <t>Accounts receivable, net</t>
  </si>
  <si>
    <t>Balance at the beginning of the year</t>
  </si>
  <si>
    <t>Addition</t>
  </si>
  <si>
    <t>Balance at the end of the year</t>
  </si>
  <si>
    <t>Loans receivable, net (Additional Information) (Details) $ in Millions</t>
  </si>
  <si>
    <t>Jan. 01, 2020HKD ($)</t>
  </si>
  <si>
    <t>Jan. 01, 2020USD ($)</t>
  </si>
  <si>
    <t>Nov. 01, 2019HKD ($)</t>
  </si>
  <si>
    <t>Nov. 01, 2019USD ($)</t>
  </si>
  <si>
    <t>Mar. 14, 2019HKD ($)</t>
  </si>
  <si>
    <t>Mar. 14, 2019USD ($)</t>
  </si>
  <si>
    <t>Oct. 03, 2018HKD ($)</t>
  </si>
  <si>
    <t>Oct. 03, 2018USD ($)</t>
  </si>
  <si>
    <t>Sep. 26, 2018HKD ($)</t>
  </si>
  <si>
    <t>Sep. 26, 2018USD ($)</t>
  </si>
  <si>
    <t>Sep. 30, 2019USD ($)</t>
  </si>
  <si>
    <t>Dec. 31, 2019HKD ($)loan</t>
  </si>
  <si>
    <t>Dec. 31, 2019USD ($)loan</t>
  </si>
  <si>
    <t>Dec. 31, 2018USD ($)loan</t>
  </si>
  <si>
    <t>Repayments of loan by unrelated party</t>
  </si>
  <si>
    <t>Interest earned on loans</t>
  </si>
  <si>
    <t>Overdue loans to borrowers</t>
  </si>
  <si>
    <t>Loans resigned with extended terms</t>
  </si>
  <si>
    <t>Accrued interest on loans</t>
  </si>
  <si>
    <t>Write-offs on loan and allowance for loan and lease losses</t>
  </si>
  <si>
    <t>Consumer Loan</t>
  </si>
  <si>
    <t>Number of loans | loan</t>
  </si>
  <si>
    <t>Corporate Loans</t>
  </si>
  <si>
    <t>Mortgage loan agreement</t>
  </si>
  <si>
    <t>Loans to unrelated parties</t>
  </si>
  <si>
    <t>Interest rate on loans</t>
  </si>
  <si>
    <t>Loan agreement</t>
  </si>
  <si>
    <t>6.00%</t>
  </si>
  <si>
    <t>Loan agreement | Subsequent event</t>
  </si>
  <si>
    <t>58.00%</t>
  </si>
  <si>
    <t>23.00%</t>
  </si>
  <si>
    <t>Loans receivable, net (Details) - USD ($) $ in Thousands</t>
  </si>
  <si>
    <t>Loans receivable, gross</t>
  </si>
  <si>
    <t>Total loans receivable, net</t>
  </si>
  <si>
    <t>Less: classified as non-current loans receivable, net</t>
  </si>
  <si>
    <t>Total current loans receivable, net</t>
  </si>
  <si>
    <t>Loans receivable, net (Loans Receivable Maturity Due) (Details) - USD ($) $ in Thousands</t>
  </si>
  <si>
    <t>2020</t>
  </si>
  <si>
    <t>2021</t>
  </si>
  <si>
    <t>2022</t>
  </si>
  <si>
    <t>2023</t>
  </si>
  <si>
    <t>2024</t>
  </si>
  <si>
    <t>2025 and thereafter</t>
  </si>
  <si>
    <t>Loans receivable, net (Past Due Financing Receivables) (Details) - USD ($) $ in Thousands</t>
  </si>
  <si>
    <t>Total past due</t>
  </si>
  <si>
    <t>Total loans</t>
  </si>
  <si>
    <t>Financing Receivables 1 To 89 Days Past Due [Member]</t>
  </si>
  <si>
    <t>Financing Receivables, 90 to 179 Days Past Due [Member]</t>
  </si>
  <si>
    <t>Financing Receivables, 180 to 365 Days Past Due [Member]</t>
  </si>
  <si>
    <t>Financing Receivables, Equal to Greater than 365 Days Past Due [Member]</t>
  </si>
  <si>
    <t>Loans receivable, net (Schedule of Accounts, Notes, Loans and Financing Receivable) (Details) - USD ($) $ in Thousands</t>
  </si>
  <si>
    <t>Unsecured</t>
  </si>
  <si>
    <t>Unsecured - guarantee backed loans</t>
  </si>
  <si>
    <t>Pledged assets backed loans</t>
  </si>
  <si>
    <t>Collateral backed loans</t>
  </si>
  <si>
    <t>Provision for loan losses (Details) - USD ($) $ in Thousands</t>
  </si>
  <si>
    <t>Other receivables and prepayments (Details) - USD ($) $ in Thousands</t>
  </si>
  <si>
    <t>1 Months Ended</t>
  </si>
  <si>
    <t>Accounts, Notes, Loans and Financing Receivable [Line Items]</t>
  </si>
  <si>
    <t>Advance to other party</t>
  </si>
  <si>
    <t>Utility Deposits</t>
  </si>
  <si>
    <t>Other receivables</t>
  </si>
  <si>
    <t>Prepaid employees' compensation</t>
  </si>
  <si>
    <t>Other prepayments</t>
  </si>
  <si>
    <t>Repayments of related party debt</t>
  </si>
  <si>
    <t>Luk Lai Ching Kimmy</t>
  </si>
  <si>
    <t>Shareholding percentage held</t>
  </si>
  <si>
    <t>5.30%</t>
  </si>
  <si>
    <t>5.27%</t>
  </si>
  <si>
    <t>Luk Lai Ching Kimmy | Subsequent event</t>
  </si>
  <si>
    <t>Acquisition of subsidiaries and deposits paid for acquisition of subsidiaries (Additional Information) (Details) $ / shares in Units, $ in Thousands</t>
  </si>
  <si>
    <t>Mar. 12, 2019USD ($)</t>
  </si>
  <si>
    <t>Mar. 31, 2020USD ($)</t>
  </si>
  <si>
    <t>Jan. 31, 2020USD ($)</t>
  </si>
  <si>
    <t>Mar. 31, 2019USD ($)</t>
  </si>
  <si>
    <t>Business Acquisition [Line Items]</t>
  </si>
  <si>
    <t>Goodwill.</t>
  </si>
  <si>
    <t>Repayments of Long-term Debt</t>
  </si>
  <si>
    <t>Long-term Debt</t>
  </si>
  <si>
    <t>Useful lives ( in years)</t>
  </si>
  <si>
    <t>Revenue</t>
  </si>
  <si>
    <t>Concentration risk percentage</t>
  </si>
  <si>
    <t>10.00%</t>
  </si>
  <si>
    <t>Promissory Note [Member]</t>
  </si>
  <si>
    <t>Maximum percentage of new shares company offered as consideration for acquisition</t>
  </si>
  <si>
    <t>Loan receivables</t>
  </si>
  <si>
    <t>Percentage Of Equity Interest Transferred</t>
  </si>
  <si>
    <t>Boca International Limited | Backlog contracts</t>
  </si>
  <si>
    <t>Boca International Limited | Proprietary technology</t>
  </si>
  <si>
    <t>Boca International Limited | Revenue | Customer concentration</t>
  </si>
  <si>
    <t>98.00%</t>
  </si>
  <si>
    <t>Accrued liabilities</t>
  </si>
  <si>
    <t>Century Skyway Limited | Proprietary technology</t>
  </si>
  <si>
    <t>Interest receivables</t>
  </si>
  <si>
    <t>Property, plant and equipment</t>
  </si>
  <si>
    <t>Income tax payable</t>
  </si>
  <si>
    <t>Other assets</t>
  </si>
  <si>
    <t>Other payables</t>
  </si>
  <si>
    <t>Percentage of leasehold property in the fair value of gross assets acquired</t>
  </si>
  <si>
    <t>95.00%</t>
  </si>
  <si>
    <t>Secured by pledged banking facility payable</t>
  </si>
  <si>
    <t>Leung Iris Chi Yu</t>
  </si>
  <si>
    <t>Account payables</t>
  </si>
  <si>
    <t>Other payables-related party</t>
  </si>
  <si>
    <t>Payments for provision of IT consultancy and support services</t>
  </si>
  <si>
    <t>Giant Financial Services Limited | Software</t>
  </si>
  <si>
    <t>Giant Financial Services Limited | Trademarks</t>
  </si>
  <si>
    <t>Giant Financial Services Limited | Backlog contracts</t>
  </si>
  <si>
    <t>Boca International Limited | Paris Sky Limited</t>
  </si>
  <si>
    <t>Century Skyway Limited | Paris Sky Limited</t>
  </si>
  <si>
    <t>Acquisition of subsidiaries and deposits paid for acquisition of subsidiaries (Purchase Price Allocation) (Details) $ in Thousands</t>
  </si>
  <si>
    <t>Sep. 20, 2019HKD ($)</t>
  </si>
  <si>
    <t>Mar. 08, 2019USD ($)</t>
  </si>
  <si>
    <t>Feb. 05, 2019USD ($)</t>
  </si>
  <si>
    <t>Dec. 22, 2017HKD ($)</t>
  </si>
  <si>
    <t>Dec. 22, 2017USD ($)</t>
  </si>
  <si>
    <t>May 10, 2017USD ($)</t>
  </si>
  <si>
    <t>Apr. 28, 2017USD ($)</t>
  </si>
  <si>
    <t>Dec. 28, 2015USD ($)</t>
  </si>
  <si>
    <t>Mar. 31, 2016USD ($)</t>
  </si>
  <si>
    <t>Business Combination, Recognized Identifiable Assets Acquired and Liabilities Assumed, Intangible Assets, Other than Goodwill [Abstract]</t>
  </si>
  <si>
    <t>Net assets (liabilities) acquired</t>
  </si>
  <si>
    <t>Total purchase price comprised of:</t>
  </si>
  <si>
    <t>cash consideration</t>
  </si>
  <si>
    <t>share-based consideration</t>
  </si>
  <si>
    <t>Boca International Limited | Backlog contract</t>
  </si>
  <si>
    <t>Amortizable intangible assets</t>
  </si>
  <si>
    <t>Other assets acquired (including cash of $1,957, other assets of $50, Other payables of $170 and income tax payable of $4)</t>
  </si>
  <si>
    <t>Paris Sky Limited | Promissory Note [Member]</t>
  </si>
  <si>
    <t>consideration in the form of a promissory note</t>
  </si>
  <si>
    <t>Property, plant and equipment, net and allowance on guarantee (Additional Information) (Details) - USD ($) $ in Thousands</t>
  </si>
  <si>
    <t>Asset Impairment Charges</t>
  </si>
  <si>
    <t>Continuing Operations [Member]</t>
  </si>
  <si>
    <t>Depreciation</t>
  </si>
  <si>
    <t>Discontinued Operations [Member]</t>
  </si>
  <si>
    <t>Property, plant and equipment, net and allowance on guarantee (Details) - USD ($) $ in Thousands</t>
  </si>
  <si>
    <t>Plant and equipment, gross</t>
  </si>
  <si>
    <t>Impairment</t>
  </si>
  <si>
    <t>Less: accumulated depreciation</t>
  </si>
  <si>
    <t>Leasehold land and buildings</t>
  </si>
  <si>
    <t>Construction in progress</t>
  </si>
  <si>
    <t>Machinery and equipment</t>
  </si>
  <si>
    <t>Vehicles and office equipment</t>
  </si>
  <si>
    <t>Property, plant and equipment, net and allowance on guarantee (Parenthetical) (Details) $ in Thousands, $ in Thousands</t>
  </si>
  <si>
    <t>Dec. 31, 2019HKD ($)</t>
  </si>
  <si>
    <t>Dec. 31, 2018HKD ($)</t>
  </si>
  <si>
    <t>Fair Value Guarantee [Member]</t>
  </si>
  <si>
    <t>Guarantee fair value</t>
  </si>
  <si>
    <t>Collateral Pledged [Member]</t>
  </si>
  <si>
    <t>Collateral Pledged [Member] | OCBC Wing Hang Bank Limited [Member]</t>
  </si>
  <si>
    <t>Collateral Pledged [Member] | United Overseas Bank Limited [Member]</t>
  </si>
  <si>
    <t>Carrying value</t>
  </si>
  <si>
    <t>Leasehold land and buildings | OCBC Wing Hang Bank Limited [Member]</t>
  </si>
  <si>
    <t>Leasehold land and buildings | United Overseas Bank Limited [Member]</t>
  </si>
  <si>
    <t>Leasehold land and buildings | Collateral Pledged [Member]</t>
  </si>
  <si>
    <t>Intangible assets, net (Additional Information) (Details) - USD ($) $ in Thousands</t>
  </si>
  <si>
    <t>Amortization of Intangible Assets</t>
  </si>
  <si>
    <t>Intangible assets, net (Details) - USD ($) $ in Thousands</t>
  </si>
  <si>
    <t>Accumulated amortization</t>
  </si>
  <si>
    <t>Finite-Lived Intangible Assets, Gross</t>
  </si>
  <si>
    <t>Intangible assets, net (Schedule of Amortization Expenses Related to Intangible Assets) (Details) $ in Thousands</t>
  </si>
  <si>
    <t>Goodwill (Additional Information) (Details) - USD ($) $ in Thousands</t>
  </si>
  <si>
    <t>Goodwill, Impairment Loss</t>
  </si>
  <si>
    <t>Discontinued Operations [Member] | Virtual reality technologies</t>
  </si>
  <si>
    <t>Goodwill (Schedule of Goodwill) (Details) - USD ($) $ in Thousands</t>
  </si>
  <si>
    <t>Goodwill, Acquired During Period</t>
  </si>
  <si>
    <t>Short-term bank loan (Details) - USD ($) $ in Thousands</t>
  </si>
  <si>
    <t>Current maturities of long-term bank loans</t>
  </si>
  <si>
    <t>Long-term bank borrowings</t>
  </si>
  <si>
    <t>Loans Payable to Bank, Total</t>
  </si>
  <si>
    <t>Short-term bank loan (Additional Information) (Details) $ in Millions, $ in Millions</t>
  </si>
  <si>
    <t>Dec. 10, 2019HKD ($)item</t>
  </si>
  <si>
    <t>Dec. 10, 2019USD ($)item</t>
  </si>
  <si>
    <t>Dec. 10, 2019USD ($)</t>
  </si>
  <si>
    <t>Nov. 30, 2018USD ($)</t>
  </si>
  <si>
    <t>Alpen Baruch Bank [Member]</t>
  </si>
  <si>
    <t>Maximum borrowing amount</t>
  </si>
  <si>
    <t>Amount borrowed</t>
  </si>
  <si>
    <t>OCBC Wing Hang Bank Limited [Member]</t>
  </si>
  <si>
    <t>Number of equal monthly installments | item</t>
  </si>
  <si>
    <t>OCBC Wing Hang Bank Limited [Member] | 3 Month HIBOR</t>
  </si>
  <si>
    <t>Variable spread rate</t>
  </si>
  <si>
    <t>1.80%</t>
  </si>
  <si>
    <t>Interest rate</t>
  </si>
  <si>
    <t>4.23%</t>
  </si>
  <si>
    <t>Employee pension (Additional Information) (Details) - USD ($) $ in Thousands</t>
  </si>
  <si>
    <t>Percentage of monthly contributions made by the company to the state retirement plan</t>
  </si>
  <si>
    <t>Pension expense</t>
  </si>
  <si>
    <t>Warrant derivative liability (Investor Warrants) (Details) - USD ($) $ / shares in Units, $ in Thousands</t>
  </si>
  <si>
    <t>Nov. 15, 2017</t>
  </si>
  <si>
    <t>Apr. 07, 2017</t>
  </si>
  <si>
    <t>Apr. 05, 2017</t>
  </si>
  <si>
    <t>Mar. 28, 2017</t>
  </si>
  <si>
    <t>Nov. 13, 2017</t>
  </si>
  <si>
    <t>Class of Warrant or Right, Outstanding</t>
  </si>
  <si>
    <t>Private Placement [Member] | Investor [Member]</t>
  </si>
  <si>
    <t>Class of Warrant or Right, Exercise Price of Warrants or Rights</t>
  </si>
  <si>
    <t>Warrants Not Settleable in Cash, Fair Value Disclosure</t>
  </si>
  <si>
    <t>Securities Purchase Agreement [Member]</t>
  </si>
  <si>
    <t>Stock Issued During Period, Shares, New Issues</t>
  </si>
  <si>
    <t>Warrant Purchase on Issue of Ordinary Shares</t>
  </si>
  <si>
    <t>Securities Purchase Agreement, Warrants Issued percentage</t>
  </si>
  <si>
    <t>75.00%</t>
  </si>
  <si>
    <t>Warrant derivative liability (Placement Agent Warrants) (Details) - USD ($) $ / shares in Units, $ in Thousands</t>
  </si>
  <si>
    <t>Fair Value Adjustment of Warrants</t>
  </si>
  <si>
    <t>Placement Agent Warrants [Member]</t>
  </si>
  <si>
    <t>Warrants issued During Period</t>
  </si>
  <si>
    <t>Percentage Of Shares Issue To Placement Agent</t>
  </si>
  <si>
    <t>Warrant derivative liability (Warrant activity) (Details) - $ / shares</t>
  </si>
  <si>
    <t>Jan. 31, 2018</t>
  </si>
  <si>
    <t>Number of Warrants, Outstanding at Beginning</t>
  </si>
  <si>
    <t>Number of Warrants, Exercisable at Beginning</t>
  </si>
  <si>
    <t>Number of Warrants, Exercised</t>
  </si>
  <si>
    <t>Number of Warrants, Outstanding at Ending</t>
  </si>
  <si>
    <t>Number of Warrants, Exercisable at Ending</t>
  </si>
  <si>
    <t>Average Exercise Price, Outstanding at Beginning</t>
  </si>
  <si>
    <t>Average Exercise Price, Exercisable at Beginning</t>
  </si>
  <si>
    <t>Average Exercise Price, Exercised</t>
  </si>
  <si>
    <t>Average Exercise Price, Outstanding at Ending</t>
  </si>
  <si>
    <t>Average Exercise Price, Exercisable at Ending</t>
  </si>
  <si>
    <t>Weighted Average Remaining Contractual Contractual Term in Years, Granted</t>
  </si>
  <si>
    <t>0 years</t>
  </si>
  <si>
    <t>Weighted Average Remaining Contractual Contractual Term in Years, Outstanding</t>
  </si>
  <si>
    <t>2 years 5 months 9 days</t>
  </si>
  <si>
    <t>Weighted Average Remaining Contractual Contractual Term in Years, Exercisable</t>
  </si>
  <si>
    <t>Convertible notes (Schedule of Convertible Notes) (Details)</t>
  </si>
  <si>
    <t>Apr. 30, 2019USD ($)shares</t>
  </si>
  <si>
    <t>Apr. 25, 2019shares</t>
  </si>
  <si>
    <t>Apr. 18, 2018USD ($)$ / shares</t>
  </si>
  <si>
    <t>Dec. 31, 2019USD ($)$ / shares</t>
  </si>
  <si>
    <t>Short-term Debt [Line Items]</t>
  </si>
  <si>
    <t>Proceeds from Notes Payable</t>
  </si>
  <si>
    <t>Debt Instrument, Term</t>
  </si>
  <si>
    <t>Debt Instrument, Convertible, Conversion Price | $ / shares</t>
  </si>
  <si>
    <t>Debt Instrument, Convertible, Number of Equity Instruments</t>
  </si>
  <si>
    <t>2018 Notes</t>
  </si>
  <si>
    <t>Debt Instrument Dividend Liability</t>
  </si>
  <si>
    <t>Adjustments to Additional Paid in Capital, Equity Component of Convertible Debt</t>
  </si>
  <si>
    <t>Debt Instrument Issue Date price | $ / shares</t>
  </si>
  <si>
    <t>Century Skyway Limited | 2018 Notes</t>
  </si>
  <si>
    <t>Principal amount</t>
  </si>
  <si>
    <t>Principal amount to be surrendered in the disposal</t>
  </si>
  <si>
    <t>Other payables and accrued liabilities (Details) - USD ($) $ in Thousands</t>
  </si>
  <si>
    <t>Accrued professional fees</t>
  </si>
  <si>
    <t>Accrued staff costs and staff benefits</t>
  </si>
  <si>
    <t>Rental deposits from tenants</t>
  </si>
  <si>
    <t>Rental receipt in advance</t>
  </si>
  <si>
    <t>Interest receipt in advance</t>
  </si>
  <si>
    <t>Other loan - secured</t>
  </si>
  <si>
    <t>Other loans - unsecured</t>
  </si>
  <si>
    <t>Others</t>
  </si>
  <si>
    <t>Unsecured Debt [Member]</t>
  </si>
  <si>
    <t>Minimum [Member] | Unsecured Debt [Member]</t>
  </si>
  <si>
    <t>5.00%</t>
  </si>
  <si>
    <t>Maximum [Member] | Unsecured Debt [Member]</t>
  </si>
  <si>
    <t>17.00%</t>
  </si>
  <si>
    <t>Notes Payable, Other Payables [Member]</t>
  </si>
  <si>
    <t>Capital transactions (Details) - USD ($)</t>
  </si>
  <si>
    <t>Sep. 20, 2018</t>
  </si>
  <si>
    <t>Jun. 08, 2018</t>
  </si>
  <si>
    <t>Apr. 10, 2018</t>
  </si>
  <si>
    <t>Nov. 14, 2017</t>
  </si>
  <si>
    <t>Mar. 20, 2017</t>
  </si>
  <si>
    <t>Jun. 27, 2018</t>
  </si>
  <si>
    <t>Jun. 26, 2018</t>
  </si>
  <si>
    <t>Jun. 25, 2018</t>
  </si>
  <si>
    <t>Jan. 05, 2017</t>
  </si>
  <si>
    <t>Jan. 19, 2016</t>
  </si>
  <si>
    <t>Jan. 18, 2016</t>
  </si>
  <si>
    <t>Jan. 29, 2008</t>
  </si>
  <si>
    <t>Class of Stock [Line Items]</t>
  </si>
  <si>
    <t>Ordinary shares issued to employees, directors and consultants</t>
  </si>
  <si>
    <t>Aggregate proceeds</t>
  </si>
  <si>
    <t>Shares Issued, Price Per Share</t>
  </si>
  <si>
    <t>Common Stock, Par or Stated Value Per Share</t>
  </si>
  <si>
    <t>Allocated Share-based Compensation Expense</t>
  </si>
  <si>
    <t>Share-based Compensation Arrangement by Share-based Payment Award, Options, Grants in Period, Weighted Average Grant Date Fair Value</t>
  </si>
  <si>
    <t>Employee Service Share-based Compensation, Nonvested Awards, Compensation Not yet Recognized, Share-based Awards Other than Options</t>
  </si>
  <si>
    <t>Share-based Compensation Arrangement by Share-based Payment Award, Equity Instruments Other than Options, Nonvested, Weighted Average Grant Date Fair Value</t>
  </si>
  <si>
    <t>Share-based Compensation Arrangement by Share-based Payment Award, Equity Instruments Other than Options, Outstanding, Weighted Average Remaining Contractual Terms</t>
  </si>
  <si>
    <t>Rights Offering [Member]</t>
  </si>
  <si>
    <t>Sale of Stock, Number of Shares Issued in Transaction</t>
  </si>
  <si>
    <t>Common Stock Offering Expense</t>
  </si>
  <si>
    <t>Chief Executive Officer [Member]</t>
  </si>
  <si>
    <t>Stock Issued During Period, Shares, Restricted Stock Award, Net of Forfeitures</t>
  </si>
  <si>
    <t>Chief Technology Officer [Member]</t>
  </si>
  <si>
    <t>Chief Executive Officer and Chief Technology Officer [Member]</t>
  </si>
  <si>
    <t>Number of ordinary shares agreed to be sold through share purchase agreement</t>
  </si>
  <si>
    <t>Income taxes (Details) - USD ($) $ in Thousands</t>
  </si>
  <si>
    <t>Income Tax Disclosure [Line Items]</t>
  </si>
  <si>
    <t>Withholding Income Tax Dividend Distribution</t>
  </si>
  <si>
    <t>Other Income Tax Expense (Benefit), Continuing Operations</t>
  </si>
  <si>
    <t>Effective Income Tax Rate Reconciliation, at Federal Statutory Income Tax Rate, Percent</t>
  </si>
  <si>
    <t>21.00%</t>
  </si>
  <si>
    <t>34.00%</t>
  </si>
  <si>
    <t>Income tax benefit (expense)</t>
  </si>
  <si>
    <t>PRC Entities [Member]</t>
  </si>
  <si>
    <t>Undistributed Earnings, Basic</t>
  </si>
  <si>
    <t>Operating Loss Carryforwards</t>
  </si>
  <si>
    <t>Enterprise Income Tax [Member]</t>
  </si>
  <si>
    <t>25.00%</t>
  </si>
  <si>
    <t>Scenario, Plan [Member]</t>
  </si>
  <si>
    <t>Hong Kong</t>
  </si>
  <si>
    <t>16.50%</t>
  </si>
  <si>
    <t>Hong Kong | SGOCO International</t>
  </si>
  <si>
    <t>Hong Kong | First-tier rate</t>
  </si>
  <si>
    <t>8.25%</t>
  </si>
  <si>
    <t>Hong Kong | Second-tier rate</t>
  </si>
  <si>
    <t>Domestic Tax Authority [Member] | SGO</t>
  </si>
  <si>
    <t>Domestic Tax Authority [Member] | SGOCO International</t>
  </si>
  <si>
    <t>Income taxes - Schedule Of Components Of Income Tax Expense Benefit (Details) - USD ($) $ in Thousands</t>
  </si>
  <si>
    <t>Income tax expenses- Hong Kong</t>
  </si>
  <si>
    <t>Deferred income tax benefit</t>
  </si>
  <si>
    <t>Income taxes - Schedule of effective tax rate (Details)</t>
  </si>
  <si>
    <t>U.S. Statutory rates</t>
  </si>
  <si>
    <t>Foreign income not recognized in USA</t>
  </si>
  <si>
    <t>(21.00%)</t>
  </si>
  <si>
    <t>(34.00%)</t>
  </si>
  <si>
    <t>China income taxes</t>
  </si>
  <si>
    <t>Impact of tax rate in other jurisdictions</t>
  </si>
  <si>
    <t>(4.20%)</t>
  </si>
  <si>
    <t>(7.50%)</t>
  </si>
  <si>
    <t>(6.40%)</t>
  </si>
  <si>
    <t>Impact of tax reduction of Hong Kong profits tax</t>
  </si>
  <si>
    <t>0.10%</t>
  </si>
  <si>
    <t>Provisional re-measurement of deferred taxes</t>
  </si>
  <si>
    <t>(0.00%)</t>
  </si>
  <si>
    <t>(0.90%)</t>
  </si>
  <si>
    <t>Tax effect of non-deductible expenses</t>
  </si>
  <si>
    <t>(8.20%)</t>
  </si>
  <si>
    <t>(12.30%)</t>
  </si>
  <si>
    <t>(10.10%)</t>
  </si>
  <si>
    <t>Valuation allowance</t>
  </si>
  <si>
    <t>(0.80%)</t>
  </si>
  <si>
    <t>(2.20%)</t>
  </si>
  <si>
    <t>(1.30%)</t>
  </si>
  <si>
    <t>Under provision in respect of prior years</t>
  </si>
  <si>
    <t>(0.30%)</t>
  </si>
  <si>
    <t>Other</t>
  </si>
  <si>
    <t>(0.50%)</t>
  </si>
  <si>
    <t>(2.50%)</t>
  </si>
  <si>
    <t>Effective income taxes</t>
  </si>
  <si>
    <t>11.10%</t>
  </si>
  <si>
    <t>2.20%</t>
  </si>
  <si>
    <t>3.80%</t>
  </si>
  <si>
    <t>Income taxes - Components of Deferred Income Tax Assets (Details) - USD ($) $ in Thousands</t>
  </si>
  <si>
    <t>Deferred income tax assets:</t>
  </si>
  <si>
    <t>Net operating loss carry-forward</t>
  </si>
  <si>
    <t>Less: Valuation allowance</t>
  </si>
  <si>
    <t>Deferred income tax assets, net</t>
  </si>
  <si>
    <t>Deferred tax liabilities, non current</t>
  </si>
  <si>
    <t>Proprietary technology of Boca</t>
  </si>
  <si>
    <t>Deferred tax liabilities, intangible assets</t>
  </si>
  <si>
    <t>Related party transactions and transactions with a principal shareholder (Details) - USD ($) $ in Thousands</t>
  </si>
  <si>
    <t>Equipment [Member]</t>
  </si>
  <si>
    <t>Related Party Transaction [Line Items]</t>
  </si>
  <si>
    <t>Related Party Transaction, Purchases from Related Party</t>
  </si>
  <si>
    <t>Operating Leases, Income Statement, Lease Revenue</t>
  </si>
  <si>
    <t>Loss per share (Details) - USD ($) $ / shares in Units, $ in Thousands</t>
  </si>
  <si>
    <t>- continuing operations</t>
  </si>
  <si>
    <t>- discontinued operations</t>
  </si>
  <si>
    <t>Weighted average shares used in calculating loss per share - basic and diluted (In shares)</t>
  </si>
  <si>
    <t>Loss from continuing operations per share - basic and diluted (In dollars per share)</t>
  </si>
  <si>
    <t>Loss from discontinued operations per share - basic and diluted (In dollars per share)</t>
  </si>
  <si>
    <t>Net loss per share - basic and diluted (In dollars per share)</t>
  </si>
  <si>
    <t>Segment information (Details) - USD ($) $ in Thousands</t>
  </si>
  <si>
    <t>Gross (loss) profit</t>
  </si>
  <si>
    <t>Operating (loss) profit from continuing operations</t>
  </si>
  <si>
    <t>Other income (expenses)</t>
  </si>
  <si>
    <t>(Loss) profit before provision for income taxes and non-controlling interests</t>
  </si>
  <si>
    <t>Net (loss) profit from continuing operations</t>
  </si>
  <si>
    <t>Identifiable long-lived assets</t>
  </si>
  <si>
    <t>Green energy products and services</t>
  </si>
  <si>
    <t>VR products and services</t>
  </si>
  <si>
    <t>Money lending services</t>
  </si>
  <si>
    <t>Financial technology solutions and services</t>
  </si>
  <si>
    <t>Corporate unallocated</t>
  </si>
  <si>
    <t>Operating Segments | LCD/LED Products</t>
  </si>
  <si>
    <t>Operating Segments | Green energy products and services</t>
  </si>
  <si>
    <t>Operating Segments | VR products and services</t>
  </si>
  <si>
    <t>Operating Segments | Money lending services</t>
  </si>
  <si>
    <t>Operating Segments | Property lease and management</t>
  </si>
  <si>
    <t>Segment information - Revenue net (Details) - USD ($) $ in Thousands</t>
  </si>
  <si>
    <t>Revenues from External Customers and Long-Lived Assets [Line Items]</t>
  </si>
  <si>
    <t>Mainland China</t>
  </si>
  <si>
    <t>Leases (Details)</t>
  </si>
  <si>
    <t>May 08, 2019</t>
  </si>
  <si>
    <t>Term of lease</t>
  </si>
  <si>
    <t>2 years</t>
  </si>
  <si>
    <t>Monthly rental payment</t>
  </si>
  <si>
    <t>Leases (Components of lease costs) (Details) $ in Thousands</t>
  </si>
  <si>
    <t>Operating lease cost</t>
  </si>
  <si>
    <t>Weighted Average Remaining Lease Term - Operating leases</t>
  </si>
  <si>
    <t>1 year 4 months 28 days</t>
  </si>
  <si>
    <t>Weighted Average Discount Rate - Operating leases</t>
  </si>
  <si>
    <t>Leases (Maturity of lease liabilities) (Details) $ in Thousands</t>
  </si>
  <si>
    <t>Maturities of lease liabilities</t>
  </si>
  <si>
    <t>Thereafter</t>
  </si>
  <si>
    <t>Total undiscounted cash flows</t>
  </si>
  <si>
    <t>Less: imputed interest</t>
  </si>
  <si>
    <t>Present value of lease liabilities</t>
  </si>
  <si>
    <t>Leases (schedule of minimum future rents on non-cancelable operating leases) (Details) $ in Thousands</t>
  </si>
  <si>
    <t>Contingent rentals</t>
  </si>
  <si>
    <t>Commitments and contingencies (Details) $ in Thousands, $ in Thousands</t>
  </si>
  <si>
    <t>Other Commitments [Line Items]</t>
  </si>
  <si>
    <t>Loans Payable to Bank, Noncurrent</t>
  </si>
  <si>
    <t>Business Combination, Recognized Identifiable Assets Acquired and Liabilities Assumed, Property, Plant, and Equipment</t>
  </si>
  <si>
    <t>Concentration of risks (Details)</t>
  </si>
  <si>
    <t>Jun. 12, 2020</t>
  </si>
  <si>
    <t>Concentration Risk [Line Items]</t>
  </si>
  <si>
    <t>Revenue | Major Customer One [Member]</t>
  </si>
  <si>
    <t>14.00%</t>
  </si>
  <si>
    <t>66.70%</t>
  </si>
  <si>
    <t>Revenue | Major Customer Two [Member]</t>
  </si>
  <si>
    <t>18.30%</t>
  </si>
  <si>
    <t>Accounts Receivable [Member]</t>
  </si>
  <si>
    <t>Accounts Receivable [Member] | Customer One [Member]</t>
  </si>
  <si>
    <t>52.00%</t>
  </si>
  <si>
    <t>Accounts Receivable [Member] | Customer Two [Member]</t>
  </si>
  <si>
    <t>Accounts Receivable [Member] | Customer Three [Member]</t>
  </si>
  <si>
    <t>Stockholders' Equity, Total [Member]</t>
  </si>
  <si>
    <t>4.60%</t>
  </si>
  <si>
    <t>Subsequent events (Details) - USD ($) $ / shares in Units, $ in Thousands</t>
  </si>
  <si>
    <t>Apr. 17, 2020</t>
  </si>
  <si>
    <t>Jan. 08, 2020</t>
  </si>
  <si>
    <t>Subsequent Event [Line Items]</t>
  </si>
  <si>
    <t>Grant date fair value for ordinary shares issued to independent directors and certain employees</t>
  </si>
  <si>
    <t>Compensation expense</t>
  </si>
  <si>
    <t>Par value of shares</t>
  </si>
  <si>
    <t>Subsequent event</t>
  </si>
  <si>
    <t>Subsequent event | Stock Purchase Agreement</t>
  </si>
  <si>
    <t>Number of shares issued</t>
  </si>
  <si>
    <t>Purchase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8</v>
      </c>
    </row>
    <row r="9" spans="1:3">
      <c r="A9" s="4" t="s">
        <v>13</v>
      </c>
      <c r="B9" s="4" t="s">
        <v>8</v>
      </c>
    </row>
    <row r="10" spans="1:3">
      <c r="A10" s="4" t="s">
        <v>14</v>
      </c>
      <c r="B10" s="4" t="s">
        <v>15</v>
      </c>
    </row>
    <row r="11" spans="1:3">
      <c r="A11" s="4" t="s">
        <v>16</v>
      </c>
      <c r="B11" s="4" t="s">
        <v>17</v>
      </c>
    </row>
    <row r="12" spans="1:3">
      <c r="A12" s="4" t="s">
        <v>18</v>
      </c>
      <c r="B12" s="4" t="s">
        <v>19</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27</v>
      </c>
    </row>
    <row r="18" spans="1:3">
      <c r="A18" s="4" t="s">
        <v>29</v>
      </c>
      <c r="B18" s="4" t="s">
        <v>30</v>
      </c>
    </row>
    <row r="19" spans="1:3">
      <c r="A19" s="4" t="s">
        <v>31</v>
      </c>
      <c r="B19" s="4" t="s">
        <v>30</v>
      </c>
    </row>
    <row r="20" spans="1:3">
      <c r="A20" s="4" t="s">
        <v>32</v>
      </c>
      <c r="B20" s="4" t="s">
        <v>33</v>
      </c>
    </row>
    <row r="21" spans="1:3">
      <c r="A21" s="4" t="s">
        <v>34</v>
      </c>
      <c r="B21" s="4" t="s">
        <v>35</v>
      </c>
    </row>
    <row r="22" spans="1:3">
      <c r="A22" s="4" t="s">
        <v>36</v>
      </c>
      <c r="C22" s="5" t="n">
        <v>96098647</v>
      </c>
    </row>
    <row r="23" spans="1:3">
      <c r="A23" s="4" t="s">
        <v>37</v>
      </c>
      <c r="B23" s="4" t="s">
        <v>8</v>
      </c>
    </row>
    <row r="24" spans="1:3">
      <c r="A24" s="4" t="s">
        <v>38</v>
      </c>
      <c r="B2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6</v>
      </c>
    </row>
    <row r="4" spans="1:2">
      <c r="A4" s="4" t="s">
        <v>186</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40</v>
      </c>
    </row>
    <row r="2" spans="1:3">
      <c r="A2" s="3" t="s">
        <v>1008</v>
      </c>
    </row>
    <row r="3" spans="1:3">
      <c r="A3" s="4" t="s">
        <v>1009</v>
      </c>
      <c r="B3" s="6" t="n">
        <v>2159</v>
      </c>
      <c r="C3" s="6" t="n">
        <v>1573</v>
      </c>
    </row>
    <row r="4" spans="1:3">
      <c r="A4" s="4" t="s">
        <v>63</v>
      </c>
      <c r="B4" s="5" t="n">
        <v>0</v>
      </c>
      <c r="C4" s="5" t="n">
        <v>161</v>
      </c>
    </row>
    <row r="5" spans="1:3">
      <c r="A5" s="4" t="s">
        <v>1010</v>
      </c>
      <c r="B5" s="5" t="n">
        <v>-2159</v>
      </c>
      <c r="C5" s="5" t="n">
        <v>-1573</v>
      </c>
    </row>
    <row r="6" spans="1:3">
      <c r="A6" s="4" t="s">
        <v>1011</v>
      </c>
      <c r="B6" s="5" t="n">
        <v>0</v>
      </c>
      <c r="C6" s="5" t="n">
        <v>161</v>
      </c>
    </row>
    <row r="7" spans="1:3">
      <c r="A7" s="4" t="s">
        <v>756</v>
      </c>
      <c r="B7" s="5" t="n">
        <v>6171</v>
      </c>
      <c r="C7" s="5" t="n">
        <v>6341</v>
      </c>
    </row>
    <row r="8" spans="1:3">
      <c r="A8" s="4" t="s">
        <v>118</v>
      </c>
      <c r="B8" s="5" t="n">
        <v>12</v>
      </c>
      <c r="C8" s="5" t="n">
        <v>0</v>
      </c>
    </row>
    <row r="9" spans="1:3">
      <c r="A9" s="4" t="s">
        <v>1012</v>
      </c>
      <c r="B9" s="5" t="n">
        <v>6777</v>
      </c>
      <c r="C9" s="5" t="n">
        <v>11986</v>
      </c>
    </row>
    <row r="10" spans="1:3">
      <c r="A10" s="4" t="s">
        <v>1013</v>
      </c>
    </row>
    <row r="11" spans="1:3">
      <c r="A11" s="3" t="s">
        <v>1008</v>
      </c>
    </row>
    <row r="12" spans="1:3">
      <c r="A12" s="4" t="s">
        <v>1014</v>
      </c>
      <c r="B12" s="6" t="n">
        <v>594</v>
      </c>
      <c r="C12" s="6" t="n">
        <v>564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40</v>
      </c>
      <c r="D2" s="2" t="s">
        <v>102</v>
      </c>
    </row>
    <row r="3" spans="1:4">
      <c r="A3" s="4" t="s">
        <v>1016</v>
      </c>
    </row>
    <row r="4" spans="1:4">
      <c r="A4" s="3" t="s">
        <v>1017</v>
      </c>
    </row>
    <row r="5" spans="1:4">
      <c r="A5" s="4" t="s">
        <v>1018</v>
      </c>
      <c r="B5" s="6" t="n">
        <v>0</v>
      </c>
      <c r="C5" s="6" t="n">
        <v>0</v>
      </c>
      <c r="D5" s="6" t="n">
        <v>7</v>
      </c>
    </row>
    <row r="6" spans="1:4">
      <c r="A6" s="4" t="s">
        <v>727</v>
      </c>
    </row>
    <row r="7" spans="1:4">
      <c r="A7" s="3" t="s">
        <v>1017</v>
      </c>
    </row>
    <row r="8" spans="1:4">
      <c r="A8" s="4" t="s">
        <v>1019</v>
      </c>
      <c r="B8" s="6" t="n">
        <v>49</v>
      </c>
      <c r="C8" s="6" t="n">
        <v>33</v>
      </c>
      <c r="D8"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40</v>
      </c>
      <c r="D2" s="2" t="s">
        <v>102</v>
      </c>
    </row>
    <row r="3" spans="1:4">
      <c r="A3" s="3" t="s">
        <v>131</v>
      </c>
    </row>
    <row r="4" spans="1:4">
      <c r="A4" s="4" t="s">
        <v>1021</v>
      </c>
      <c r="B4" s="6" t="n">
        <v>-19398</v>
      </c>
      <c r="C4" s="6" t="n">
        <v>-8174</v>
      </c>
      <c r="D4" s="6" t="n">
        <v>-8803</v>
      </c>
    </row>
    <row r="5" spans="1:4">
      <c r="A5" s="4" t="s">
        <v>1022</v>
      </c>
      <c r="B5" s="5" t="n">
        <v>-4</v>
      </c>
      <c r="C5" s="5" t="n">
        <v>-4198</v>
      </c>
      <c r="D5" s="5" t="n">
        <v>-2411</v>
      </c>
    </row>
    <row r="6" spans="1:4">
      <c r="A6" s="4" t="s">
        <v>159</v>
      </c>
      <c r="B6" s="6" t="n">
        <v>-19402</v>
      </c>
      <c r="C6" s="6" t="n">
        <v>-12372</v>
      </c>
      <c r="D6" s="6" t="n">
        <v>-11214</v>
      </c>
    </row>
    <row r="7" spans="1:4">
      <c r="A7" s="4" t="s">
        <v>1023</v>
      </c>
      <c r="B7" s="5" t="n">
        <v>79197068</v>
      </c>
      <c r="C7" s="5" t="n">
        <v>35080704</v>
      </c>
      <c r="D7" s="5" t="n">
        <v>11341629</v>
      </c>
    </row>
    <row r="8" spans="1:4">
      <c r="A8" s="4" t="s">
        <v>1024</v>
      </c>
      <c r="B8" s="8" t="n">
        <v>-0.24</v>
      </c>
      <c r="C8" s="8" t="n">
        <v>-0.23</v>
      </c>
      <c r="D8" s="8" t="n">
        <v>-0.78</v>
      </c>
    </row>
    <row r="9" spans="1:4">
      <c r="A9" s="4" t="s">
        <v>1025</v>
      </c>
      <c r="B9" s="5" t="n">
        <v>0</v>
      </c>
      <c r="C9" s="9" t="n">
        <v>-0.12</v>
      </c>
      <c r="D9" s="9" t="n">
        <v>-0.21</v>
      </c>
    </row>
    <row r="10" spans="1:4">
      <c r="A10" s="4" t="s">
        <v>1026</v>
      </c>
      <c r="B10" s="8" t="n">
        <v>-0.24</v>
      </c>
      <c r="C10" s="8" t="n">
        <v>-0.35</v>
      </c>
      <c r="D10" s="8" t="n">
        <v>-0.9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27</v>
      </c>
      <c r="B1" s="2" t="s">
        <v>1</v>
      </c>
    </row>
    <row r="2" spans="1:4">
      <c r="B2" s="2" t="s">
        <v>2</v>
      </c>
      <c r="C2" s="2" t="s">
        <v>40</v>
      </c>
      <c r="D2" s="2" t="s">
        <v>102</v>
      </c>
    </row>
    <row r="3" spans="1:4">
      <c r="A3" s="4" t="s">
        <v>617</v>
      </c>
      <c r="B3" s="6" t="n">
        <v>5525</v>
      </c>
      <c r="C3" s="6" t="n">
        <v>1580</v>
      </c>
      <c r="D3" s="6" t="n">
        <v>51</v>
      </c>
    </row>
    <row r="4" spans="1:4">
      <c r="A4" s="4" t="s">
        <v>1028</v>
      </c>
      <c r="B4" s="5" t="n">
        <v>1406</v>
      </c>
      <c r="C4" s="5" t="n">
        <v>-1055</v>
      </c>
      <c r="D4" s="5" t="n">
        <v>-1292</v>
      </c>
    </row>
    <row r="5" spans="1:4">
      <c r="A5" s="4" t="s">
        <v>648</v>
      </c>
      <c r="B5" s="5" t="n">
        <v>-43079</v>
      </c>
      <c r="C5" s="5" t="n">
        <v>-13263</v>
      </c>
      <c r="D5" s="5" t="n">
        <v>-7834</v>
      </c>
    </row>
    <row r="6" spans="1:4">
      <c r="A6" s="4" t="s">
        <v>1029</v>
      </c>
      <c r="B6" s="5" t="n">
        <v>-41673</v>
      </c>
      <c r="C6" s="5" t="n">
        <v>-14318</v>
      </c>
      <c r="D6" s="5" t="n">
        <v>-9126</v>
      </c>
    </row>
    <row r="7" spans="1:4">
      <c r="A7" s="4" t="s">
        <v>1030</v>
      </c>
      <c r="B7" s="5" t="n">
        <v>-19</v>
      </c>
      <c r="C7" s="5" t="n">
        <v>456</v>
      </c>
      <c r="D7" s="5" t="n">
        <v>-27</v>
      </c>
    </row>
    <row r="8" spans="1:4">
      <c r="A8" s="4" t="s">
        <v>1031</v>
      </c>
      <c r="B8" s="5" t="n">
        <v>-41692</v>
      </c>
      <c r="C8" s="5" t="n">
        <v>-13862</v>
      </c>
      <c r="D8" s="5" t="n">
        <v>-9153</v>
      </c>
    </row>
    <row r="9" spans="1:4">
      <c r="A9" s="4" t="s">
        <v>957</v>
      </c>
      <c r="B9" s="5" t="n">
        <v>4640</v>
      </c>
      <c r="C9" s="5" t="n">
        <v>311</v>
      </c>
      <c r="D9" s="5" t="n">
        <v>350</v>
      </c>
    </row>
    <row r="10" spans="1:4">
      <c r="A10" s="4" t="s">
        <v>1032</v>
      </c>
      <c r="B10" s="5" t="n">
        <v>-37052</v>
      </c>
      <c r="C10" s="5" t="n">
        <v>-13551</v>
      </c>
      <c r="D10" s="5" t="n">
        <v>-8803</v>
      </c>
    </row>
    <row r="11" spans="1:4">
      <c r="A11" s="4" t="s">
        <v>1033</v>
      </c>
      <c r="B11" s="5" t="n">
        <v>60261</v>
      </c>
      <c r="C11" s="5" t="n">
        <v>80898</v>
      </c>
    </row>
    <row r="12" spans="1:4">
      <c r="A12" s="4" t="s">
        <v>56</v>
      </c>
      <c r="B12" s="5" t="n">
        <v>140578</v>
      </c>
      <c r="C12" s="5" t="n">
        <v>190841</v>
      </c>
    </row>
    <row r="13" spans="1:4">
      <c r="A13" s="4" t="s">
        <v>1034</v>
      </c>
    </row>
    <row r="14" spans="1:4">
      <c r="A14" s="4" t="s">
        <v>617</v>
      </c>
      <c r="B14" s="5" t="n">
        <v>410</v>
      </c>
    </row>
    <row r="15" spans="1:4">
      <c r="A15" s="4" t="s">
        <v>1028</v>
      </c>
      <c r="B15" s="5" t="n">
        <v>-1328</v>
      </c>
    </row>
    <row r="16" spans="1:4">
      <c r="A16" s="4" t="s">
        <v>648</v>
      </c>
      <c r="B16" s="5" t="n">
        <v>-39613</v>
      </c>
    </row>
    <row r="17" spans="1:4">
      <c r="A17" s="4" t="s">
        <v>1029</v>
      </c>
      <c r="B17" s="5" t="n">
        <v>-40941</v>
      </c>
    </row>
    <row r="18" spans="1:4">
      <c r="A18" s="4" t="s">
        <v>1030</v>
      </c>
      <c r="B18" s="5" t="n">
        <v>-218</v>
      </c>
    </row>
    <row r="19" spans="1:4">
      <c r="A19" s="4" t="s">
        <v>1031</v>
      </c>
      <c r="B19" s="5" t="n">
        <v>-41159</v>
      </c>
    </row>
    <row r="20" spans="1:4">
      <c r="A20" s="4" t="s">
        <v>957</v>
      </c>
      <c r="B20" s="5" t="n">
        <v>5050</v>
      </c>
    </row>
    <row r="21" spans="1:4">
      <c r="A21" s="4" t="s">
        <v>1032</v>
      </c>
      <c r="B21" s="5" t="n">
        <v>-36109</v>
      </c>
    </row>
    <row r="22" spans="1:4">
      <c r="A22" s="4" t="s">
        <v>1033</v>
      </c>
      <c r="B22" s="5" t="n">
        <v>5176</v>
      </c>
    </row>
    <row r="23" spans="1:4">
      <c r="A23" s="4" t="s">
        <v>56</v>
      </c>
      <c r="B23" s="5" t="n">
        <v>5368</v>
      </c>
    </row>
    <row r="24" spans="1:4">
      <c r="A24" s="4" t="s">
        <v>1035</v>
      </c>
    </row>
    <row r="25" spans="1:4">
      <c r="A25" s="4" t="s">
        <v>617</v>
      </c>
      <c r="B25" s="5" t="n">
        <v>0</v>
      </c>
    </row>
    <row r="26" spans="1:4">
      <c r="A26" s="4" t="s">
        <v>1028</v>
      </c>
      <c r="B26" s="5" t="n">
        <v>0</v>
      </c>
    </row>
    <row r="27" spans="1:4">
      <c r="A27" s="4" t="s">
        <v>648</v>
      </c>
      <c r="B27" s="5" t="n">
        <v>0</v>
      </c>
    </row>
    <row r="28" spans="1:4">
      <c r="A28" s="4" t="s">
        <v>1029</v>
      </c>
      <c r="B28" s="5" t="n">
        <v>0</v>
      </c>
    </row>
    <row r="29" spans="1:4">
      <c r="A29" s="4" t="s">
        <v>1030</v>
      </c>
      <c r="B29" s="5" t="n">
        <v>0</v>
      </c>
    </row>
    <row r="30" spans="1:4">
      <c r="A30" s="4" t="s">
        <v>1031</v>
      </c>
      <c r="B30" s="5" t="n">
        <v>0</v>
      </c>
    </row>
    <row r="31" spans="1:4">
      <c r="A31" s="4" t="s">
        <v>957</v>
      </c>
      <c r="B31" s="5" t="n">
        <v>0</v>
      </c>
    </row>
    <row r="32" spans="1:4">
      <c r="A32" s="4" t="s">
        <v>1032</v>
      </c>
      <c r="B32" s="5" t="n">
        <v>0</v>
      </c>
    </row>
    <row r="33" spans="1:4">
      <c r="A33" s="4" t="s">
        <v>1033</v>
      </c>
      <c r="B33" s="5" t="n">
        <v>0</v>
      </c>
    </row>
    <row r="34" spans="1:4">
      <c r="A34" s="4" t="s">
        <v>56</v>
      </c>
      <c r="B34" s="5" t="n">
        <v>0</v>
      </c>
    </row>
    <row r="35" spans="1:4">
      <c r="A35" s="4" t="s">
        <v>1036</v>
      </c>
    </row>
    <row r="36" spans="1:4">
      <c r="A36" s="4" t="s">
        <v>617</v>
      </c>
      <c r="B36" s="5" t="n">
        <v>3930</v>
      </c>
    </row>
    <row r="37" spans="1:4">
      <c r="A37" s="4" t="s">
        <v>1028</v>
      </c>
      <c r="B37" s="5" t="n">
        <v>3798</v>
      </c>
    </row>
    <row r="38" spans="1:4">
      <c r="A38" s="4" t="s">
        <v>648</v>
      </c>
      <c r="B38" s="5" t="n">
        <v>-1971</v>
      </c>
    </row>
    <row r="39" spans="1:4">
      <c r="A39" s="4" t="s">
        <v>1029</v>
      </c>
      <c r="B39" s="5" t="n">
        <v>1827</v>
      </c>
    </row>
    <row r="40" spans="1:4">
      <c r="A40" s="4" t="s">
        <v>1030</v>
      </c>
      <c r="B40" s="5" t="n">
        <v>2</v>
      </c>
    </row>
    <row r="41" spans="1:4">
      <c r="A41" s="4" t="s">
        <v>1031</v>
      </c>
      <c r="B41" s="5" t="n">
        <v>1829</v>
      </c>
    </row>
    <row r="42" spans="1:4">
      <c r="A42" s="4" t="s">
        <v>957</v>
      </c>
      <c r="B42" s="5" t="n">
        <v>-522</v>
      </c>
    </row>
    <row r="43" spans="1:4">
      <c r="A43" s="4" t="s">
        <v>1032</v>
      </c>
      <c r="B43" s="5" t="n">
        <v>1307</v>
      </c>
    </row>
    <row r="44" spans="1:4">
      <c r="A44" s="4" t="s">
        <v>1033</v>
      </c>
      <c r="B44" s="5" t="n">
        <v>478</v>
      </c>
    </row>
    <row r="45" spans="1:4">
      <c r="A45" s="4" t="s">
        <v>56</v>
      </c>
      <c r="B45" s="5" t="n">
        <v>46140</v>
      </c>
    </row>
    <row r="46" spans="1:4">
      <c r="A46" s="4" t="s">
        <v>624</v>
      </c>
    </row>
    <row r="47" spans="1:4">
      <c r="A47" s="4" t="s">
        <v>617</v>
      </c>
      <c r="B47" s="5" t="n">
        <v>1185</v>
      </c>
    </row>
    <row r="48" spans="1:4">
      <c r="A48" s="4" t="s">
        <v>1028</v>
      </c>
      <c r="B48" s="5" t="n">
        <v>-1064</v>
      </c>
    </row>
    <row r="49" spans="1:4">
      <c r="A49" s="4" t="s">
        <v>648</v>
      </c>
      <c r="B49" s="5" t="n">
        <v>207</v>
      </c>
    </row>
    <row r="50" spans="1:4">
      <c r="A50" s="4" t="s">
        <v>1029</v>
      </c>
      <c r="B50" s="5" t="n">
        <v>-857</v>
      </c>
    </row>
    <row r="51" spans="1:4">
      <c r="A51" s="4" t="s">
        <v>1030</v>
      </c>
      <c r="B51" s="5" t="n">
        <v>0</v>
      </c>
    </row>
    <row r="52" spans="1:4">
      <c r="A52" s="4" t="s">
        <v>1031</v>
      </c>
      <c r="B52" s="5" t="n">
        <v>-857</v>
      </c>
    </row>
    <row r="53" spans="1:4">
      <c r="A53" s="4" t="s">
        <v>957</v>
      </c>
      <c r="B53" s="5" t="n">
        <v>112</v>
      </c>
    </row>
    <row r="54" spans="1:4">
      <c r="A54" s="4" t="s">
        <v>1032</v>
      </c>
      <c r="B54" s="5" t="n">
        <v>-745</v>
      </c>
    </row>
    <row r="55" spans="1:4">
      <c r="A55" s="4" t="s">
        <v>1033</v>
      </c>
      <c r="B55" s="5" t="n">
        <v>54605</v>
      </c>
    </row>
    <row r="56" spans="1:4">
      <c r="A56" s="4" t="s">
        <v>56</v>
      </c>
      <c r="B56" s="5" t="n">
        <v>65383</v>
      </c>
    </row>
    <row r="57" spans="1:4">
      <c r="A57" s="4" t="s">
        <v>1037</v>
      </c>
    </row>
    <row r="58" spans="1:4">
      <c r="A58" s="4" t="s">
        <v>56</v>
      </c>
      <c r="B58" s="5" t="n">
        <v>21795</v>
      </c>
    </row>
    <row r="59" spans="1:4">
      <c r="A59" s="4" t="s">
        <v>1038</v>
      </c>
    </row>
    <row r="60" spans="1:4">
      <c r="A60" s="4" t="s">
        <v>617</v>
      </c>
      <c r="B60" s="5" t="n">
        <v>0</v>
      </c>
    </row>
    <row r="61" spans="1:4">
      <c r="A61" s="4" t="s">
        <v>1028</v>
      </c>
      <c r="B61" s="5" t="n">
        <v>0</v>
      </c>
    </row>
    <row r="62" spans="1:4">
      <c r="A62" s="4" t="s">
        <v>648</v>
      </c>
      <c r="B62" s="5" t="n">
        <v>-769</v>
      </c>
      <c r="C62" s="5" t="n">
        <v>-609</v>
      </c>
      <c r="D62" s="5" t="n">
        <v>-773</v>
      </c>
    </row>
    <row r="63" spans="1:4">
      <c r="A63" s="4" t="s">
        <v>1029</v>
      </c>
      <c r="B63" s="5" t="n">
        <v>-769</v>
      </c>
      <c r="C63" s="5" t="n">
        <v>-609</v>
      </c>
      <c r="D63" s="5" t="n">
        <v>-773</v>
      </c>
    </row>
    <row r="64" spans="1:4">
      <c r="A64" s="4" t="s">
        <v>1030</v>
      </c>
      <c r="B64" s="5" t="n">
        <v>32</v>
      </c>
      <c r="C64" s="5" t="n">
        <v>334</v>
      </c>
      <c r="D64" s="5" t="n">
        <v>-150</v>
      </c>
    </row>
    <row r="65" spans="1:4">
      <c r="A65" s="4" t="s">
        <v>1031</v>
      </c>
      <c r="B65" s="5" t="n">
        <v>-737</v>
      </c>
      <c r="C65" s="5" t="n">
        <v>-275</v>
      </c>
      <c r="D65" s="5" t="n">
        <v>-923</v>
      </c>
    </row>
    <row r="66" spans="1:4">
      <c r="A66" s="4" t="s">
        <v>957</v>
      </c>
      <c r="B66" s="5" t="n">
        <v>0</v>
      </c>
    </row>
    <row r="67" spans="1:4">
      <c r="A67" s="4" t="s">
        <v>1032</v>
      </c>
      <c r="B67" s="5" t="n">
        <v>-737</v>
      </c>
      <c r="C67" s="5" t="n">
        <v>-275</v>
      </c>
      <c r="D67" s="5" t="n">
        <v>-923</v>
      </c>
    </row>
    <row r="68" spans="1:4">
      <c r="A68" s="4" t="s">
        <v>1033</v>
      </c>
      <c r="B68" s="5" t="n">
        <v>0</v>
      </c>
    </row>
    <row r="69" spans="1:4">
      <c r="A69" s="4" t="s">
        <v>56</v>
      </c>
      <c r="B69" s="5" t="n">
        <v>874</v>
      </c>
      <c r="C69" s="5" t="n">
        <v>1468</v>
      </c>
    </row>
    <row r="70" spans="1:4">
      <c r="A70" s="4" t="s">
        <v>1039</v>
      </c>
    </row>
    <row r="71" spans="1:4">
      <c r="A71" s="4" t="s">
        <v>617</v>
      </c>
      <c r="B71" s="5" t="n">
        <v>0</v>
      </c>
      <c r="D71" s="5" t="n">
        <v>42</v>
      </c>
    </row>
    <row r="72" spans="1:4">
      <c r="A72" s="4" t="s">
        <v>1028</v>
      </c>
      <c r="B72" s="5" t="n">
        <v>0</v>
      </c>
      <c r="D72" s="5" t="n">
        <v>16</v>
      </c>
    </row>
    <row r="73" spans="1:4">
      <c r="A73" s="4" t="s">
        <v>648</v>
      </c>
      <c r="B73" s="5" t="n">
        <v>-933</v>
      </c>
      <c r="C73" s="5" t="n">
        <v>-1504</v>
      </c>
      <c r="D73" s="5" t="n">
        <v>-1052</v>
      </c>
    </row>
    <row r="74" spans="1:4">
      <c r="A74" s="4" t="s">
        <v>1029</v>
      </c>
      <c r="B74" s="5" t="n">
        <v>-933</v>
      </c>
      <c r="C74" s="5" t="n">
        <v>-1504</v>
      </c>
      <c r="D74" s="5" t="n">
        <v>-1036</v>
      </c>
    </row>
    <row r="75" spans="1:4">
      <c r="A75" s="4" t="s">
        <v>1030</v>
      </c>
      <c r="B75" s="5" t="n">
        <v>165</v>
      </c>
      <c r="C75" s="5" t="n">
        <v>262</v>
      </c>
      <c r="D75" s="5" t="n">
        <v>136</v>
      </c>
    </row>
    <row r="76" spans="1:4">
      <c r="A76" s="4" t="s">
        <v>1031</v>
      </c>
      <c r="B76" s="5" t="n">
        <v>-768</v>
      </c>
      <c r="C76" s="5" t="n">
        <v>-1242</v>
      </c>
      <c r="D76" s="5" t="n">
        <v>-900</v>
      </c>
    </row>
    <row r="77" spans="1:4">
      <c r="A77" s="4" t="s">
        <v>957</v>
      </c>
      <c r="B77" s="5" t="n">
        <v>0</v>
      </c>
    </row>
    <row r="78" spans="1:4">
      <c r="A78" s="4" t="s">
        <v>1032</v>
      </c>
      <c r="B78" s="5" t="n">
        <v>-768</v>
      </c>
      <c r="C78" s="5" t="n">
        <v>-1242</v>
      </c>
      <c r="D78" s="5" t="n">
        <v>-900</v>
      </c>
    </row>
    <row r="79" spans="1:4">
      <c r="A79" s="4" t="s">
        <v>1033</v>
      </c>
      <c r="B79" s="5" t="n">
        <v>2</v>
      </c>
      <c r="C79" s="5" t="n">
        <v>1</v>
      </c>
    </row>
    <row r="80" spans="1:4">
      <c r="A80" s="4" t="s">
        <v>56</v>
      </c>
      <c r="B80" s="6" t="n">
        <v>1018</v>
      </c>
      <c r="C80" s="5" t="n">
        <v>17348</v>
      </c>
    </row>
    <row r="81" spans="1:4">
      <c r="A81" s="4" t="s">
        <v>1040</v>
      </c>
    </row>
    <row r="82" spans="1:4">
      <c r="A82" s="4" t="s">
        <v>617</v>
      </c>
      <c r="C82" s="5" t="n">
        <v>10</v>
      </c>
      <c r="D82" s="5" t="n">
        <v>9</v>
      </c>
    </row>
    <row r="83" spans="1:4">
      <c r="A83" s="4" t="s">
        <v>1028</v>
      </c>
      <c r="C83" s="5" t="n">
        <v>-1368</v>
      </c>
      <c r="D83" s="5" t="n">
        <v>-1308</v>
      </c>
    </row>
    <row r="84" spans="1:4">
      <c r="A84" s="4" t="s">
        <v>648</v>
      </c>
      <c r="C84" s="5" t="n">
        <v>-10489</v>
      </c>
      <c r="D84" s="5" t="n">
        <v>-6009</v>
      </c>
    </row>
    <row r="85" spans="1:4">
      <c r="A85" s="4" t="s">
        <v>1029</v>
      </c>
      <c r="C85" s="5" t="n">
        <v>-11857</v>
      </c>
      <c r="D85" s="5" t="n">
        <v>-7317</v>
      </c>
    </row>
    <row r="86" spans="1:4">
      <c r="A86" s="4" t="s">
        <v>1030</v>
      </c>
      <c r="C86" s="5" t="n">
        <v>-140</v>
      </c>
      <c r="D86" s="5" t="n">
        <v>-13</v>
      </c>
    </row>
    <row r="87" spans="1:4">
      <c r="A87" s="4" t="s">
        <v>1031</v>
      </c>
      <c r="C87" s="5" t="n">
        <v>-11997</v>
      </c>
      <c r="D87" s="5" t="n">
        <v>-7330</v>
      </c>
    </row>
    <row r="88" spans="1:4">
      <c r="A88" s="4" t="s">
        <v>957</v>
      </c>
      <c r="C88" s="5" t="n">
        <v>327</v>
      </c>
      <c r="D88" s="5" t="n">
        <v>350</v>
      </c>
    </row>
    <row r="89" spans="1:4">
      <c r="A89" s="4" t="s">
        <v>1032</v>
      </c>
      <c r="C89" s="5" t="n">
        <v>-11670</v>
      </c>
      <c r="D89" s="6" t="n">
        <v>-6980</v>
      </c>
    </row>
    <row r="90" spans="1:4">
      <c r="A90" s="4" t="s">
        <v>1033</v>
      </c>
      <c r="C90" s="5" t="n">
        <v>25021</v>
      </c>
    </row>
    <row r="91" spans="1:4">
      <c r="A91" s="4" t="s">
        <v>56</v>
      </c>
      <c r="C91" s="5" t="n">
        <v>45615</v>
      </c>
    </row>
    <row r="92" spans="1:4">
      <c r="A92" s="4" t="s">
        <v>1041</v>
      </c>
    </row>
    <row r="93" spans="1:4">
      <c r="A93" s="4" t="s">
        <v>56</v>
      </c>
      <c r="C93" s="5" t="n">
        <v>29283</v>
      </c>
    </row>
    <row r="94" spans="1:4">
      <c r="A94" s="4" t="s">
        <v>1042</v>
      </c>
    </row>
    <row r="95" spans="1:4">
      <c r="A95" s="4" t="s">
        <v>617</v>
      </c>
      <c r="C95" s="5" t="n">
        <v>980</v>
      </c>
    </row>
    <row r="96" spans="1:4">
      <c r="A96" s="4" t="s">
        <v>1028</v>
      </c>
      <c r="C96" s="5" t="n">
        <v>912</v>
      </c>
    </row>
    <row r="97" spans="1:4">
      <c r="A97" s="4" t="s">
        <v>648</v>
      </c>
      <c r="C97" s="5" t="n">
        <v>-45</v>
      </c>
    </row>
    <row r="98" spans="1:4">
      <c r="A98" s="4" t="s">
        <v>1029</v>
      </c>
      <c r="C98" s="5" t="n">
        <v>867</v>
      </c>
    </row>
    <row r="99" spans="1:4">
      <c r="A99" s="4" t="s">
        <v>1031</v>
      </c>
      <c r="C99" s="5" t="n">
        <v>867</v>
      </c>
    </row>
    <row r="100" spans="1:4">
      <c r="A100" s="4" t="s">
        <v>957</v>
      </c>
      <c r="C100" s="5" t="n">
        <v>-175</v>
      </c>
    </row>
    <row r="101" spans="1:4">
      <c r="A101" s="4" t="s">
        <v>1032</v>
      </c>
      <c r="C101" s="5" t="n">
        <v>692</v>
      </c>
    </row>
    <row r="102" spans="1:4">
      <c r="A102" s="4" t="s">
        <v>1033</v>
      </c>
      <c r="C102" s="5" t="n">
        <v>492</v>
      </c>
    </row>
    <row r="103" spans="1:4">
      <c r="A103" s="4" t="s">
        <v>56</v>
      </c>
      <c r="C103" s="5" t="n">
        <v>40947</v>
      </c>
    </row>
    <row r="104" spans="1:4">
      <c r="A104" s="4" t="s">
        <v>1043</v>
      </c>
    </row>
    <row r="105" spans="1:4">
      <c r="A105" s="4" t="s">
        <v>617</v>
      </c>
      <c r="C105" s="5" t="n">
        <v>590</v>
      </c>
    </row>
    <row r="106" spans="1:4">
      <c r="A106" s="4" t="s">
        <v>1028</v>
      </c>
      <c r="C106" s="5" t="n">
        <v>-599</v>
      </c>
    </row>
    <row r="107" spans="1:4">
      <c r="A107" s="4" t="s">
        <v>648</v>
      </c>
      <c r="C107" s="5" t="n">
        <v>-616</v>
      </c>
    </row>
    <row r="108" spans="1:4">
      <c r="A108" s="4" t="s">
        <v>1029</v>
      </c>
      <c r="C108" s="5" t="n">
        <v>-1215</v>
      </c>
    </row>
    <row r="109" spans="1:4">
      <c r="A109" s="4" t="s">
        <v>1031</v>
      </c>
      <c r="C109" s="5" t="n">
        <v>-1215</v>
      </c>
    </row>
    <row r="110" spans="1:4">
      <c r="A110" s="4" t="s">
        <v>957</v>
      </c>
      <c r="C110" s="5" t="n">
        <v>159</v>
      </c>
    </row>
    <row r="111" spans="1:4">
      <c r="A111" s="4" t="s">
        <v>1032</v>
      </c>
      <c r="C111" s="5" t="n">
        <v>-1056</v>
      </c>
    </row>
    <row r="112" spans="1:4">
      <c r="A112" s="4" t="s">
        <v>1033</v>
      </c>
      <c r="C112" s="5" t="n">
        <v>55384</v>
      </c>
    </row>
    <row r="113" spans="1:4">
      <c r="A113" s="4" t="s">
        <v>56</v>
      </c>
      <c r="C113" s="6" t="n">
        <v>5618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44</v>
      </c>
      <c r="B1" s="2" t="s">
        <v>1</v>
      </c>
    </row>
    <row r="2" spans="1:4">
      <c r="B2" s="2" t="s">
        <v>2</v>
      </c>
      <c r="C2" s="2" t="s">
        <v>40</v>
      </c>
      <c r="D2" s="2" t="s">
        <v>102</v>
      </c>
    </row>
    <row r="3" spans="1:4">
      <c r="A3" s="3" t="s">
        <v>1045</v>
      </c>
    </row>
    <row r="4" spans="1:4">
      <c r="A4" s="4" t="s">
        <v>617</v>
      </c>
      <c r="B4" s="6" t="n">
        <v>5525</v>
      </c>
      <c r="C4" s="6" t="n">
        <v>1580</v>
      </c>
      <c r="D4" s="6" t="n">
        <v>51</v>
      </c>
    </row>
    <row r="5" spans="1:4">
      <c r="A5" s="4" t="s">
        <v>1046</v>
      </c>
    </row>
    <row r="6" spans="1:4">
      <c r="A6" s="3" t="s">
        <v>1045</v>
      </c>
    </row>
    <row r="7" spans="1:4">
      <c r="A7" s="4" t="s">
        <v>617</v>
      </c>
      <c r="B7" s="5" t="n">
        <v>0</v>
      </c>
      <c r="C7" s="5" t="n">
        <v>0</v>
      </c>
      <c r="D7" s="5" t="n">
        <v>42</v>
      </c>
    </row>
    <row r="8" spans="1:4">
      <c r="A8" s="4" t="s">
        <v>964</v>
      </c>
    </row>
    <row r="9" spans="1:4">
      <c r="A9" s="3" t="s">
        <v>1045</v>
      </c>
    </row>
    <row r="10" spans="1:4">
      <c r="A10" s="4" t="s">
        <v>617</v>
      </c>
      <c r="B10" s="6" t="n">
        <v>5525</v>
      </c>
      <c r="C10" s="6" t="n">
        <v>1580</v>
      </c>
      <c r="D10" s="6" t="n">
        <v>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23"/>
    <col customWidth="1" max="2" min="2" width="21"/>
    <col customWidth="1" max="3" min="3" width="21"/>
    <col customWidth="1" max="4" min="4" width="13"/>
  </cols>
  <sheetData>
    <row r="1" spans="1:4">
      <c r="A1" s="1" t="s">
        <v>1047</v>
      </c>
      <c r="B1" s="2" t="s">
        <v>1</v>
      </c>
    </row>
    <row r="2" spans="1:4">
      <c r="B2" s="2" t="s">
        <v>806</v>
      </c>
      <c r="C2" s="2" t="s">
        <v>518</v>
      </c>
      <c r="D2" s="2" t="s">
        <v>1048</v>
      </c>
    </row>
    <row r="3" spans="1:4">
      <c r="A3" s="3" t="s">
        <v>269</v>
      </c>
    </row>
    <row r="4" spans="1:4">
      <c r="A4" s="4" t="s">
        <v>1049</v>
      </c>
      <c r="D4" s="4" t="s">
        <v>1050</v>
      </c>
    </row>
    <row r="5" spans="1:4">
      <c r="A5" s="4" t="s">
        <v>1051</v>
      </c>
      <c r="B5" s="6" t="n">
        <v>46000</v>
      </c>
      <c r="C5" s="6" t="n">
        <v>589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4"/>
  </cols>
  <sheetData>
    <row r="1" spans="1:2">
      <c r="A1" s="1" t="s">
        <v>1052</v>
      </c>
      <c r="B1" s="2" t="s">
        <v>1</v>
      </c>
    </row>
    <row r="2" spans="1:2">
      <c r="B2" s="2" t="s">
        <v>518</v>
      </c>
    </row>
    <row r="3" spans="1:2">
      <c r="A3" s="3" t="s">
        <v>269</v>
      </c>
    </row>
    <row r="4" spans="1:2">
      <c r="A4" s="4" t="s">
        <v>1053</v>
      </c>
      <c r="B4" s="6" t="n">
        <v>41</v>
      </c>
    </row>
    <row r="5" spans="1:2">
      <c r="A5" s="4" t="s">
        <v>1054</v>
      </c>
      <c r="B5" s="4" t="s">
        <v>1055</v>
      </c>
    </row>
    <row r="6" spans="1:2">
      <c r="A6" s="4" t="s">
        <v>1056</v>
      </c>
      <c r="B6" s="4" t="s">
        <v>68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1057</v>
      </c>
      <c r="B1" s="2" t="s">
        <v>518</v>
      </c>
    </row>
    <row r="2" spans="1:2">
      <c r="A2" s="3" t="s">
        <v>1058</v>
      </c>
    </row>
    <row r="3" spans="1:2">
      <c r="A3" s="4" t="s">
        <v>699</v>
      </c>
      <c r="B3" s="6" t="n">
        <v>71</v>
      </c>
    </row>
    <row r="4" spans="1:2">
      <c r="A4" s="4" t="s">
        <v>700</v>
      </c>
      <c r="B4" s="5" t="n">
        <v>29</v>
      </c>
    </row>
    <row r="5" spans="1:2">
      <c r="A5" s="4" t="s">
        <v>1059</v>
      </c>
      <c r="B5" s="5" t="n">
        <v>0</v>
      </c>
    </row>
    <row r="6" spans="1:2">
      <c r="A6" s="4" t="s">
        <v>1060</v>
      </c>
      <c r="B6" s="5" t="n">
        <v>100</v>
      </c>
    </row>
    <row r="7" spans="1:2">
      <c r="A7" s="4" t="s">
        <v>1061</v>
      </c>
      <c r="B7" s="5" t="n">
        <v>-3</v>
      </c>
    </row>
    <row r="8" spans="1:2">
      <c r="A8" s="4" t="s">
        <v>1062</v>
      </c>
      <c r="B8" s="6" t="n">
        <v>9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1</v>
      </c>
    </row>
    <row r="2" spans="1:2">
      <c r="B2" s="2" t="s">
        <v>518</v>
      </c>
    </row>
    <row r="3" spans="1:2">
      <c r="A3" s="3" t="s">
        <v>269</v>
      </c>
    </row>
    <row r="4" spans="1:2">
      <c r="A4" s="4" t="s">
        <v>699</v>
      </c>
      <c r="B4" s="6" t="n">
        <v>1119</v>
      </c>
    </row>
    <row r="5" spans="1:2">
      <c r="A5" s="4" t="s">
        <v>700</v>
      </c>
      <c r="B5" s="5" t="n">
        <v>739</v>
      </c>
    </row>
    <row r="6" spans="1:2">
      <c r="A6" s="4" t="s">
        <v>701</v>
      </c>
      <c r="B6" s="5" t="n">
        <v>246</v>
      </c>
    </row>
    <row r="7" spans="1:2">
      <c r="A7" s="4" t="s">
        <v>702</v>
      </c>
      <c r="B7" s="5" t="n">
        <v>61</v>
      </c>
    </row>
    <row r="8" spans="1:2">
      <c r="A8" s="4" t="s">
        <v>703</v>
      </c>
      <c r="B8" s="5" t="n">
        <v>0</v>
      </c>
    </row>
    <row r="9" spans="1:2">
      <c r="A9" s="4" t="s">
        <v>150</v>
      </c>
      <c r="B9" s="5" t="n">
        <v>2165</v>
      </c>
    </row>
    <row r="10" spans="1:2">
      <c r="A10" s="4" t="s">
        <v>1064</v>
      </c>
      <c r="B10" s="6"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65</v>
      </c>
      <c r="B1" s="2" t="s">
        <v>518</v>
      </c>
      <c r="C1" s="2" t="s">
        <v>807</v>
      </c>
      <c r="D1" s="2" t="s">
        <v>519</v>
      </c>
    </row>
    <row r="2" spans="1:4">
      <c r="A2" s="3" t="s">
        <v>1066</v>
      </c>
    </row>
    <row r="3" spans="1:4">
      <c r="A3" s="4" t="s">
        <v>1067</v>
      </c>
      <c r="B3" s="6" t="n">
        <v>6255</v>
      </c>
      <c r="D3" s="6" t="n">
        <v>0</v>
      </c>
    </row>
    <row r="4" spans="1:4">
      <c r="A4" s="4" t="s">
        <v>810</v>
      </c>
    </row>
    <row r="5" spans="1:4">
      <c r="A5" s="3" t="s">
        <v>1066</v>
      </c>
    </row>
    <row r="6" spans="1:4">
      <c r="A6" s="4" t="s">
        <v>1067</v>
      </c>
      <c r="C6" s="6" t="n">
        <v>215320</v>
      </c>
      <c r="D6" s="5" t="n">
        <v>27610</v>
      </c>
    </row>
    <row r="7" spans="1:4">
      <c r="A7" s="4" t="s">
        <v>801</v>
      </c>
    </row>
    <row r="8" spans="1:4">
      <c r="A8" s="3" t="s">
        <v>1066</v>
      </c>
    </row>
    <row r="9" spans="1:4">
      <c r="A9" s="4" t="s">
        <v>1068</v>
      </c>
      <c r="D9" s="5" t="n">
        <v>52100</v>
      </c>
    </row>
    <row r="10" spans="1:4">
      <c r="A10" s="4" t="s">
        <v>816</v>
      </c>
    </row>
    <row r="11" spans="1:4">
      <c r="A11" s="3" t="s">
        <v>1066</v>
      </c>
    </row>
    <row r="12" spans="1:4">
      <c r="A12" s="4" t="s">
        <v>1068</v>
      </c>
      <c r="D12" s="6" t="n">
        <v>53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1069</v>
      </c>
      <c r="B1" s="2" t="s">
        <v>1070</v>
      </c>
      <c r="C1" s="2" t="s">
        <v>2</v>
      </c>
      <c r="D1" s="2" t="s">
        <v>40</v>
      </c>
      <c r="E1" s="2" t="s">
        <v>102</v>
      </c>
    </row>
    <row r="2" spans="1:5">
      <c r="A2" s="4" t="s">
        <v>742</v>
      </c>
    </row>
    <row r="3" spans="1:5">
      <c r="A3" s="3" t="s">
        <v>1071</v>
      </c>
    </row>
    <row r="4" spans="1:5">
      <c r="A4" s="4" t="s">
        <v>743</v>
      </c>
      <c r="C4" s="4" t="s">
        <v>744</v>
      </c>
      <c r="D4" s="4" t="s">
        <v>744</v>
      </c>
      <c r="E4" s="4" t="s">
        <v>744</v>
      </c>
    </row>
    <row r="5" spans="1:5">
      <c r="A5" s="4" t="s">
        <v>1072</v>
      </c>
    </row>
    <row r="6" spans="1:5">
      <c r="A6" s="3" t="s">
        <v>1071</v>
      </c>
    </row>
    <row r="7" spans="1:5">
      <c r="A7" s="4" t="s">
        <v>743</v>
      </c>
      <c r="C7" s="4" t="s">
        <v>553</v>
      </c>
      <c r="D7" s="4" t="s">
        <v>1073</v>
      </c>
      <c r="E7" s="4" t="s">
        <v>1074</v>
      </c>
    </row>
    <row r="8" spans="1:5">
      <c r="A8" s="4" t="s">
        <v>1075</v>
      </c>
    </row>
    <row r="9" spans="1:5">
      <c r="A9" s="3" t="s">
        <v>1071</v>
      </c>
    </row>
    <row r="10" spans="1:5">
      <c r="A10" s="4" t="s">
        <v>743</v>
      </c>
      <c r="D10" s="4" t="s">
        <v>692</v>
      </c>
      <c r="E10" s="4" t="s">
        <v>1076</v>
      </c>
    </row>
    <row r="11" spans="1:5">
      <c r="A11" s="4" t="s">
        <v>1077</v>
      </c>
    </row>
    <row r="12" spans="1:5">
      <c r="A12" s="3" t="s">
        <v>1071</v>
      </c>
    </row>
    <row r="13" spans="1:5">
      <c r="A13" s="4" t="s">
        <v>743</v>
      </c>
      <c r="C13" s="4" t="s">
        <v>744</v>
      </c>
      <c r="D13" s="4" t="s">
        <v>744</v>
      </c>
    </row>
    <row r="14" spans="1:5">
      <c r="A14" s="4" t="s">
        <v>1078</v>
      </c>
    </row>
    <row r="15" spans="1:5">
      <c r="A15" s="3" t="s">
        <v>1071</v>
      </c>
    </row>
    <row r="16" spans="1:5">
      <c r="A16" s="4" t="s">
        <v>743</v>
      </c>
      <c r="C16" s="4" t="s">
        <v>1079</v>
      </c>
      <c r="D16" s="4" t="s">
        <v>744</v>
      </c>
    </row>
    <row r="17" spans="1:5">
      <c r="A17" s="4" t="s">
        <v>1080</v>
      </c>
    </row>
    <row r="18" spans="1:5">
      <c r="A18" s="3" t="s">
        <v>1071</v>
      </c>
    </row>
    <row r="19" spans="1:5">
      <c r="A19" s="4" t="s">
        <v>743</v>
      </c>
      <c r="D19" s="4" t="s">
        <v>744</v>
      </c>
    </row>
    <row r="20" spans="1:5">
      <c r="A20" s="4" t="s">
        <v>1081</v>
      </c>
    </row>
    <row r="21" spans="1:5">
      <c r="A21" s="3" t="s">
        <v>1071</v>
      </c>
    </row>
    <row r="22" spans="1:5">
      <c r="A22" s="4" t="s">
        <v>743</v>
      </c>
      <c r="D22" s="4" t="s">
        <v>483</v>
      </c>
    </row>
    <row r="23" spans="1:5">
      <c r="A23" s="4" t="s">
        <v>1082</v>
      </c>
    </row>
    <row r="24" spans="1:5">
      <c r="A24" s="3" t="s">
        <v>1071</v>
      </c>
    </row>
    <row r="25" spans="1:5">
      <c r="A25" s="4" t="s">
        <v>743</v>
      </c>
      <c r="B25" s="4" t="s">
        <v>917</v>
      </c>
      <c r="C25" s="4" t="s">
        <v>108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84</v>
      </c>
      <c r="B1" s="2" t="s">
        <v>1085</v>
      </c>
      <c r="C1" s="2" t="s">
        <v>1086</v>
      </c>
      <c r="D1" s="2" t="s">
        <v>922</v>
      </c>
      <c r="E1" s="2" t="s">
        <v>2</v>
      </c>
      <c r="F1" s="2" t="s">
        <v>40</v>
      </c>
      <c r="G1" s="2" t="s">
        <v>102</v>
      </c>
      <c r="H1" s="2" t="s">
        <v>925</v>
      </c>
      <c r="I1" s="2" t="s">
        <v>926</v>
      </c>
      <c r="J1" s="2" t="s">
        <v>927</v>
      </c>
      <c r="K1" s="2" t="s">
        <v>929</v>
      </c>
      <c r="L1" s="2" t="s">
        <v>930</v>
      </c>
    </row>
    <row r="2" spans="1:12">
      <c r="A2" s="3" t="s">
        <v>1087</v>
      </c>
    </row>
    <row r="3" spans="1:12">
      <c r="A3" s="4" t="s">
        <v>933</v>
      </c>
      <c r="D3" s="5" t="n">
        <v>180000</v>
      </c>
    </row>
    <row r="4" spans="1:12">
      <c r="A4" s="4" t="s">
        <v>1088</v>
      </c>
      <c r="D4" s="8" t="n">
        <v>1.08</v>
      </c>
    </row>
    <row r="5" spans="1:12">
      <c r="A5" s="4" t="s">
        <v>1089</v>
      </c>
      <c r="D5" s="6" t="n">
        <v>194</v>
      </c>
    </row>
    <row r="6" spans="1:12">
      <c r="A6" s="4" t="s">
        <v>1090</v>
      </c>
      <c r="E6" s="7" t="n">
        <v>0.004</v>
      </c>
      <c r="F6" s="7" t="n">
        <v>0.004</v>
      </c>
      <c r="H6" s="7" t="n">
        <v>0.004</v>
      </c>
      <c r="I6" s="7" t="n">
        <v>0.004</v>
      </c>
      <c r="J6" s="7" t="n">
        <v>0.004</v>
      </c>
      <c r="K6" s="7" t="n">
        <v>0.004</v>
      </c>
      <c r="L6" s="7" t="n">
        <v>0.001</v>
      </c>
    </row>
    <row r="7" spans="1:12">
      <c r="A7" s="4" t="s">
        <v>934</v>
      </c>
      <c r="E7" s="6" t="n">
        <v>0</v>
      </c>
      <c r="F7" s="6" t="n">
        <v>49991</v>
      </c>
      <c r="G7" s="6" t="n">
        <v>3091</v>
      </c>
    </row>
    <row r="8" spans="1:12">
      <c r="A8" s="4" t="s">
        <v>1091</v>
      </c>
    </row>
    <row r="9" spans="1:12">
      <c r="A9" s="3" t="s">
        <v>1087</v>
      </c>
    </row>
    <row r="10" spans="1:12">
      <c r="A10" s="4" t="s">
        <v>933</v>
      </c>
      <c r="C10" s="5" t="n">
        <v>80000</v>
      </c>
    </row>
    <row r="11" spans="1:12">
      <c r="A11" s="4" t="s">
        <v>1088</v>
      </c>
      <c r="C11" s="10" t="n">
        <v>0.9</v>
      </c>
    </row>
    <row r="12" spans="1:12">
      <c r="A12" s="4" t="s">
        <v>1089</v>
      </c>
      <c r="C12" s="6" t="n">
        <v>72</v>
      </c>
    </row>
    <row r="13" spans="1:12">
      <c r="A13" s="4" t="s">
        <v>1092</v>
      </c>
    </row>
    <row r="14" spans="1:12">
      <c r="A14" s="3" t="s">
        <v>1087</v>
      </c>
    </row>
    <row r="15" spans="1:12">
      <c r="A15" s="4" t="s">
        <v>1093</v>
      </c>
      <c r="B15" s="5" t="n">
        <v>4500000</v>
      </c>
    </row>
    <row r="16" spans="1:12">
      <c r="A16" s="4" t="s">
        <v>1090</v>
      </c>
      <c r="B16" s="7" t="n">
        <v>0.004</v>
      </c>
    </row>
    <row r="17" spans="1:12">
      <c r="A17" s="4" t="s">
        <v>1094</v>
      </c>
      <c r="B17" s="8" t="n">
        <v>0.8</v>
      </c>
    </row>
    <row r="18" spans="1:12">
      <c r="A18" s="4" t="s">
        <v>934</v>
      </c>
      <c r="B18" s="6" t="n">
        <v>36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v>
      </c>
      <c r="B1" s="2" t="s">
        <v>1</v>
      </c>
    </row>
    <row r="2" spans="1:2">
      <c r="B2" s="2" t="s">
        <v>2</v>
      </c>
    </row>
    <row r="3" spans="1:2">
      <c r="A3" s="3" t="s">
        <v>46</v>
      </c>
    </row>
    <row r="4" spans="1:2">
      <c r="A4" s="4" t="s">
        <v>46</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5</v>
      </c>
      <c r="B1" s="2" t="s">
        <v>1</v>
      </c>
    </row>
    <row r="2" spans="1:2">
      <c r="B2" s="2" t="s">
        <v>2</v>
      </c>
    </row>
    <row r="3" spans="1:2">
      <c r="A3" s="3" t="s">
        <v>55</v>
      </c>
    </row>
    <row r="4" spans="1:2">
      <c r="A4" s="4" t="s">
        <v>55</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8</v>
      </c>
      <c r="B1" s="2" t="s">
        <v>1</v>
      </c>
    </row>
    <row r="2" spans="1:2">
      <c r="B2" s="2" t="s">
        <v>2</v>
      </c>
    </row>
    <row r="3" spans="1:2">
      <c r="A3" s="3" t="s">
        <v>58</v>
      </c>
    </row>
    <row r="4" spans="1:2">
      <c r="A4" s="4" t="s">
        <v>5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5161</v>
      </c>
      <c r="C3" s="6" t="n">
        <v>14342</v>
      </c>
    </row>
    <row r="4" spans="1:3">
      <c r="A4" s="4" t="s">
        <v>43</v>
      </c>
      <c r="B4" s="5" t="n">
        <v>37</v>
      </c>
      <c r="C4" s="5" t="n">
        <v>12</v>
      </c>
    </row>
    <row r="5" spans="1:3">
      <c r="A5" s="4" t="s">
        <v>44</v>
      </c>
      <c r="B5" s="5" t="n">
        <v>33886</v>
      </c>
      <c r="C5" s="5" t="n">
        <v>31047</v>
      </c>
    </row>
    <row r="6" spans="1:3">
      <c r="A6" s="4" t="s">
        <v>45</v>
      </c>
      <c r="B6" s="5" t="n">
        <v>1342</v>
      </c>
      <c r="C6" s="5" t="n">
        <v>5</v>
      </c>
    </row>
    <row r="7" spans="1:3">
      <c r="A7" s="4" t="s">
        <v>46</v>
      </c>
      <c r="B7" s="5" t="n">
        <v>6802</v>
      </c>
      <c r="C7" s="5" t="n">
        <v>1860</v>
      </c>
    </row>
    <row r="8" spans="1:3">
      <c r="A8" s="4" t="s">
        <v>47</v>
      </c>
      <c r="B8" s="5" t="n">
        <v>0</v>
      </c>
      <c r="C8" s="5" t="n">
        <v>29283</v>
      </c>
    </row>
    <row r="9" spans="1:3">
      <c r="A9" s="4" t="s">
        <v>48</v>
      </c>
      <c r="B9" s="5" t="n">
        <v>47228</v>
      </c>
      <c r="C9" s="5" t="n">
        <v>76549</v>
      </c>
    </row>
    <row r="10" spans="1:3">
      <c r="A10" s="4" t="s">
        <v>49</v>
      </c>
      <c r="B10" s="5" t="n">
        <v>21795</v>
      </c>
      <c r="C10" s="5" t="n">
        <v>6410</v>
      </c>
    </row>
    <row r="11" spans="1:3">
      <c r="A11" s="4" t="s">
        <v>50</v>
      </c>
      <c r="B11" s="5" t="n">
        <v>0</v>
      </c>
      <c r="C11" s="5" t="n">
        <v>161</v>
      </c>
    </row>
    <row r="12" spans="1:3">
      <c r="A12" s="4" t="s">
        <v>51</v>
      </c>
      <c r="B12" s="5" t="n">
        <v>57884</v>
      </c>
      <c r="C12" s="5" t="n">
        <v>58319</v>
      </c>
    </row>
    <row r="13" spans="1:3">
      <c r="A13" s="4" t="s">
        <v>52</v>
      </c>
      <c r="B13" s="5" t="n">
        <v>95</v>
      </c>
      <c r="C13" s="5" t="n">
        <v>0</v>
      </c>
    </row>
    <row r="14" spans="1:3">
      <c r="A14" s="4" t="s">
        <v>53</v>
      </c>
      <c r="B14" s="5" t="n">
        <v>2377</v>
      </c>
      <c r="C14" s="5" t="n">
        <v>22579</v>
      </c>
    </row>
    <row r="15" spans="1:3">
      <c r="A15" s="4" t="s">
        <v>54</v>
      </c>
      <c r="B15" s="5" t="n">
        <v>7293</v>
      </c>
      <c r="C15" s="5" t="n">
        <v>6019</v>
      </c>
    </row>
    <row r="16" spans="1:3">
      <c r="A16" s="4" t="s">
        <v>55</v>
      </c>
      <c r="B16" s="5" t="n">
        <v>3906</v>
      </c>
      <c r="C16" s="5" t="n">
        <v>20804</v>
      </c>
    </row>
    <row r="17" spans="1:3">
      <c r="A17" s="4" t="s">
        <v>56</v>
      </c>
      <c r="B17" s="5" t="n">
        <v>140578</v>
      </c>
      <c r="C17" s="5" t="n">
        <v>190841</v>
      </c>
    </row>
    <row r="18" spans="1:3">
      <c r="A18" s="3" t="s">
        <v>57</v>
      </c>
    </row>
    <row r="19" spans="1:3">
      <c r="A19" s="4" t="s">
        <v>58</v>
      </c>
      <c r="B19" s="5" t="n">
        <v>155</v>
      </c>
      <c r="C19" s="5" t="n">
        <v>200</v>
      </c>
    </row>
    <row r="20" spans="1:3">
      <c r="A20" s="4" t="s">
        <v>59</v>
      </c>
      <c r="B20" s="5" t="n">
        <v>1</v>
      </c>
      <c r="C20" s="5" t="n">
        <v>0</v>
      </c>
    </row>
    <row r="21" spans="1:3">
      <c r="A21" s="4" t="s">
        <v>60</v>
      </c>
      <c r="B21" s="5" t="n">
        <v>5529</v>
      </c>
      <c r="C21" s="5" t="n">
        <v>4258</v>
      </c>
    </row>
    <row r="22" spans="1:3">
      <c r="A22" s="4" t="s">
        <v>61</v>
      </c>
      <c r="B22" s="5" t="n">
        <v>68</v>
      </c>
      <c r="C22" s="5" t="n">
        <v>0</v>
      </c>
    </row>
    <row r="23" spans="1:3">
      <c r="A23" s="4" t="s">
        <v>62</v>
      </c>
      <c r="B23" s="5" t="n">
        <v>1</v>
      </c>
      <c r="C23" s="5" t="n">
        <v>1</v>
      </c>
    </row>
    <row r="24" spans="1:3">
      <c r="A24" s="4" t="s">
        <v>63</v>
      </c>
      <c r="B24" s="5" t="n">
        <v>0</v>
      </c>
      <c r="C24" s="5" t="n">
        <v>974</v>
      </c>
    </row>
    <row r="25" spans="1:3">
      <c r="A25" s="4" t="s">
        <v>64</v>
      </c>
      <c r="B25" s="5" t="n">
        <v>693</v>
      </c>
      <c r="C25" s="5" t="n">
        <v>206</v>
      </c>
    </row>
    <row r="26" spans="1:3">
      <c r="A26" s="4" t="s">
        <v>65</v>
      </c>
      <c r="B26" s="5" t="n">
        <v>46</v>
      </c>
      <c r="C26" s="5" t="n">
        <v>114</v>
      </c>
    </row>
    <row r="27" spans="1:3">
      <c r="A27" s="4" t="s">
        <v>66</v>
      </c>
      <c r="B27" s="5" t="n">
        <v>0</v>
      </c>
      <c r="C27" s="5" t="n">
        <v>4282</v>
      </c>
    </row>
    <row r="28" spans="1:3">
      <c r="A28" s="4" t="s">
        <v>67</v>
      </c>
      <c r="B28" s="5" t="n">
        <v>6493</v>
      </c>
      <c r="C28" s="5" t="n">
        <v>10035</v>
      </c>
    </row>
    <row r="29" spans="1:3">
      <c r="A29" s="3" t="s">
        <v>68</v>
      </c>
    </row>
    <row r="30" spans="1:3">
      <c r="A30" s="4" t="s">
        <v>69</v>
      </c>
      <c r="B30" s="5" t="n">
        <v>6255</v>
      </c>
      <c r="C30" s="5" t="n">
        <v>0</v>
      </c>
    </row>
    <row r="31" spans="1:3">
      <c r="A31" s="4" t="s">
        <v>70</v>
      </c>
      <c r="B31" s="5" t="n">
        <v>29</v>
      </c>
      <c r="C31" s="5" t="n">
        <v>0</v>
      </c>
    </row>
    <row r="32" spans="1:3">
      <c r="A32" s="4" t="s">
        <v>71</v>
      </c>
      <c r="B32" s="5" t="n">
        <v>145</v>
      </c>
      <c r="C32" s="5" t="n">
        <v>360</v>
      </c>
    </row>
    <row r="33" spans="1:3">
      <c r="A33" s="4" t="s">
        <v>72</v>
      </c>
      <c r="B33" s="5" t="n">
        <v>253</v>
      </c>
      <c r="C33" s="5" t="n">
        <v>286</v>
      </c>
    </row>
    <row r="34" spans="1:3">
      <c r="A34" s="4" t="s">
        <v>73</v>
      </c>
      <c r="B34" s="5" t="n">
        <v>6777</v>
      </c>
      <c r="C34" s="5" t="n">
        <v>11986</v>
      </c>
    </row>
    <row r="35" spans="1:3">
      <c r="A35" s="4" t="s">
        <v>74</v>
      </c>
      <c r="B35" s="5" t="n">
        <v>19952</v>
      </c>
      <c r="C35" s="5" t="n">
        <v>22667</v>
      </c>
    </row>
    <row r="36" spans="1:3">
      <c r="A36" s="4" t="s">
        <v>75</v>
      </c>
      <c r="B36" s="4" t="s">
        <v>76</v>
      </c>
      <c r="C36" s="4" t="s">
        <v>76</v>
      </c>
    </row>
    <row r="37" spans="1:3">
      <c r="A37" s="3" t="s">
        <v>77</v>
      </c>
    </row>
    <row r="38" spans="1:3">
      <c r="A38" s="4" t="s">
        <v>78</v>
      </c>
      <c r="B38" s="4" t="s">
        <v>76</v>
      </c>
      <c r="C38" s="4" t="s">
        <v>76</v>
      </c>
    </row>
    <row r="39" spans="1:3">
      <c r="A39" s="4" t="s">
        <v>79</v>
      </c>
      <c r="B39" s="5" t="n">
        <v>320</v>
      </c>
      <c r="C39" s="5" t="n">
        <v>302</v>
      </c>
    </row>
    <row r="40" spans="1:3">
      <c r="A40" s="4" t="s">
        <v>80</v>
      </c>
      <c r="B40" s="5" t="n">
        <v>117804</v>
      </c>
      <c r="C40" s="5" t="n">
        <v>116648</v>
      </c>
    </row>
    <row r="41" spans="1:3">
      <c r="A41" s="4" t="s">
        <v>81</v>
      </c>
      <c r="B41" s="5" t="n">
        <v>2316</v>
      </c>
      <c r="C41" s="5" t="n">
        <v>21128</v>
      </c>
    </row>
    <row r="42" spans="1:3">
      <c r="A42" s="4" t="s">
        <v>82</v>
      </c>
      <c r="B42" s="5" t="n">
        <v>-10</v>
      </c>
      <c r="C42" s="5" t="n">
        <v>-9</v>
      </c>
    </row>
    <row r="43" spans="1:3">
      <c r="A43" s="4" t="s">
        <v>83</v>
      </c>
      <c r="B43" s="5" t="n">
        <v>120430</v>
      </c>
      <c r="C43" s="5" t="n">
        <v>138069</v>
      </c>
    </row>
    <row r="44" spans="1:3">
      <c r="A44" s="4" t="s">
        <v>84</v>
      </c>
      <c r="B44" s="5" t="n">
        <v>196</v>
      </c>
      <c r="C44" s="5" t="n">
        <v>30105</v>
      </c>
    </row>
    <row r="45" spans="1:3">
      <c r="A45" s="4" t="s">
        <v>85</v>
      </c>
      <c r="B45" s="5" t="n">
        <v>120626</v>
      </c>
      <c r="C45" s="5" t="n">
        <v>168174</v>
      </c>
    </row>
    <row r="46" spans="1:3">
      <c r="A46" s="4" t="s">
        <v>86</v>
      </c>
      <c r="B46" s="6" t="n">
        <v>140578</v>
      </c>
      <c r="C46" s="6" t="n">
        <v>190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2</v>
      </c>
      <c r="B1" s="2" t="s">
        <v>1</v>
      </c>
    </row>
    <row r="2" spans="1:2">
      <c r="B2" s="2" t="s">
        <v>2</v>
      </c>
    </row>
    <row r="3" spans="1:2">
      <c r="A3" s="3" t="s">
        <v>72</v>
      </c>
    </row>
    <row r="4" spans="1:2">
      <c r="A4" s="4" t="s">
        <v>7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0</v>
      </c>
      <c r="B1" s="2" t="s">
        <v>1</v>
      </c>
    </row>
    <row r="2" spans="1:2">
      <c r="B2" s="2" t="s">
        <v>2</v>
      </c>
    </row>
    <row r="3" spans="1:2">
      <c r="A3" s="3" t="s">
        <v>60</v>
      </c>
    </row>
    <row r="4" spans="1:2">
      <c r="A4" s="4" t="s">
        <v>60</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v>
      </c>
      <c r="B1" s="2" t="s">
        <v>2</v>
      </c>
      <c r="C1" s="2" t="s">
        <v>40</v>
      </c>
    </row>
    <row r="2" spans="1:3">
      <c r="A2" s="3" t="s">
        <v>88</v>
      </c>
    </row>
    <row r="3" spans="1:3">
      <c r="A3" s="4" t="s">
        <v>89</v>
      </c>
      <c r="B3" s="6" t="n">
        <v>196</v>
      </c>
      <c r="C3" s="6" t="n">
        <v>196</v>
      </c>
    </row>
    <row r="4" spans="1:3">
      <c r="A4" s="4" t="s">
        <v>90</v>
      </c>
      <c r="B4" s="5" t="n">
        <v>192</v>
      </c>
      <c r="C4" s="5" t="n">
        <v>0</v>
      </c>
    </row>
    <row r="5" spans="1:3">
      <c r="A5" s="4" t="s">
        <v>91</v>
      </c>
      <c r="B5" s="5" t="n">
        <v>2</v>
      </c>
      <c r="C5" s="6" t="n">
        <v>0</v>
      </c>
    </row>
    <row r="6" spans="1:3">
      <c r="A6" s="4" t="s">
        <v>92</v>
      </c>
      <c r="B6" s="6" t="n">
        <v>0</v>
      </c>
    </row>
    <row r="7" spans="1:3">
      <c r="A7" s="4" t="s">
        <v>93</v>
      </c>
      <c r="B7" s="7" t="n">
        <v>0.001</v>
      </c>
      <c r="C7" s="7" t="n">
        <v>0.001</v>
      </c>
    </row>
    <row r="8" spans="1:3">
      <c r="A8" s="4" t="s">
        <v>94</v>
      </c>
      <c r="B8" s="5" t="n">
        <v>10000000</v>
      </c>
      <c r="C8" s="5" t="n">
        <v>10000000</v>
      </c>
    </row>
    <row r="9" spans="1:3">
      <c r="A9" s="4" t="s">
        <v>95</v>
      </c>
      <c r="B9" s="5" t="n">
        <v>0</v>
      </c>
      <c r="C9" s="5" t="n">
        <v>0</v>
      </c>
    </row>
    <row r="10" spans="1:3">
      <c r="A10" s="4" t="s">
        <v>96</v>
      </c>
      <c r="B10" s="5" t="n">
        <v>0</v>
      </c>
      <c r="C10" s="5" t="n">
        <v>0</v>
      </c>
    </row>
    <row r="11" spans="1:3">
      <c r="A11" s="4" t="s">
        <v>97</v>
      </c>
      <c r="B11" s="7" t="n">
        <v>0.004</v>
      </c>
      <c r="C11" s="7" t="n">
        <v>0.004</v>
      </c>
    </row>
    <row r="12" spans="1:3">
      <c r="A12" s="4" t="s">
        <v>98</v>
      </c>
      <c r="B12" s="5" t="n">
        <v>500000000</v>
      </c>
      <c r="C12" s="5" t="n">
        <v>500000000</v>
      </c>
    </row>
    <row r="13" spans="1:3">
      <c r="A13" s="4" t="s">
        <v>99</v>
      </c>
      <c r="B13" s="5" t="n">
        <v>80026647</v>
      </c>
      <c r="C13" s="5" t="n">
        <v>75507300</v>
      </c>
    </row>
    <row r="14" spans="1:3">
      <c r="A14" s="4" t="s">
        <v>100</v>
      </c>
      <c r="B14" s="5" t="n">
        <v>80026647</v>
      </c>
      <c r="C14" s="5" t="n">
        <v>75507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33</v>
      </c>
    </row>
    <row r="4" spans="1:2">
      <c r="A4" s="4" t="s">
        <v>278</v>
      </c>
      <c r="B4" s="4" t="s">
        <v>279</v>
      </c>
    </row>
    <row r="5" spans="1:2">
      <c r="A5" s="4" t="s">
        <v>280</v>
      </c>
      <c r="B5" s="4" t="s">
        <v>281</v>
      </c>
    </row>
    <row r="6" spans="1:2">
      <c r="A6" s="4" t="s">
        <v>282</v>
      </c>
      <c r="B6" s="4" t="s">
        <v>283</v>
      </c>
    </row>
    <row r="7" spans="1:2">
      <c r="A7" s="4" t="s">
        <v>284</v>
      </c>
      <c r="B7" s="4" t="s">
        <v>285</v>
      </c>
    </row>
    <row r="8" spans="1:2">
      <c r="A8" s="4" t="s">
        <v>53</v>
      </c>
      <c r="B8" s="4" t="s">
        <v>286</v>
      </c>
    </row>
    <row r="9" spans="1:2">
      <c r="A9" s="4" t="s">
        <v>55</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40</v>
      </c>
      <c r="B14" s="4" t="s">
        <v>296</v>
      </c>
    </row>
    <row r="15" spans="1:2">
      <c r="A15" s="4" t="s">
        <v>188</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261</v>
      </c>
      <c r="B20" s="4" t="s">
        <v>306</v>
      </c>
    </row>
    <row r="21" spans="1:2">
      <c r="A21" s="4" t="s">
        <v>307</v>
      </c>
      <c r="B21" s="4" t="s">
        <v>308</v>
      </c>
    </row>
    <row r="22" spans="1:2">
      <c r="A22" s="4" t="s">
        <v>309</v>
      </c>
      <c r="B22" s="4" t="s">
        <v>310</v>
      </c>
    </row>
    <row r="23" spans="1:2">
      <c r="A23" s="4" t="s">
        <v>311</v>
      </c>
      <c r="B23" s="4" t="s">
        <v>312</v>
      </c>
    </row>
    <row r="24" spans="1:2">
      <c r="A24" s="4" t="s">
        <v>313</v>
      </c>
      <c r="B2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4" t="s">
        <v>316</v>
      </c>
      <c r="B3" s="4" t="s">
        <v>317</v>
      </c>
    </row>
    <row r="4" spans="1:2">
      <c r="A4" s="4" t="s">
        <v>318</v>
      </c>
    </row>
    <row r="5" spans="1:2">
      <c r="A5" s="4" t="s">
        <v>316</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3</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35</v>
      </c>
    </row>
    <row r="4" spans="1:2">
      <c r="A4" s="4" t="s">
        <v>338</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2</v>
      </c>
    </row>
    <row r="3" spans="1:2">
      <c r="A3" s="3" t="s">
        <v>18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238</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3</v>
      </c>
      <c r="B1" s="2" t="s">
        <v>1</v>
      </c>
    </row>
    <row r="2" spans="1:2">
      <c r="B2" s="2" t="s">
        <v>2</v>
      </c>
    </row>
    <row r="3" spans="1:2">
      <c r="A3" s="3" t="s">
        <v>46</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40</v>
      </c>
      <c r="D2" s="2" t="s">
        <v>102</v>
      </c>
    </row>
    <row r="3" spans="1:4">
      <c r="A3" s="3" t="s">
        <v>103</v>
      </c>
    </row>
    <row r="4" spans="1:4">
      <c r="A4" s="4" t="s">
        <v>104</v>
      </c>
      <c r="B4" s="6" t="n">
        <v>5525</v>
      </c>
      <c r="C4" s="6" t="n">
        <v>1580</v>
      </c>
      <c r="D4" s="6" t="n">
        <v>51</v>
      </c>
    </row>
    <row r="5" spans="1:4">
      <c r="A5" s="4" t="s">
        <v>105</v>
      </c>
      <c r="B5" s="5" t="n">
        <v>4119</v>
      </c>
      <c r="C5" s="5" t="n">
        <v>2635</v>
      </c>
      <c r="D5" s="5" t="n">
        <v>1343</v>
      </c>
    </row>
    <row r="6" spans="1:4">
      <c r="A6" s="4" t="s">
        <v>106</v>
      </c>
      <c r="B6" s="5" t="n">
        <v>1406</v>
      </c>
      <c r="C6" s="5" t="n">
        <v>-1055</v>
      </c>
      <c r="D6" s="5" t="n">
        <v>-1292</v>
      </c>
    </row>
    <row r="7" spans="1:4">
      <c r="A7" s="3" t="s">
        <v>107</v>
      </c>
    </row>
    <row r="8" spans="1:4">
      <c r="A8" s="4" t="s">
        <v>108</v>
      </c>
      <c r="B8" s="5" t="n">
        <v>0</v>
      </c>
      <c r="C8" s="5" t="n">
        <v>0</v>
      </c>
      <c r="D8" s="5" t="n">
        <v>257</v>
      </c>
    </row>
    <row r="9" spans="1:4">
      <c r="A9" s="4" t="s">
        <v>109</v>
      </c>
      <c r="B9" s="5" t="n">
        <v>4350</v>
      </c>
      <c r="C9" s="5" t="n">
        <v>2391</v>
      </c>
      <c r="D9" s="5" t="n">
        <v>1959</v>
      </c>
    </row>
    <row r="10" spans="1:4">
      <c r="A10" s="4" t="s">
        <v>110</v>
      </c>
      <c r="B10" s="5" t="n">
        <v>-974</v>
      </c>
      <c r="C10" s="5" t="n">
        <v>157</v>
      </c>
      <c r="D10" s="5" t="n">
        <v>0</v>
      </c>
    </row>
    <row r="11" spans="1:4">
      <c r="A11" s="4" t="s">
        <v>111</v>
      </c>
      <c r="B11" s="5" t="n">
        <v>194</v>
      </c>
      <c r="C11" s="5" t="n">
        <v>0</v>
      </c>
      <c r="D11" s="5" t="n">
        <v>0</v>
      </c>
    </row>
    <row r="12" spans="1:4">
      <c r="A12" s="4" t="s">
        <v>112</v>
      </c>
      <c r="B12" s="5" t="n">
        <v>18893</v>
      </c>
      <c r="C12" s="5" t="n">
        <v>0</v>
      </c>
      <c r="D12" s="5" t="n">
        <v>0</v>
      </c>
    </row>
    <row r="13" spans="1:4">
      <c r="A13" s="4" t="s">
        <v>113</v>
      </c>
      <c r="B13" s="5" t="n">
        <v>60</v>
      </c>
      <c r="C13" s="5" t="n">
        <v>385</v>
      </c>
      <c r="D13" s="5" t="n">
        <v>0</v>
      </c>
    </row>
    <row r="14" spans="1:4">
      <c r="A14" s="4" t="s">
        <v>114</v>
      </c>
      <c r="B14" s="5" t="n">
        <v>20556</v>
      </c>
      <c r="C14" s="5" t="n">
        <v>10330</v>
      </c>
      <c r="D14" s="5" t="n">
        <v>5618</v>
      </c>
    </row>
    <row r="15" spans="1:4">
      <c r="A15" s="4" t="s">
        <v>115</v>
      </c>
      <c r="B15" s="5" t="n">
        <v>43079</v>
      </c>
      <c r="C15" s="5" t="n">
        <v>13263</v>
      </c>
      <c r="D15" s="5" t="n">
        <v>7834</v>
      </c>
    </row>
    <row r="16" spans="1:4">
      <c r="A16" s="4" t="s">
        <v>116</v>
      </c>
      <c r="B16" s="5" t="n">
        <v>-41673</v>
      </c>
      <c r="C16" s="5" t="n">
        <v>-14318</v>
      </c>
      <c r="D16" s="5" t="n">
        <v>-9126</v>
      </c>
    </row>
    <row r="17" spans="1:4">
      <c r="A17" s="3" t="s">
        <v>117</v>
      </c>
    </row>
    <row r="18" spans="1:4">
      <c r="A18" s="4" t="s">
        <v>118</v>
      </c>
      <c r="B18" s="5" t="n">
        <v>1</v>
      </c>
      <c r="C18" s="5" t="n">
        <v>0</v>
      </c>
      <c r="D18" s="5" t="n">
        <v>134</v>
      </c>
    </row>
    <row r="19" spans="1:4">
      <c r="A19" s="4" t="s">
        <v>119</v>
      </c>
      <c r="B19" s="5" t="n">
        <v>-218</v>
      </c>
      <c r="C19" s="5" t="n">
        <v>-198</v>
      </c>
      <c r="D19" s="5" t="n">
        <v>-13</v>
      </c>
    </row>
    <row r="20" spans="1:4">
      <c r="A20" s="4" t="s">
        <v>120</v>
      </c>
      <c r="B20" s="5" t="n">
        <v>162</v>
      </c>
      <c r="C20" s="5" t="n">
        <v>-3</v>
      </c>
      <c r="D20" s="5" t="n">
        <v>2</v>
      </c>
    </row>
    <row r="21" spans="1:4">
      <c r="A21" s="4" t="s">
        <v>121</v>
      </c>
      <c r="B21" s="5" t="n">
        <v>3</v>
      </c>
      <c r="C21" s="5" t="n">
        <v>263</v>
      </c>
      <c r="D21" s="5" t="n">
        <v>0</v>
      </c>
    </row>
    <row r="22" spans="1:4">
      <c r="A22" s="4" t="s">
        <v>122</v>
      </c>
      <c r="B22" s="5" t="n">
        <v>33</v>
      </c>
      <c r="C22" s="5" t="n">
        <v>394</v>
      </c>
      <c r="D22" s="5" t="n">
        <v>-150</v>
      </c>
    </row>
    <row r="23" spans="1:4">
      <c r="A23" s="4" t="s">
        <v>123</v>
      </c>
      <c r="B23" s="5" t="n">
        <v>-19</v>
      </c>
      <c r="C23" s="5" t="n">
        <v>456</v>
      </c>
      <c r="D23" s="5" t="n">
        <v>-27</v>
      </c>
    </row>
    <row r="24" spans="1:4">
      <c r="A24" s="4" t="s">
        <v>124</v>
      </c>
      <c r="B24" s="5" t="n">
        <v>-41692</v>
      </c>
      <c r="C24" s="5" t="n">
        <v>-13862</v>
      </c>
      <c r="D24" s="5" t="n">
        <v>-9153</v>
      </c>
    </row>
    <row r="25" spans="1:4">
      <c r="A25" s="4" t="s">
        <v>125</v>
      </c>
      <c r="B25" s="5" t="n">
        <v>4640</v>
      </c>
      <c r="C25" s="5" t="n">
        <v>311</v>
      </c>
      <c r="D25" s="5" t="n">
        <v>350</v>
      </c>
    </row>
    <row r="26" spans="1:4">
      <c r="A26" s="4" t="s">
        <v>126</v>
      </c>
      <c r="B26" s="5" t="n">
        <v>-37052</v>
      </c>
      <c r="C26" s="5" t="n">
        <v>-13551</v>
      </c>
      <c r="D26" s="5" t="n">
        <v>-8803</v>
      </c>
    </row>
    <row r="27" spans="1:4">
      <c r="A27" s="4" t="s">
        <v>127</v>
      </c>
      <c r="B27" s="5" t="n">
        <v>-7</v>
      </c>
      <c r="C27" s="5" t="n">
        <v>-7513</v>
      </c>
      <c r="D27" s="5" t="n">
        <v>-2411</v>
      </c>
    </row>
    <row r="28" spans="1:4">
      <c r="A28" s="4" t="s">
        <v>128</v>
      </c>
      <c r="B28" s="5" t="n">
        <v>-37059</v>
      </c>
      <c r="C28" s="5" t="n">
        <v>-21064</v>
      </c>
      <c r="D28" s="5" t="n">
        <v>-11214</v>
      </c>
    </row>
    <row r="29" spans="1:4">
      <c r="A29" s="4" t="s">
        <v>129</v>
      </c>
      <c r="B29" s="5" t="n">
        <v>17654</v>
      </c>
      <c r="C29" s="5" t="n">
        <v>5377</v>
      </c>
      <c r="D29" s="5" t="n">
        <v>0</v>
      </c>
    </row>
    <row r="30" spans="1:4">
      <c r="A30" s="4" t="s">
        <v>130</v>
      </c>
      <c r="B30" s="5" t="n">
        <v>3</v>
      </c>
      <c r="C30" s="5" t="n">
        <v>3315</v>
      </c>
      <c r="D30" s="5" t="n">
        <v>0</v>
      </c>
    </row>
    <row r="31" spans="1:4">
      <c r="A31" s="4" t="s">
        <v>131</v>
      </c>
      <c r="B31" s="5" t="n">
        <v>-19402</v>
      </c>
      <c r="C31" s="5" t="n">
        <v>-12372</v>
      </c>
      <c r="D31" s="5" t="n">
        <v>-11214</v>
      </c>
    </row>
    <row r="32" spans="1:4">
      <c r="A32" s="3" t="s">
        <v>132</v>
      </c>
    </row>
    <row r="33" spans="1:4">
      <c r="A33" s="4" t="s">
        <v>133</v>
      </c>
      <c r="B33" s="5" t="n">
        <v>1</v>
      </c>
      <c r="C33" s="5" t="n">
        <v>-100</v>
      </c>
      <c r="D33" s="5" t="n">
        <v>369</v>
      </c>
    </row>
    <row r="34" spans="1:4">
      <c r="A34" s="4" t="s">
        <v>134</v>
      </c>
      <c r="B34" s="5" t="n">
        <v>-2</v>
      </c>
      <c r="C34" s="5" t="n">
        <v>7422</v>
      </c>
      <c r="D34" s="5" t="n">
        <v>0</v>
      </c>
    </row>
    <row r="35" spans="1:4">
      <c r="A35" s="4" t="s">
        <v>135</v>
      </c>
      <c r="B35" s="5" t="n">
        <v>-37060</v>
      </c>
      <c r="C35" s="5" t="n">
        <v>-13742</v>
      </c>
      <c r="D35" s="5" t="n">
        <v>-10845</v>
      </c>
    </row>
    <row r="36" spans="1:4">
      <c r="A36" s="4" t="s">
        <v>136</v>
      </c>
      <c r="B36" s="5" t="n">
        <v>17657</v>
      </c>
      <c r="C36" s="5" t="n">
        <v>8692</v>
      </c>
      <c r="D36" s="5" t="n">
        <v>0</v>
      </c>
    </row>
    <row r="37" spans="1:4">
      <c r="A37" s="4" t="s">
        <v>137</v>
      </c>
      <c r="B37" s="6" t="n">
        <v>-19403</v>
      </c>
      <c r="C37" s="6" t="n">
        <v>-5050</v>
      </c>
      <c r="D37" s="6" t="n">
        <v>-10845</v>
      </c>
    </row>
    <row r="38" spans="1:4">
      <c r="A38" s="3" t="s">
        <v>138</v>
      </c>
    </row>
    <row r="39" spans="1:4">
      <c r="A39" s="4" t="s">
        <v>139</v>
      </c>
      <c r="B39" s="8" t="n">
        <v>-0.24</v>
      </c>
      <c r="C39" s="8" t="n">
        <v>-0.23</v>
      </c>
      <c r="D39" s="8" t="n">
        <v>-0.78</v>
      </c>
    </row>
    <row r="40" spans="1:4">
      <c r="A40" s="4" t="s">
        <v>140</v>
      </c>
      <c r="B40" s="9" t="n">
        <v>-0.24</v>
      </c>
      <c r="C40" s="9" t="n">
        <v>-0.23</v>
      </c>
      <c r="D40" s="9" t="n">
        <v>-0.78</v>
      </c>
    </row>
    <row r="41" spans="1:4">
      <c r="A41" s="3" t="s">
        <v>141</v>
      </c>
    </row>
    <row r="42" spans="1:4">
      <c r="A42" s="4" t="s">
        <v>139</v>
      </c>
      <c r="B42" s="5" t="n">
        <v>0</v>
      </c>
      <c r="C42" s="9" t="n">
        <v>-0.12</v>
      </c>
      <c r="D42" s="9" t="n">
        <v>-0.21</v>
      </c>
    </row>
    <row r="43" spans="1:4">
      <c r="A43" s="4" t="s">
        <v>140</v>
      </c>
      <c r="B43" s="5" t="n">
        <v>0</v>
      </c>
      <c r="C43" s="9" t="n">
        <v>-0.12</v>
      </c>
      <c r="D43" s="9" t="n">
        <v>-0.21</v>
      </c>
    </row>
    <row r="44" spans="1:4">
      <c r="A44" s="3" t="s">
        <v>142</v>
      </c>
    </row>
    <row r="45" spans="1:4">
      <c r="A45" s="4" t="s">
        <v>139</v>
      </c>
      <c r="B45" s="9" t="n">
        <v>-0.24</v>
      </c>
      <c r="C45" s="9" t="n">
        <v>-0.35</v>
      </c>
      <c r="D45" s="9" t="n">
        <v>-0.99</v>
      </c>
    </row>
    <row r="46" spans="1:4">
      <c r="A46" s="4" t="s">
        <v>140</v>
      </c>
      <c r="B46" s="8" t="n">
        <v>-0.24</v>
      </c>
      <c r="C46" s="8" t="n">
        <v>-0.35</v>
      </c>
      <c r="D46" s="8" t="n">
        <v>-0.99</v>
      </c>
    </row>
    <row r="47" spans="1:4">
      <c r="A47" s="3" t="s">
        <v>143</v>
      </c>
    </row>
    <row r="48" spans="1:4">
      <c r="A48" s="4" t="s">
        <v>139</v>
      </c>
      <c r="B48" s="5" t="n">
        <v>79197068</v>
      </c>
      <c r="C48" s="5" t="n">
        <v>35080704</v>
      </c>
      <c r="D48" s="5" t="n">
        <v>11341629</v>
      </c>
    </row>
    <row r="49" spans="1:4">
      <c r="A49" s="4" t="s">
        <v>140</v>
      </c>
      <c r="B49" s="5" t="n">
        <v>79197068</v>
      </c>
      <c r="C49" s="5" t="n">
        <v>35080704</v>
      </c>
      <c r="D49" s="5" t="n">
        <v>113416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4" t="s">
        <v>357</v>
      </c>
    </row>
    <row r="4" spans="1:2">
      <c r="A4" s="4" t="s">
        <v>358</v>
      </c>
      <c r="B4" s="4" t="s">
        <v>359</v>
      </c>
    </row>
    <row r="5" spans="1:2">
      <c r="A5" s="4" t="s">
        <v>360</v>
      </c>
    </row>
    <row r="6" spans="1:2">
      <c r="A6" s="4" t="s">
        <v>358</v>
      </c>
      <c r="B6" s="4" t="s">
        <v>361</v>
      </c>
    </row>
    <row r="7" spans="1:2">
      <c r="A7" s="4" t="s">
        <v>362</v>
      </c>
    </row>
    <row r="8" spans="1:2">
      <c r="A8" s="4" t="s">
        <v>358</v>
      </c>
      <c r="B8" s="4" t="s">
        <v>363</v>
      </c>
    </row>
    <row r="9" spans="1:2">
      <c r="A9" s="4" t="s">
        <v>364</v>
      </c>
    </row>
    <row r="10" spans="1:2">
      <c r="A10" s="4" t="s">
        <v>358</v>
      </c>
      <c r="B10" s="4" t="s">
        <v>365</v>
      </c>
    </row>
    <row r="11" spans="1:2">
      <c r="A11" s="4" t="s">
        <v>366</v>
      </c>
    </row>
    <row r="12" spans="1:2">
      <c r="A12" s="4" t="s">
        <v>358</v>
      </c>
      <c r="B12" s="4" t="s">
        <v>367</v>
      </c>
    </row>
    <row r="13" spans="1:2">
      <c r="A13" s="4" t="s">
        <v>368</v>
      </c>
    </row>
    <row r="14" spans="1:2">
      <c r="A14" s="4" t="s">
        <v>358</v>
      </c>
      <c r="B1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0</v>
      </c>
      <c r="B1" s="2" t="s">
        <v>1</v>
      </c>
    </row>
    <row r="2" spans="1:2">
      <c r="B2" s="2" t="s">
        <v>2</v>
      </c>
    </row>
    <row r="3" spans="1:2">
      <c r="A3" s="3" t="s">
        <v>245</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3</v>
      </c>
      <c r="B1" s="2" t="s">
        <v>1</v>
      </c>
    </row>
    <row r="2" spans="1:2">
      <c r="B2" s="2" t="s">
        <v>2</v>
      </c>
    </row>
    <row r="3" spans="1:2">
      <c r="A3" s="3" t="s">
        <v>24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78</v>
      </c>
      <c r="B1" s="2" t="s">
        <v>1</v>
      </c>
    </row>
    <row r="2" spans="1:2">
      <c r="B2" s="2" t="s">
        <v>2</v>
      </c>
    </row>
    <row r="3" spans="1:2">
      <c r="A3" s="3" t="s">
        <v>55</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1</v>
      </c>
      <c r="B1" s="2" t="s">
        <v>1</v>
      </c>
    </row>
    <row r="2" spans="1:2">
      <c r="B2" s="2" t="s">
        <v>2</v>
      </c>
    </row>
    <row r="3" spans="1:2">
      <c r="A3" s="3" t="s">
        <v>58</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4</v>
      </c>
      <c r="B1" s="2" t="s">
        <v>1</v>
      </c>
    </row>
    <row r="2" spans="1:2">
      <c r="B2" s="2" t="s">
        <v>2</v>
      </c>
    </row>
    <row r="3" spans="1:2">
      <c r="A3" s="3" t="s">
        <v>72</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7</v>
      </c>
      <c r="B1" s="2" t="s">
        <v>1</v>
      </c>
    </row>
    <row r="2" spans="1:2">
      <c r="B2" s="2" t="s">
        <v>2</v>
      </c>
    </row>
    <row r="3" spans="1:2">
      <c r="A3" s="3" t="s">
        <v>60</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90</v>
      </c>
      <c r="B1" s="2" t="s">
        <v>1</v>
      </c>
    </row>
    <row r="2" spans="1:2">
      <c r="B2" s="2" t="s">
        <v>2</v>
      </c>
    </row>
    <row r="3" spans="1:2">
      <c r="A3" s="3" t="s">
        <v>261</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7</v>
      </c>
      <c r="B1" s="2" t="s">
        <v>1</v>
      </c>
    </row>
    <row r="2" spans="1:2">
      <c r="B2" s="2" t="s">
        <v>2</v>
      </c>
    </row>
    <row r="3" spans="1:2">
      <c r="A3" s="3" t="s">
        <v>265</v>
      </c>
    </row>
    <row r="4" spans="1:2">
      <c r="A4" s="4" t="s">
        <v>398</v>
      </c>
      <c r="B4"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00</v>
      </c>
      <c r="B1" s="2" t="s">
        <v>1</v>
      </c>
    </row>
    <row r="2" spans="1:2">
      <c r="B2" s="2" t="s">
        <v>2</v>
      </c>
    </row>
    <row r="3" spans="1:2">
      <c r="A3" s="3" t="s">
        <v>267</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18"/>
    <col customWidth="1" max="5" min="5" width="46"/>
    <col customWidth="1" max="6" min="6" width="24"/>
    <col customWidth="1" max="7" min="7" width="11"/>
  </cols>
  <sheetData>
    <row r="1" spans="1:7">
      <c r="A1" s="1" t="s">
        <v>144</v>
      </c>
      <c r="B1" s="2" t="s">
        <v>145</v>
      </c>
      <c r="C1" s="2" t="s">
        <v>146</v>
      </c>
      <c r="D1" s="2" t="s">
        <v>147</v>
      </c>
      <c r="E1" s="2" t="s">
        <v>148</v>
      </c>
      <c r="F1" s="2" t="s">
        <v>149</v>
      </c>
      <c r="G1" s="2" t="s">
        <v>150</v>
      </c>
    </row>
    <row r="2" spans="1:7">
      <c r="A2" s="4" t="s">
        <v>151</v>
      </c>
      <c r="B2" s="6" t="n">
        <v>38</v>
      </c>
      <c r="C2" s="6" t="n">
        <v>42205</v>
      </c>
      <c r="D2" s="6" t="n">
        <v>52136</v>
      </c>
      <c r="E2" s="6" t="n">
        <v>-7700</v>
      </c>
      <c r="G2" s="6" t="n">
        <v>86679</v>
      </c>
    </row>
    <row r="3" spans="1:7">
      <c r="A3" s="4" t="s">
        <v>152</v>
      </c>
      <c r="B3" s="5" t="n">
        <v>9387928</v>
      </c>
    </row>
    <row r="4" spans="1:7">
      <c r="A4" s="4" t="s">
        <v>153</v>
      </c>
      <c r="B4" s="6" t="n">
        <v>1</v>
      </c>
      <c r="C4" s="5" t="n">
        <v>740</v>
      </c>
      <c r="G4" s="5" t="n">
        <v>741</v>
      </c>
    </row>
    <row r="5" spans="1:7">
      <c r="A5" s="4" t="s">
        <v>154</v>
      </c>
      <c r="B5" s="5" t="n">
        <v>190000</v>
      </c>
    </row>
    <row r="6" spans="1:7">
      <c r="A6" s="4" t="s">
        <v>155</v>
      </c>
      <c r="B6" s="6" t="n">
        <v>15</v>
      </c>
      <c r="C6" s="5" t="n">
        <v>4664</v>
      </c>
      <c r="G6" s="5" t="n">
        <v>4679</v>
      </c>
    </row>
    <row r="7" spans="1:7">
      <c r="A7" s="4" t="s">
        <v>156</v>
      </c>
      <c r="B7" s="5" t="n">
        <v>3720283</v>
      </c>
    </row>
    <row r="8" spans="1:7">
      <c r="A8" s="4" t="s">
        <v>157</v>
      </c>
      <c r="B8" s="6" t="n">
        <v>11</v>
      </c>
      <c r="C8" s="5" t="n">
        <v>2550</v>
      </c>
      <c r="G8" s="5" t="n">
        <v>2561</v>
      </c>
    </row>
    <row r="9" spans="1:7">
      <c r="A9" s="4" t="s">
        <v>158</v>
      </c>
      <c r="B9" s="5" t="n">
        <v>2866644</v>
      </c>
    </row>
    <row r="10" spans="1:7">
      <c r="A10" s="4" t="s">
        <v>159</v>
      </c>
      <c r="D10" s="5" t="n">
        <v>-11214</v>
      </c>
      <c r="G10" s="5" t="n">
        <v>-11214</v>
      </c>
    </row>
    <row r="11" spans="1:7">
      <c r="A11" s="4" t="s">
        <v>133</v>
      </c>
      <c r="E11" s="5" t="n">
        <v>369</v>
      </c>
      <c r="G11" s="5" t="n">
        <v>369</v>
      </c>
    </row>
    <row r="12" spans="1:7">
      <c r="A12" s="4" t="s">
        <v>160</v>
      </c>
      <c r="B12" s="6" t="n">
        <v>65</v>
      </c>
      <c r="C12" s="5" t="n">
        <v>50159</v>
      </c>
      <c r="D12" s="5" t="n">
        <v>40922</v>
      </c>
      <c r="E12" s="5" t="n">
        <v>-7331</v>
      </c>
      <c r="G12" s="5" t="n">
        <v>83815</v>
      </c>
    </row>
    <row r="13" spans="1:7">
      <c r="A13" s="4" t="s">
        <v>161</v>
      </c>
      <c r="B13" s="5" t="n">
        <v>16164855</v>
      </c>
    </row>
    <row r="14" spans="1:7">
      <c r="A14" s="4" t="s">
        <v>153</v>
      </c>
      <c r="B14" s="6" t="n">
        <v>7</v>
      </c>
      <c r="C14" s="5" t="n">
        <v>1987</v>
      </c>
      <c r="G14" s="5" t="n">
        <v>1994</v>
      </c>
    </row>
    <row r="15" spans="1:7">
      <c r="A15" s="4" t="s">
        <v>154</v>
      </c>
      <c r="B15" s="5" t="n">
        <v>1680000</v>
      </c>
    </row>
    <row r="16" spans="1:7">
      <c r="A16" s="4" t="s">
        <v>162</v>
      </c>
      <c r="B16" s="6" t="n">
        <v>1</v>
      </c>
      <c r="C16" s="5" t="n">
        <v>174</v>
      </c>
      <c r="G16" s="5" t="n">
        <v>175</v>
      </c>
    </row>
    <row r="17" spans="1:7">
      <c r="A17" s="4" t="s">
        <v>163</v>
      </c>
      <c r="B17" s="5" t="n">
        <v>174903</v>
      </c>
    </row>
    <row r="18" spans="1:7">
      <c r="A18" s="4" t="s">
        <v>155</v>
      </c>
      <c r="B18" s="6" t="n">
        <v>27</v>
      </c>
      <c r="C18" s="5" t="n">
        <v>8161</v>
      </c>
      <c r="G18" s="5" t="n">
        <v>8188</v>
      </c>
    </row>
    <row r="19" spans="1:7">
      <c r="A19" s="4" t="s">
        <v>156</v>
      </c>
      <c r="B19" s="5" t="n">
        <v>6824272</v>
      </c>
    </row>
    <row r="20" spans="1:7">
      <c r="A20" s="4" t="s">
        <v>164</v>
      </c>
      <c r="C20" s="5" t="n">
        <v>5306</v>
      </c>
      <c r="G20" s="5" t="n">
        <v>5306</v>
      </c>
    </row>
    <row r="21" spans="1:7">
      <c r="A21" s="4" t="s">
        <v>165</v>
      </c>
      <c r="B21" s="6" t="n">
        <v>202</v>
      </c>
      <c r="C21" s="5" t="n">
        <v>49789</v>
      </c>
      <c r="G21" s="5" t="n">
        <v>49991</v>
      </c>
    </row>
    <row r="22" spans="1:7">
      <c r="A22" s="4" t="s">
        <v>166</v>
      </c>
      <c r="B22" s="5" t="n">
        <v>50663270</v>
      </c>
    </row>
    <row r="23" spans="1:7">
      <c r="A23" s="4" t="s">
        <v>134</v>
      </c>
      <c r="D23" s="5" t="n">
        <v>-7422</v>
      </c>
      <c r="E23" s="5" t="n">
        <v>7422</v>
      </c>
    </row>
    <row r="24" spans="1:7">
      <c r="A24" s="4" t="s">
        <v>167</v>
      </c>
      <c r="C24" s="5" t="n">
        <v>1072</v>
      </c>
      <c r="F24" s="6" t="n">
        <v>38797</v>
      </c>
      <c r="G24" s="5" t="n">
        <v>39869</v>
      </c>
    </row>
    <row r="25" spans="1:7">
      <c r="A25" s="4" t="s">
        <v>159</v>
      </c>
      <c r="D25" s="5" t="n">
        <v>-12372</v>
      </c>
      <c r="F25" s="5" t="n">
        <v>-8692</v>
      </c>
      <c r="G25" s="5" t="n">
        <v>-21064</v>
      </c>
    </row>
    <row r="26" spans="1:7">
      <c r="A26" s="4" t="s">
        <v>133</v>
      </c>
      <c r="E26" s="5" t="n">
        <v>-100</v>
      </c>
      <c r="G26" s="5" t="n">
        <v>-100</v>
      </c>
    </row>
    <row r="27" spans="1:7">
      <c r="A27" s="4" t="s">
        <v>168</v>
      </c>
      <c r="B27" s="6" t="n">
        <v>302</v>
      </c>
      <c r="C27" s="5" t="n">
        <v>116648</v>
      </c>
      <c r="D27" s="5" t="n">
        <v>21128</v>
      </c>
      <c r="E27" s="5" t="n">
        <v>-9</v>
      </c>
      <c r="F27" s="5" t="n">
        <v>30105</v>
      </c>
      <c r="G27" s="5" t="n">
        <v>168174</v>
      </c>
    </row>
    <row r="28" spans="1:7">
      <c r="A28" s="4" t="s">
        <v>169</v>
      </c>
      <c r="B28" s="5" t="n">
        <v>75507300</v>
      </c>
    </row>
    <row r="29" spans="1:7">
      <c r="A29" s="4" t="s">
        <v>155</v>
      </c>
      <c r="B29" s="6" t="n">
        <v>18</v>
      </c>
      <c r="C29" s="5" t="n">
        <v>5224</v>
      </c>
      <c r="G29" s="5" t="n">
        <v>5242</v>
      </c>
    </row>
    <row r="30" spans="1:7">
      <c r="A30" s="4" t="s">
        <v>156</v>
      </c>
      <c r="B30" s="5" t="n">
        <v>4519347</v>
      </c>
    </row>
    <row r="31" spans="1:7">
      <c r="A31" s="4" t="s">
        <v>134</v>
      </c>
      <c r="D31" s="5" t="n">
        <v>2</v>
      </c>
      <c r="E31" s="5" t="n">
        <v>-2</v>
      </c>
    </row>
    <row r="32" spans="1:7">
      <c r="A32" s="4" t="s">
        <v>170</v>
      </c>
      <c r="C32" s="5" t="n">
        <v>-3480</v>
      </c>
      <c r="G32" s="5" t="n">
        <v>-3480</v>
      </c>
    </row>
    <row r="33" spans="1:7">
      <c r="A33" s="4" t="s">
        <v>171</v>
      </c>
      <c r="C33" s="5" t="n">
        <v>-588</v>
      </c>
      <c r="D33" s="5" t="n">
        <v>588</v>
      </c>
      <c r="F33" s="5" t="n">
        <v>-12252</v>
      </c>
      <c r="G33" s="5" t="n">
        <v>-12252</v>
      </c>
    </row>
    <row r="34" spans="1:7">
      <c r="A34" s="4" t="s">
        <v>159</v>
      </c>
      <c r="D34" s="5" t="n">
        <v>-19402</v>
      </c>
      <c r="F34" s="5" t="n">
        <v>-17657</v>
      </c>
      <c r="G34" s="5" t="n">
        <v>-37059</v>
      </c>
    </row>
    <row r="35" spans="1:7">
      <c r="A35" s="4" t="s">
        <v>133</v>
      </c>
      <c r="E35" s="5" t="n">
        <v>1</v>
      </c>
      <c r="G35" s="5" t="n">
        <v>1</v>
      </c>
    </row>
    <row r="36" spans="1:7">
      <c r="A36" s="4" t="s">
        <v>172</v>
      </c>
      <c r="B36" s="6" t="n">
        <v>320</v>
      </c>
      <c r="C36" s="6" t="n">
        <v>117804</v>
      </c>
      <c r="D36" s="6" t="n">
        <v>2316</v>
      </c>
      <c r="E36" s="6" t="n">
        <v>-10</v>
      </c>
      <c r="F36" s="6" t="n">
        <v>196</v>
      </c>
      <c r="G36" s="6" t="n">
        <v>120626</v>
      </c>
    </row>
    <row r="37" spans="1:7">
      <c r="A37" s="4" t="s">
        <v>173</v>
      </c>
      <c r="B37" s="5" t="n">
        <v>800266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9</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V103"/>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27"/>
    <col customWidth="1" max="5" min="5" width="27"/>
    <col customWidth="1" max="6" min="6" width="27"/>
    <col customWidth="1" max="7" min="7" width="37"/>
    <col customWidth="1" max="8" min="8" width="37"/>
    <col customWidth="1" max="9" min="9" width="37"/>
    <col customWidth="1" max="10" min="10" width="37"/>
    <col customWidth="1" max="11" min="11" width="27"/>
    <col customWidth="1" max="12" min="12" width="35"/>
    <col customWidth="1" max="13" min="13" width="35"/>
    <col customWidth="1" max="14" min="14" width="27"/>
    <col customWidth="1" max="15" min="15" width="27"/>
    <col customWidth="1" max="16" min="16" width="30"/>
    <col customWidth="1" max="17" min="17" width="27"/>
    <col customWidth="1" max="18" min="18" width="21"/>
    <col customWidth="1" max="19" min="19" width="20"/>
    <col customWidth="1" max="20" min="20" width="24"/>
    <col customWidth="1" max="21" min="21" width="27"/>
    <col customWidth="1" max="22" min="22" width="20"/>
    <col customWidth="1" max="23" min="23" width="21"/>
    <col customWidth="1" max="24" min="24" width="37"/>
    <col customWidth="1" max="25" min="25" width="21"/>
    <col customWidth="1" max="26" min="26" width="30"/>
    <col customWidth="1" max="27" min="27" width="37"/>
    <col customWidth="1" max="28" min="28" width="37"/>
    <col customWidth="1" max="29" min="29" width="21"/>
    <col customWidth="1" max="30" min="30" width="14"/>
    <col customWidth="1" max="31" min="31" width="21"/>
    <col customWidth="1" max="32" min="32" width="21"/>
    <col customWidth="1" max="33" min="33" width="30"/>
    <col customWidth="1" max="34" min="34" width="37"/>
    <col customWidth="1" max="35" min="35" width="21"/>
    <col customWidth="1" max="36" min="36" width="31"/>
    <col customWidth="1" max="37" min="37" width="20"/>
    <col customWidth="1" max="38" min="38" width="14"/>
    <col customWidth="1" max="39" min="39" width="21"/>
    <col customWidth="1" max="40" min="40" width="24"/>
    <col customWidth="1" max="41" min="41" width="24"/>
    <col customWidth="1" max="42" min="42" width="20"/>
    <col customWidth="1" max="43" min="43" width="20"/>
    <col customWidth="1" max="44" min="44" width="24"/>
    <col customWidth="1" max="45" min="45" width="21"/>
    <col customWidth="1" max="46" min="46" width="14"/>
    <col customWidth="1" max="47" min="47" width="14"/>
    <col customWidth="1" max="48" min="48" width="20"/>
  </cols>
  <sheetData>
    <row r="1" spans="1:48">
      <c r="A1" s="1" t="s">
        <v>412</v>
      </c>
      <c r="B1" s="2" t="s">
        <v>413</v>
      </c>
      <c r="C1" s="2" t="s">
        <v>414</v>
      </c>
      <c r="D1" s="2" t="s">
        <v>415</v>
      </c>
      <c r="E1" s="2" t="s">
        <v>416</v>
      </c>
      <c r="F1" s="2" t="s">
        <v>417</v>
      </c>
      <c r="G1" s="2" t="s">
        <v>418</v>
      </c>
      <c r="H1" s="2" t="s">
        <v>419</v>
      </c>
      <c r="I1" s="2" t="s">
        <v>420</v>
      </c>
      <c r="J1" s="2" t="s">
        <v>421</v>
      </c>
      <c r="K1" s="2" t="s">
        <v>422</v>
      </c>
      <c r="L1" s="2" t="s">
        <v>423</v>
      </c>
      <c r="M1" s="2" t="s">
        <v>424</v>
      </c>
      <c r="N1" s="2" t="s">
        <v>425</v>
      </c>
      <c r="O1" s="2" t="s">
        <v>426</v>
      </c>
      <c r="P1" s="2" t="s">
        <v>427</v>
      </c>
      <c r="Q1" s="2" t="s">
        <v>428</v>
      </c>
      <c r="R1" s="2" t="s">
        <v>429</v>
      </c>
      <c r="S1" s="2" t="s">
        <v>430</v>
      </c>
      <c r="T1" s="2" t="s">
        <v>431</v>
      </c>
      <c r="U1" s="2" t="s">
        <v>432</v>
      </c>
      <c r="V1" s="2" t="s">
        <v>433</v>
      </c>
      <c r="W1" s="2" t="s">
        <v>434</v>
      </c>
      <c r="X1" s="2" t="s">
        <v>435</v>
      </c>
      <c r="Y1" s="2" t="s">
        <v>436</v>
      </c>
      <c r="Z1" s="2" t="s">
        <v>437</v>
      </c>
      <c r="AA1" s="2" t="s">
        <v>438</v>
      </c>
      <c r="AB1" s="2" t="s">
        <v>420</v>
      </c>
      <c r="AC1" s="2" t="s">
        <v>439</v>
      </c>
      <c r="AD1" s="2" t="s">
        <v>440</v>
      </c>
      <c r="AE1" s="2" t="s">
        <v>441</v>
      </c>
      <c r="AF1" s="2" t="s">
        <v>442</v>
      </c>
      <c r="AG1" s="2" t="s">
        <v>443</v>
      </c>
      <c r="AH1" s="2" t="s">
        <v>444</v>
      </c>
      <c r="AI1" s="2" t="s">
        <v>445</v>
      </c>
      <c r="AJ1" s="2" t="s">
        <v>446</v>
      </c>
      <c r="AK1" s="2" t="s">
        <v>447</v>
      </c>
      <c r="AL1" s="2" t="s">
        <v>448</v>
      </c>
      <c r="AM1" s="2" t="s">
        <v>449</v>
      </c>
      <c r="AN1" s="2" t="s">
        <v>450</v>
      </c>
      <c r="AO1" s="2" t="s">
        <v>451</v>
      </c>
      <c r="AP1" s="2" t="s">
        <v>452</v>
      </c>
      <c r="AQ1" s="2" t="s">
        <v>453</v>
      </c>
      <c r="AR1" s="2" t="s">
        <v>454</v>
      </c>
      <c r="AS1" s="2" t="s">
        <v>455</v>
      </c>
      <c r="AT1" s="2" t="s">
        <v>456</v>
      </c>
      <c r="AU1" s="2" t="s">
        <v>457</v>
      </c>
      <c r="AV1" s="2" t="s">
        <v>458</v>
      </c>
    </row>
    <row r="2" spans="1:48">
      <c r="A2" s="4" t="s">
        <v>459</v>
      </c>
      <c r="I2" s="5" t="n">
        <v>500000000</v>
      </c>
      <c r="Z2" s="5" t="n">
        <v>500000000</v>
      </c>
      <c r="AA2" s="5" t="n">
        <v>500000000</v>
      </c>
      <c r="AB2" s="5" t="n">
        <v>500000000</v>
      </c>
      <c r="AG2" s="5" t="n">
        <v>500000000</v>
      </c>
      <c r="AH2" s="5" t="n">
        <v>50000000</v>
      </c>
      <c r="AP2" s="5" t="n">
        <v>50000000</v>
      </c>
      <c r="AQ2" s="5" t="n">
        <v>12500000</v>
      </c>
    </row>
    <row r="3" spans="1:48">
      <c r="A3" s="4" t="s">
        <v>460</v>
      </c>
      <c r="I3" s="7" t="n">
        <v>0.004</v>
      </c>
      <c r="J3" s="7" t="n">
        <v>0.004</v>
      </c>
      <c r="T3" s="7" t="n">
        <v>0.004</v>
      </c>
      <c r="Z3" s="7" t="n">
        <v>0.004</v>
      </c>
      <c r="AA3" s="7" t="n">
        <v>0.004</v>
      </c>
      <c r="AB3" s="7" t="n">
        <v>0.004</v>
      </c>
      <c r="AG3" s="7" t="n">
        <v>0.004</v>
      </c>
      <c r="AH3" s="7" t="n">
        <v>0.004</v>
      </c>
      <c r="AR3" s="7" t="n">
        <v>0.001</v>
      </c>
    </row>
    <row r="4" spans="1:48">
      <c r="A4" s="4" t="s">
        <v>461</v>
      </c>
      <c r="J4" s="5" t="n">
        <v>450000000</v>
      </c>
    </row>
    <row r="5" spans="1:48">
      <c r="A5" s="4" t="s">
        <v>462</v>
      </c>
      <c r="J5" s="5" t="n">
        <v>9000000</v>
      </c>
    </row>
    <row r="6" spans="1:48">
      <c r="A6" s="4" t="s">
        <v>463</v>
      </c>
      <c r="AO6" s="8" t="n">
        <v>2.85</v>
      </c>
    </row>
    <row r="7" spans="1:48">
      <c r="A7" s="4" t="s">
        <v>464</v>
      </c>
      <c r="J7" s="6" t="n">
        <v>2010000</v>
      </c>
      <c r="AH7" s="6" t="n">
        <v>201000</v>
      </c>
    </row>
    <row r="8" spans="1:48">
      <c r="A8" s="4" t="s">
        <v>465</v>
      </c>
      <c r="I8" s="5" t="n">
        <v>75507300</v>
      </c>
      <c r="Z8" s="5" t="n">
        <v>75507300</v>
      </c>
      <c r="AA8" s="5" t="n">
        <v>80026647</v>
      </c>
      <c r="AB8" s="5" t="n">
        <v>75507300</v>
      </c>
    </row>
    <row r="9" spans="1:48">
      <c r="A9" s="4" t="s">
        <v>94</v>
      </c>
      <c r="I9" s="5" t="n">
        <v>10000000</v>
      </c>
      <c r="Z9" s="5" t="n">
        <v>10000000</v>
      </c>
      <c r="AA9" s="5" t="n">
        <v>10000000</v>
      </c>
      <c r="AB9" s="5" t="n">
        <v>10000000</v>
      </c>
      <c r="AG9" s="5" t="n">
        <v>10000000</v>
      </c>
      <c r="AH9" s="5" t="n">
        <v>1000000</v>
      </c>
      <c r="AV9" s="5" t="n">
        <v>1000000</v>
      </c>
    </row>
    <row r="10" spans="1:48">
      <c r="A10" s="4" t="s">
        <v>96</v>
      </c>
      <c r="I10" s="5" t="n">
        <v>0</v>
      </c>
      <c r="Z10" s="5" t="n">
        <v>0</v>
      </c>
      <c r="AA10" s="5" t="n">
        <v>0</v>
      </c>
      <c r="AB10" s="5" t="n">
        <v>0</v>
      </c>
    </row>
    <row r="11" spans="1:48">
      <c r="A11" s="4" t="s">
        <v>466</v>
      </c>
      <c r="I11" s="7" t="n">
        <v>0.001</v>
      </c>
      <c r="J11" s="7" t="n">
        <v>0.001</v>
      </c>
      <c r="Z11" s="7" t="n">
        <v>0.001</v>
      </c>
      <c r="AA11" s="7" t="n">
        <v>0.001</v>
      </c>
      <c r="AB11" s="7" t="n">
        <v>0.001</v>
      </c>
      <c r="AG11" s="7" t="n">
        <v>0.001</v>
      </c>
      <c r="AH11" s="7" t="n">
        <v>0.001</v>
      </c>
    </row>
    <row r="12" spans="1:48">
      <c r="A12" s="4" t="s">
        <v>467</v>
      </c>
      <c r="B12" s="6" t="n">
        <v>64341000</v>
      </c>
    </row>
    <row r="13" spans="1:48">
      <c r="A13" s="4" t="s">
        <v>468</v>
      </c>
      <c r="AD13" s="4" t="s">
        <v>469</v>
      </c>
      <c r="AL13" s="4" t="s">
        <v>470</v>
      </c>
    </row>
    <row r="14" spans="1:48">
      <c r="A14" s="4" t="s">
        <v>471</v>
      </c>
      <c r="AA14" s="6" t="n">
        <v>5242000</v>
      </c>
      <c r="AB14" s="6" t="n">
        <v>8188000</v>
      </c>
      <c r="AC14" s="6" t="n">
        <v>4679000</v>
      </c>
    </row>
    <row r="15" spans="1:48">
      <c r="A15" s="4" t="s">
        <v>472</v>
      </c>
      <c r="T15" s="9" t="n">
        <v>0.25</v>
      </c>
    </row>
    <row r="16" spans="1:48">
      <c r="A16" s="4" t="s">
        <v>473</v>
      </c>
    </row>
    <row r="17" spans="1:48">
      <c r="A17" s="4" t="s">
        <v>474</v>
      </c>
      <c r="B17" s="5" t="n">
        <v>15992000</v>
      </c>
    </row>
    <row r="18" spans="1:48">
      <c r="A18" s="4" t="s">
        <v>475</v>
      </c>
      <c r="B18" s="4" t="s">
        <v>476</v>
      </c>
    </row>
    <row r="19" spans="1:48">
      <c r="A19" s="4" t="s">
        <v>477</v>
      </c>
    </row>
    <row r="20" spans="1:48">
      <c r="A20" s="4" t="s">
        <v>467</v>
      </c>
      <c r="AS20" s="6" t="n">
        <v>11000000</v>
      </c>
    </row>
    <row r="21" spans="1:48">
      <c r="A21" s="4" t="s">
        <v>478</v>
      </c>
      <c r="AT21" s="4" t="s">
        <v>479</v>
      </c>
    </row>
    <row r="22" spans="1:48">
      <c r="A22" s="4" t="s">
        <v>318</v>
      </c>
    </row>
    <row r="23" spans="1:48">
      <c r="A23" s="4" t="s">
        <v>480</v>
      </c>
      <c r="AK23" s="4" t="s">
        <v>479</v>
      </c>
    </row>
    <row r="24" spans="1:48">
      <c r="A24" s="4" t="s">
        <v>467</v>
      </c>
      <c r="AK24" s="6" t="n">
        <v>1000</v>
      </c>
      <c r="AM24" s="6" t="n">
        <v>1000</v>
      </c>
    </row>
    <row r="25" spans="1:48">
      <c r="A25" s="4" t="s">
        <v>360</v>
      </c>
    </row>
    <row r="26" spans="1:48">
      <c r="A26" s="4" t="s">
        <v>481</v>
      </c>
      <c r="E26" s="6" t="n">
        <v>99450000</v>
      </c>
      <c r="AA26" s="6" t="n">
        <v>12750000</v>
      </c>
      <c r="AF26" s="6" t="n">
        <v>12750000</v>
      </c>
      <c r="AI26" s="6" t="n">
        <v>126126000</v>
      </c>
      <c r="AJ26" s="6" t="n">
        <v>16200000</v>
      </c>
    </row>
    <row r="27" spans="1:48">
      <c r="A27" s="4" t="s">
        <v>482</v>
      </c>
      <c r="Z27" s="4" t="s">
        <v>483</v>
      </c>
      <c r="AB27" s="4" t="s">
        <v>483</v>
      </c>
    </row>
    <row r="28" spans="1:48">
      <c r="A28" s="4" t="s">
        <v>484</v>
      </c>
      <c r="E28" s="5" t="n">
        <v>5100</v>
      </c>
      <c r="F28" s="5" t="n">
        <v>5100</v>
      </c>
    </row>
    <row r="29" spans="1:48">
      <c r="A29" s="4" t="s">
        <v>485</v>
      </c>
      <c r="AA29" s="4" t="s">
        <v>483</v>
      </c>
    </row>
    <row r="30" spans="1:48">
      <c r="A30" s="4" t="s">
        <v>486</v>
      </c>
    </row>
    <row r="31" spans="1:48">
      <c r="A31" s="4" t="s">
        <v>487</v>
      </c>
      <c r="D31" s="6" t="n">
        <v>12750000</v>
      </c>
      <c r="E31" s="6" t="n">
        <v>99450000</v>
      </c>
      <c r="F31" s="6" t="n">
        <v>12750000</v>
      </c>
    </row>
    <row r="32" spans="1:48">
      <c r="A32" s="4" t="s">
        <v>481</v>
      </c>
      <c r="C32" s="6" t="n">
        <v>99450000</v>
      </c>
      <c r="AE32" s="6" t="n">
        <v>12750000</v>
      </c>
    </row>
    <row r="33" spans="1:48">
      <c r="A33" s="4" t="s">
        <v>482</v>
      </c>
      <c r="C33" s="4" t="s">
        <v>483</v>
      </c>
      <c r="D33" s="4" t="s">
        <v>483</v>
      </c>
    </row>
    <row r="34" spans="1:48">
      <c r="A34" s="4" t="s">
        <v>484</v>
      </c>
      <c r="C34" s="5" t="n">
        <v>5100</v>
      </c>
      <c r="D34" s="5" t="n">
        <v>5100</v>
      </c>
    </row>
    <row r="35" spans="1:48">
      <c r="A35" s="4" t="s">
        <v>485</v>
      </c>
      <c r="C35" s="4" t="s">
        <v>483</v>
      </c>
      <c r="D35" s="4" t="s">
        <v>483</v>
      </c>
    </row>
    <row r="36" spans="1:48">
      <c r="A36" s="4" t="s">
        <v>488</v>
      </c>
      <c r="C36" s="5" t="n">
        <v>5100</v>
      </c>
      <c r="D36" s="5" t="n">
        <v>5100</v>
      </c>
    </row>
    <row r="37" spans="1:48">
      <c r="A37" s="4" t="s">
        <v>368</v>
      </c>
    </row>
    <row r="38" spans="1:48">
      <c r="A38" s="4" t="s">
        <v>489</v>
      </c>
      <c r="B38" s="6" t="n">
        <v>21800000</v>
      </c>
    </row>
    <row r="39" spans="1:48">
      <c r="A39" s="4" t="s">
        <v>490</v>
      </c>
      <c r="B39" s="4" t="s">
        <v>491</v>
      </c>
    </row>
    <row r="40" spans="1:48">
      <c r="A40" s="4" t="s">
        <v>362</v>
      </c>
    </row>
    <row r="41" spans="1:48">
      <c r="A41" s="4" t="s">
        <v>492</v>
      </c>
      <c r="N41" s="6" t="n">
        <v>19600000</v>
      </c>
      <c r="O41" s="6" t="n">
        <v>2400000</v>
      </c>
    </row>
    <row r="42" spans="1:48">
      <c r="A42" s="4" t="s">
        <v>493</v>
      </c>
      <c r="N42" s="5" t="n">
        <v>2220283</v>
      </c>
      <c r="O42" s="5" t="n">
        <v>2220283</v>
      </c>
    </row>
    <row r="43" spans="1:48">
      <c r="A43" s="4" t="s">
        <v>474</v>
      </c>
      <c r="N43" s="5" t="n">
        <v>2220283</v>
      </c>
      <c r="O43" s="5" t="n">
        <v>2220283</v>
      </c>
    </row>
    <row r="44" spans="1:48">
      <c r="A44" s="4" t="s">
        <v>494</v>
      </c>
      <c r="N44" s="6" t="n">
        <v>19600000</v>
      </c>
      <c r="O44" s="6" t="n">
        <v>2354000</v>
      </c>
    </row>
    <row r="45" spans="1:48">
      <c r="A45" s="4" t="s">
        <v>463</v>
      </c>
      <c r="AN45" s="8" t="n">
        <v>1.06</v>
      </c>
    </row>
    <row r="46" spans="1:48">
      <c r="A46" s="4" t="s">
        <v>495</v>
      </c>
    </row>
    <row r="47" spans="1:48">
      <c r="A47" s="4" t="s">
        <v>478</v>
      </c>
      <c r="AU47" s="4" t="s">
        <v>479</v>
      </c>
    </row>
    <row r="48" spans="1:48">
      <c r="A48" s="4" t="s">
        <v>364</v>
      </c>
    </row>
    <row r="49" spans="1:48">
      <c r="A49" s="4" t="s">
        <v>496</v>
      </c>
      <c r="AJ49" s="5" t="n">
        <v>4800000</v>
      </c>
    </row>
    <row r="50" spans="1:48">
      <c r="A50" s="4" t="s">
        <v>497</v>
      </c>
      <c r="AI50" s="6" t="n">
        <v>30334590</v>
      </c>
      <c r="AJ50" s="6" t="n">
        <v>3900000</v>
      </c>
    </row>
    <row r="51" spans="1:48">
      <c r="A51" s="4" t="s">
        <v>493</v>
      </c>
      <c r="K51" s="5" t="n">
        <v>3889050</v>
      </c>
    </row>
    <row r="52" spans="1:48">
      <c r="A52" s="4" t="s">
        <v>474</v>
      </c>
      <c r="K52" s="5" t="n">
        <v>3889050</v>
      </c>
    </row>
    <row r="53" spans="1:48">
      <c r="A53" s="4" t="s">
        <v>498</v>
      </c>
      <c r="K53" s="6" t="n">
        <v>48128000</v>
      </c>
    </row>
    <row r="54" spans="1:48">
      <c r="A54" s="4" t="s">
        <v>463</v>
      </c>
      <c r="AJ54" s="8" t="n">
        <v>1.23</v>
      </c>
    </row>
    <row r="55" spans="1:48">
      <c r="A55" s="4" t="s">
        <v>499</v>
      </c>
      <c r="AJ55" s="8" t="n">
        <v>1.23</v>
      </c>
    </row>
    <row r="56" spans="1:48">
      <c r="A56" s="4" t="s">
        <v>478</v>
      </c>
      <c r="AI56" s="4" t="s">
        <v>479</v>
      </c>
      <c r="AJ56" s="4" t="s">
        <v>479</v>
      </c>
    </row>
    <row r="57" spans="1:48">
      <c r="A57" s="4" t="s">
        <v>500</v>
      </c>
      <c r="AI57" s="6" t="n">
        <v>27103410</v>
      </c>
      <c r="AJ57" s="6" t="n">
        <v>3500000</v>
      </c>
    </row>
    <row r="58" spans="1:48">
      <c r="A58" s="4" t="s">
        <v>468</v>
      </c>
      <c r="AI58" s="4" t="s">
        <v>469</v>
      </c>
      <c r="AJ58" s="4" t="s">
        <v>469</v>
      </c>
    </row>
    <row r="59" spans="1:48">
      <c r="A59" s="4" t="s">
        <v>471</v>
      </c>
      <c r="K59" s="5" t="n">
        <v>4800000</v>
      </c>
    </row>
    <row r="60" spans="1:48">
      <c r="A60" s="4" t="s">
        <v>501</v>
      </c>
    </row>
    <row r="61" spans="1:48">
      <c r="A61" s="4" t="s">
        <v>498</v>
      </c>
      <c r="K61" s="5" t="n">
        <v>23699000</v>
      </c>
    </row>
    <row r="62" spans="1:48">
      <c r="A62" s="4" t="s">
        <v>478</v>
      </c>
      <c r="AI62" s="4" t="s">
        <v>502</v>
      </c>
      <c r="AJ62" s="4" t="s">
        <v>502</v>
      </c>
    </row>
    <row r="63" spans="1:48">
      <c r="A63" s="4" t="s">
        <v>503</v>
      </c>
    </row>
    <row r="64" spans="1:48">
      <c r="A64" s="4" t="s">
        <v>498</v>
      </c>
      <c r="K64" s="6" t="n">
        <v>16170000</v>
      </c>
    </row>
    <row r="65" spans="1:48">
      <c r="A65" s="4" t="s">
        <v>478</v>
      </c>
      <c r="AI65" s="4" t="s">
        <v>504</v>
      </c>
      <c r="AJ65" s="4" t="s">
        <v>504</v>
      </c>
    </row>
    <row r="66" spans="1:48">
      <c r="A66" s="4" t="s">
        <v>360</v>
      </c>
    </row>
    <row r="67" spans="1:48">
      <c r="A67" s="4" t="s">
        <v>489</v>
      </c>
      <c r="P67" s="6" t="n">
        <v>32600000</v>
      </c>
      <c r="Q67" s="6" t="n">
        <v>32600000</v>
      </c>
      <c r="W67" s="6" t="n">
        <v>32000000</v>
      </c>
    </row>
    <row r="68" spans="1:48">
      <c r="A68" s="4" t="s">
        <v>493</v>
      </c>
      <c r="Q68" s="5" t="n">
        <v>1500000</v>
      </c>
    </row>
    <row r="69" spans="1:48">
      <c r="A69" s="4" t="s">
        <v>474</v>
      </c>
      <c r="C69" s="5" t="n">
        <v>5100</v>
      </c>
      <c r="D69" s="5" t="n">
        <v>5100</v>
      </c>
    </row>
    <row r="70" spans="1:48">
      <c r="A70" s="4" t="s">
        <v>494</v>
      </c>
      <c r="C70" s="6" t="n">
        <v>99450000</v>
      </c>
      <c r="D70" s="6" t="n">
        <v>12750000</v>
      </c>
      <c r="P70" s="6" t="n">
        <v>34925000</v>
      </c>
      <c r="R70" s="6" t="n">
        <v>35000000</v>
      </c>
    </row>
    <row r="71" spans="1:48">
      <c r="A71" s="4" t="s">
        <v>463</v>
      </c>
      <c r="P71" s="8" t="n">
        <v>1.55</v>
      </c>
    </row>
    <row r="72" spans="1:48">
      <c r="A72" s="4" t="s">
        <v>480</v>
      </c>
      <c r="C72" s="4" t="s">
        <v>483</v>
      </c>
      <c r="AE72" s="4" t="s">
        <v>483</v>
      </c>
      <c r="AI72" s="4" t="s">
        <v>483</v>
      </c>
      <c r="AJ72" s="4" t="s">
        <v>483</v>
      </c>
    </row>
    <row r="73" spans="1:48">
      <c r="A73" s="4" t="s">
        <v>486</v>
      </c>
    </row>
    <row r="74" spans="1:48">
      <c r="A74" s="4" t="s">
        <v>484</v>
      </c>
      <c r="E74" s="5" t="n">
        <v>5100</v>
      </c>
      <c r="F74" s="5" t="n">
        <v>5100</v>
      </c>
    </row>
    <row r="75" spans="1:48">
      <c r="A75" s="4" t="s">
        <v>357</v>
      </c>
    </row>
    <row r="76" spans="1:48">
      <c r="A76" s="4" t="s">
        <v>489</v>
      </c>
      <c r="U76" s="6" t="n">
        <v>52000000</v>
      </c>
      <c r="X76" s="6" t="n">
        <v>52000000</v>
      </c>
      <c r="Y76" s="6" t="n">
        <v>52000000</v>
      </c>
    </row>
    <row r="77" spans="1:48">
      <c r="A77" s="4" t="s">
        <v>474</v>
      </c>
      <c r="S77" s="5" t="n">
        <v>1162305</v>
      </c>
      <c r="U77" s="5" t="n">
        <v>3400000</v>
      </c>
      <c r="X77" s="5" t="n">
        <v>1162305</v>
      </c>
    </row>
    <row r="78" spans="1:48">
      <c r="A78" s="4" t="s">
        <v>498</v>
      </c>
      <c r="X78" s="6" t="n">
        <v>56080000</v>
      </c>
    </row>
    <row r="79" spans="1:48">
      <c r="A79" s="4" t="s">
        <v>463</v>
      </c>
      <c r="X79" s="8" t="n">
        <v>3.51</v>
      </c>
    </row>
    <row r="80" spans="1:48">
      <c r="A80" s="4" t="s">
        <v>475</v>
      </c>
      <c r="U80" s="4" t="s">
        <v>476</v>
      </c>
    </row>
    <row r="81" spans="1:48">
      <c r="A81" s="4" t="s">
        <v>480</v>
      </c>
      <c r="AI81" s="4" t="s">
        <v>505</v>
      </c>
      <c r="AJ81" s="4" t="s">
        <v>505</v>
      </c>
    </row>
    <row r="82" spans="1:48">
      <c r="A82" s="4" t="s">
        <v>478</v>
      </c>
      <c r="U82" s="4" t="s">
        <v>479</v>
      </c>
      <c r="X82" s="4" t="s">
        <v>479</v>
      </c>
    </row>
    <row r="83" spans="1:48">
      <c r="A83" s="4" t="s">
        <v>506</v>
      </c>
      <c r="U83" s="4" t="s">
        <v>507</v>
      </c>
    </row>
    <row r="84" spans="1:48">
      <c r="A84" s="4" t="s">
        <v>508</v>
      </c>
    </row>
    <row r="85" spans="1:48">
      <c r="A85" s="4" t="s">
        <v>492</v>
      </c>
      <c r="L85" s="6" t="n">
        <v>26100000</v>
      </c>
      <c r="M85" s="6" t="n">
        <v>3400000</v>
      </c>
    </row>
    <row r="86" spans="1:48">
      <c r="A86" s="4" t="s">
        <v>493</v>
      </c>
      <c r="L86" s="5" t="n">
        <v>2935222</v>
      </c>
      <c r="M86" s="5" t="n">
        <v>2935222</v>
      </c>
    </row>
    <row r="87" spans="1:48">
      <c r="A87" s="4" t="s">
        <v>509</v>
      </c>
      <c r="L87" s="5" t="n">
        <v>2</v>
      </c>
      <c r="M87" s="5" t="n">
        <v>2</v>
      </c>
    </row>
    <row r="88" spans="1:48">
      <c r="A88" s="4" t="s">
        <v>366</v>
      </c>
    </row>
    <row r="89" spans="1:48">
      <c r="A89" s="4" t="s">
        <v>489</v>
      </c>
      <c r="H89" s="6" t="n">
        <v>7500000</v>
      </c>
      <c r="I89" s="6" t="n">
        <v>6400000</v>
      </c>
    </row>
    <row r="90" spans="1:48">
      <c r="A90" s="4" t="s">
        <v>474</v>
      </c>
      <c r="G90" s="5" t="n">
        <v>4519347</v>
      </c>
      <c r="H90" s="5" t="n">
        <v>4519347</v>
      </c>
    </row>
    <row r="91" spans="1:48">
      <c r="A91" s="4" t="s">
        <v>498</v>
      </c>
      <c r="G91" s="6" t="n">
        <v>12700000</v>
      </c>
      <c r="H91" s="6" t="n">
        <v>12428000</v>
      </c>
    </row>
    <row r="92" spans="1:48">
      <c r="A92" s="4" t="s">
        <v>463</v>
      </c>
      <c r="G92" s="8" t="n">
        <v>1.16</v>
      </c>
      <c r="H92" s="8" t="n">
        <v>1.1</v>
      </c>
    </row>
    <row r="93" spans="1:48">
      <c r="A93" s="4" t="s">
        <v>471</v>
      </c>
      <c r="H93" s="6" t="n">
        <v>5200000</v>
      </c>
    </row>
    <row r="94" spans="1:48">
      <c r="A94" s="4" t="s">
        <v>510</v>
      </c>
    </row>
    <row r="95" spans="1:48">
      <c r="A95" s="4" t="s">
        <v>489</v>
      </c>
      <c r="H95" s="6" t="n">
        <v>7500000</v>
      </c>
    </row>
    <row r="96" spans="1:48">
      <c r="A96" s="4" t="s">
        <v>496</v>
      </c>
      <c r="G96" s="6" t="n">
        <v>5200000</v>
      </c>
    </row>
    <row r="97" spans="1:48">
      <c r="A97" s="4" t="s">
        <v>493</v>
      </c>
      <c r="G97" s="5" t="n">
        <v>4519347</v>
      </c>
      <c r="H97" s="5" t="n">
        <v>4519347</v>
      </c>
    </row>
    <row r="98" spans="1:48">
      <c r="A98" s="4" t="s">
        <v>498</v>
      </c>
      <c r="G98" s="6" t="n">
        <v>12700000</v>
      </c>
      <c r="H98" s="6" t="n">
        <v>12428205</v>
      </c>
    </row>
    <row r="99" spans="1:48">
      <c r="A99" s="4" t="s">
        <v>499</v>
      </c>
      <c r="G99" s="8" t="n">
        <v>1.16</v>
      </c>
      <c r="H99" s="8" t="n">
        <v>1.1</v>
      </c>
    </row>
    <row r="100" spans="1:48">
      <c r="A100" s="4" t="s">
        <v>478</v>
      </c>
      <c r="H100" s="4" t="s">
        <v>479</v>
      </c>
    </row>
    <row r="101" spans="1:48">
      <c r="A101" s="4" t="s">
        <v>511</v>
      </c>
    </row>
    <row r="102" spans="1:48">
      <c r="A102" s="4" t="s">
        <v>493</v>
      </c>
      <c r="V102" s="5" t="n">
        <v>3575000</v>
      </c>
    </row>
    <row r="103" spans="1:48">
      <c r="A103" s="4" t="s">
        <v>478</v>
      </c>
      <c r="V103" s="4" t="s">
        <v>4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v>
      </c>
      <c r="C1" s="2" t="s">
        <v>40</v>
      </c>
      <c r="D1" s="2" t="s">
        <v>513</v>
      </c>
      <c r="E1" s="2" t="s">
        <v>514</v>
      </c>
    </row>
    <row r="2" spans="1:5">
      <c r="A2" s="3" t="s">
        <v>231</v>
      </c>
    </row>
    <row r="3" spans="1:5">
      <c r="A3" s="4" t="s">
        <v>515</v>
      </c>
      <c r="B3" s="5" t="n">
        <v>80026647</v>
      </c>
      <c r="C3" s="5" t="n">
        <v>75507300</v>
      </c>
      <c r="D3" s="5" t="n">
        <v>4023689</v>
      </c>
      <c r="E3" s="5" t="n">
        <v>52991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14"/>
    <col customWidth="1" max="8" min="8" width="21"/>
    <col customWidth="1" max="9" min="9" width="21"/>
    <col customWidth="1" max="10" min="10" width="31"/>
    <col customWidth="1" max="11" min="11" width="14"/>
  </cols>
  <sheetData>
    <row r="1" spans="1:11">
      <c r="A1" s="1" t="s">
        <v>516</v>
      </c>
      <c r="B1" s="2" t="s">
        <v>517</v>
      </c>
      <c r="C1" s="2" t="s">
        <v>422</v>
      </c>
      <c r="D1" s="2" t="s">
        <v>518</v>
      </c>
      <c r="E1" s="2" t="s">
        <v>519</v>
      </c>
      <c r="F1" s="2" t="s">
        <v>439</v>
      </c>
      <c r="G1" s="2" t="s">
        <v>440</v>
      </c>
      <c r="H1" s="2" t="s">
        <v>520</v>
      </c>
      <c r="I1" s="2" t="s">
        <v>521</v>
      </c>
      <c r="J1" s="2" t="s">
        <v>446</v>
      </c>
      <c r="K1" s="2" t="s">
        <v>448</v>
      </c>
    </row>
    <row r="2" spans="1:11">
      <c r="A2" s="4" t="s">
        <v>522</v>
      </c>
      <c r="H2" s="6" t="n">
        <v>2010000</v>
      </c>
      <c r="I2" s="6" t="n">
        <v>201000</v>
      </c>
    </row>
    <row r="3" spans="1:11">
      <c r="A3" s="4" t="s">
        <v>468</v>
      </c>
      <c r="G3" s="4" t="s">
        <v>469</v>
      </c>
      <c r="K3" s="4" t="s">
        <v>470</v>
      </c>
    </row>
    <row r="4" spans="1:11">
      <c r="A4" s="4" t="s">
        <v>523</v>
      </c>
      <c r="D4" s="6" t="n">
        <v>5242000</v>
      </c>
      <c r="E4" s="6" t="n">
        <v>8188000</v>
      </c>
      <c r="F4" s="6" t="n">
        <v>4679000</v>
      </c>
    </row>
    <row r="5" spans="1:11">
      <c r="A5" s="4" t="s">
        <v>364</v>
      </c>
    </row>
    <row r="6" spans="1:11">
      <c r="A6" s="4" t="s">
        <v>524</v>
      </c>
      <c r="J6" s="6" t="n">
        <v>4800000</v>
      </c>
    </row>
    <row r="7" spans="1:11">
      <c r="A7" s="4" t="s">
        <v>497</v>
      </c>
      <c r="B7" s="6" t="n">
        <v>30334590</v>
      </c>
      <c r="J7" s="6" t="n">
        <v>3900000</v>
      </c>
    </row>
    <row r="8" spans="1:11">
      <c r="A8" s="4" t="s">
        <v>525</v>
      </c>
      <c r="B8" s="5" t="n">
        <v>3889050</v>
      </c>
      <c r="C8" s="5" t="n">
        <v>3889050</v>
      </c>
    </row>
    <row r="9" spans="1:11">
      <c r="A9" s="4" t="s">
        <v>526</v>
      </c>
      <c r="B9" s="5" t="n">
        <v>3889050</v>
      </c>
      <c r="C9" s="5" t="n">
        <v>3889050</v>
      </c>
    </row>
    <row r="10" spans="1:11">
      <c r="A10" s="4" t="s">
        <v>494</v>
      </c>
      <c r="C10" s="6" t="n">
        <v>48128000</v>
      </c>
    </row>
    <row r="11" spans="1:11">
      <c r="A11" s="4" t="s">
        <v>499</v>
      </c>
      <c r="J11" s="8" t="n">
        <v>1.23</v>
      </c>
    </row>
    <row r="12" spans="1:11">
      <c r="A12" s="4" t="s">
        <v>478</v>
      </c>
      <c r="B12" s="4" t="s">
        <v>479</v>
      </c>
      <c r="J12" s="4" t="s">
        <v>479</v>
      </c>
    </row>
    <row r="13" spans="1:11">
      <c r="A13" s="4" t="s">
        <v>500</v>
      </c>
      <c r="B13" s="6" t="n">
        <v>27103410</v>
      </c>
      <c r="J13" s="6" t="n">
        <v>3500000</v>
      </c>
    </row>
    <row r="14" spans="1:11">
      <c r="A14" s="4" t="s">
        <v>468</v>
      </c>
      <c r="B14" s="4" t="s">
        <v>469</v>
      </c>
      <c r="J14" s="4" t="s">
        <v>469</v>
      </c>
    </row>
    <row r="15" spans="1:11">
      <c r="A15" s="4" t="s">
        <v>523</v>
      </c>
      <c r="C15" s="6" t="n">
        <v>4800000</v>
      </c>
    </row>
    <row r="16" spans="1:11">
      <c r="A16" s="4" t="s">
        <v>527</v>
      </c>
    </row>
    <row r="17" spans="1:11">
      <c r="A17" s="4" t="s">
        <v>528</v>
      </c>
      <c r="B17" s="4" t="s">
        <v>504</v>
      </c>
      <c r="C17" s="4" t="s">
        <v>504</v>
      </c>
    </row>
    <row r="18" spans="1:11">
      <c r="A18" s="4" t="s">
        <v>529</v>
      </c>
      <c r="B18" s="6" t="n">
        <v>126126000</v>
      </c>
      <c r="C18" s="6" t="n">
        <v>16200000</v>
      </c>
    </row>
    <row r="19" spans="1:11">
      <c r="A19" s="4" t="s">
        <v>530</v>
      </c>
    </row>
    <row r="20" spans="1:11">
      <c r="A20" s="4" t="s">
        <v>528</v>
      </c>
      <c r="B20" s="4" t="s">
        <v>502</v>
      </c>
      <c r="C20" s="4" t="s">
        <v>502</v>
      </c>
    </row>
    <row r="21" spans="1:11">
      <c r="A21" s="4" t="s">
        <v>529</v>
      </c>
      <c r="B21" s="6" t="n">
        <v>184842000</v>
      </c>
      <c r="C21" s="6" t="n">
        <v>23700000</v>
      </c>
    </row>
    <row r="22" spans="1:11">
      <c r="A22" s="4" t="s">
        <v>531</v>
      </c>
    </row>
    <row r="23" spans="1:11">
      <c r="A23" s="4" t="s">
        <v>500</v>
      </c>
      <c r="B23" s="6" t="n">
        <v>27103410</v>
      </c>
      <c r="J23" s="6" t="n">
        <v>3500000</v>
      </c>
    </row>
    <row r="24" spans="1:11">
      <c r="A24" s="4" t="s">
        <v>468</v>
      </c>
      <c r="B24" s="4" t="s">
        <v>469</v>
      </c>
      <c r="J24" s="4" t="s">
        <v>4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3"/>
    <col customWidth="1" max="7" min="7" width="14"/>
  </cols>
  <sheetData>
    <row r="1" spans="1:7">
      <c r="A1" s="1" t="s">
        <v>532</v>
      </c>
      <c r="B1" s="2" t="s">
        <v>533</v>
      </c>
      <c r="C1" s="2" t="s">
        <v>2</v>
      </c>
      <c r="D1" s="2" t="s">
        <v>534</v>
      </c>
      <c r="E1" s="2" t="s">
        <v>40</v>
      </c>
      <c r="F1" s="2" t="s">
        <v>535</v>
      </c>
      <c r="G1" s="2" t="s">
        <v>102</v>
      </c>
    </row>
    <row r="2" spans="1:7">
      <c r="A2" s="4" t="s">
        <v>42</v>
      </c>
      <c r="C2" s="6" t="n">
        <v>0</v>
      </c>
      <c r="E2" s="6" t="n">
        <v>5</v>
      </c>
      <c r="G2" s="6" t="n">
        <v>25</v>
      </c>
    </row>
    <row r="3" spans="1:7">
      <c r="A3" s="4" t="s">
        <v>481</v>
      </c>
      <c r="D3" s="6" t="n">
        <v>64341</v>
      </c>
    </row>
    <row r="4" spans="1:7">
      <c r="A4" s="4" t="s">
        <v>318</v>
      </c>
    </row>
    <row r="5" spans="1:7">
      <c r="A5" s="4" t="s">
        <v>42</v>
      </c>
      <c r="B5" s="6" t="n">
        <v>1</v>
      </c>
    </row>
    <row r="6" spans="1:7">
      <c r="A6" s="4" t="s">
        <v>536</v>
      </c>
      <c r="B6" s="5" t="n">
        <v>-5</v>
      </c>
    </row>
    <row r="7" spans="1:7">
      <c r="A7" s="4" t="s">
        <v>59</v>
      </c>
      <c r="B7" s="5" t="n">
        <v>-240</v>
      </c>
    </row>
    <row r="8" spans="1:7">
      <c r="A8" s="4" t="s">
        <v>46</v>
      </c>
      <c r="B8" s="5" t="n">
        <v>1</v>
      </c>
    </row>
    <row r="9" spans="1:7">
      <c r="A9" s="4" t="s">
        <v>60</v>
      </c>
      <c r="B9" s="5" t="n">
        <v>-21</v>
      </c>
    </row>
    <row r="10" spans="1:7">
      <c r="A10" s="4" t="s">
        <v>537</v>
      </c>
      <c r="B10" s="5" t="n">
        <v>-264</v>
      </c>
    </row>
    <row r="11" spans="1:7">
      <c r="A11" s="4" t="s">
        <v>481</v>
      </c>
      <c r="B11" s="5" t="n">
        <v>1</v>
      </c>
      <c r="F11" s="6" t="n">
        <v>1</v>
      </c>
    </row>
    <row r="12" spans="1:7">
      <c r="A12" s="4" t="s">
        <v>183</v>
      </c>
      <c r="B12" s="6" t="n">
        <v>-2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539</v>
      </c>
      <c r="C1" s="2" t="s">
        <v>540</v>
      </c>
      <c r="D1" s="2" t="s">
        <v>40</v>
      </c>
    </row>
    <row r="2" spans="1:4">
      <c r="A2" s="4" t="s">
        <v>492</v>
      </c>
      <c r="C2" s="6" t="n">
        <v>7500000</v>
      </c>
      <c r="D2" s="6" t="n">
        <v>6400000</v>
      </c>
    </row>
    <row r="3" spans="1:4">
      <c r="A3" s="4" t="s">
        <v>474</v>
      </c>
      <c r="B3" s="5" t="n">
        <v>4519347</v>
      </c>
      <c r="C3" s="5" t="n">
        <v>4519347</v>
      </c>
    </row>
    <row r="4" spans="1:4">
      <c r="A4" s="4" t="s">
        <v>494</v>
      </c>
      <c r="B4" s="6" t="n">
        <v>12700000</v>
      </c>
      <c r="C4" s="6" t="n">
        <v>12428000</v>
      </c>
    </row>
    <row r="5" spans="1:4">
      <c r="A5" s="4" t="s">
        <v>364</v>
      </c>
    </row>
    <row r="6" spans="1:4">
      <c r="A6" s="4" t="s">
        <v>492</v>
      </c>
      <c r="C6" s="6" t="n">
        <v>7500000</v>
      </c>
    </row>
    <row r="7" spans="1:4">
      <c r="A7" s="4" t="s">
        <v>524</v>
      </c>
      <c r="B7" s="6" t="n">
        <v>5200000</v>
      </c>
    </row>
    <row r="8" spans="1:4">
      <c r="A8" s="4" t="s">
        <v>493</v>
      </c>
      <c r="B8" s="5" t="n">
        <v>4519347</v>
      </c>
      <c r="C8" s="5" t="n">
        <v>4519347</v>
      </c>
    </row>
    <row r="9" spans="1:4">
      <c r="A9" s="4" t="s">
        <v>494</v>
      </c>
      <c r="B9" s="6" t="n">
        <v>12700000</v>
      </c>
      <c r="C9" s="6" t="n">
        <v>12428205</v>
      </c>
    </row>
    <row r="10" spans="1:4">
      <c r="A10" s="4" t="s">
        <v>541</v>
      </c>
      <c r="B10" s="8" t="n">
        <v>1.16</v>
      </c>
      <c r="C10" s="8" t="n">
        <v>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40</v>
      </c>
    </row>
    <row r="3" spans="1:3">
      <c r="A3" s="3" t="s">
        <v>186</v>
      </c>
    </row>
    <row r="4" spans="1:3">
      <c r="A4" s="4" t="s">
        <v>89</v>
      </c>
      <c r="B4" s="6" t="n">
        <v>196</v>
      </c>
      <c r="C4" s="6" t="n">
        <v>196</v>
      </c>
    </row>
    <row r="5" spans="1:3">
      <c r="A5" s="3" t="s">
        <v>311</v>
      </c>
    </row>
    <row r="6" spans="1:3">
      <c r="A6" s="4" t="s">
        <v>543</v>
      </c>
      <c r="B6" s="4" t="s">
        <v>544</v>
      </c>
    </row>
    <row r="7" spans="1:3">
      <c r="A7" s="4" t="s">
        <v>545</v>
      </c>
      <c r="B7" s="6" t="n">
        <v>0</v>
      </c>
      <c r="C7" s="6" t="n">
        <v>0</v>
      </c>
    </row>
    <row r="8" spans="1:3">
      <c r="A8" s="4" t="s">
        <v>546</v>
      </c>
    </row>
    <row r="9" spans="1:3">
      <c r="A9" s="3" t="s">
        <v>311</v>
      </c>
    </row>
    <row r="10" spans="1:3">
      <c r="A10" s="4" t="s">
        <v>547</v>
      </c>
      <c r="B10" s="4" t="s">
        <v>548</v>
      </c>
    </row>
    <row r="11" spans="1:3">
      <c r="A11" s="4" t="s">
        <v>549</v>
      </c>
      <c r="B11" s="4" t="s">
        <v>550</v>
      </c>
    </row>
    <row r="12" spans="1:3">
      <c r="A12" s="4" t="s">
        <v>551</v>
      </c>
    </row>
    <row r="13" spans="1:3">
      <c r="A13" s="3" t="s">
        <v>311</v>
      </c>
    </row>
    <row r="14" spans="1:3">
      <c r="A14" s="4" t="s">
        <v>547</v>
      </c>
      <c r="B14" s="4" t="s">
        <v>552</v>
      </c>
    </row>
    <row r="15" spans="1:3">
      <c r="A15" s="4" t="s">
        <v>549</v>
      </c>
      <c r="B15" s="4" t="s">
        <v>553</v>
      </c>
    </row>
    <row r="16" spans="1:3">
      <c r="A16" s="4" t="s">
        <v>554</v>
      </c>
    </row>
    <row r="17" spans="1:3">
      <c r="A17" s="3" t="s">
        <v>311</v>
      </c>
    </row>
    <row r="18" spans="1:3">
      <c r="A18" s="4" t="s">
        <v>555</v>
      </c>
      <c r="B18" s="4" t="s">
        <v>5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4"/>
  </cols>
  <sheetData>
    <row r="1" spans="1:2">
      <c r="A1" s="1" t="s">
        <v>556</v>
      </c>
      <c r="B1" s="2" t="s">
        <v>2</v>
      </c>
    </row>
    <row r="2" spans="1:2">
      <c r="A2" s="4" t="s">
        <v>557</v>
      </c>
    </row>
    <row r="3" spans="1:2">
      <c r="A3" s="3" t="s">
        <v>558</v>
      </c>
    </row>
    <row r="4" spans="1:2">
      <c r="A4" s="4" t="s">
        <v>559</v>
      </c>
      <c r="B4" s="4" t="s">
        <v>479</v>
      </c>
    </row>
    <row r="5" spans="1:2">
      <c r="A5" s="4" t="s">
        <v>560</v>
      </c>
    </row>
    <row r="6" spans="1:2">
      <c r="A6" s="3" t="s">
        <v>558</v>
      </c>
    </row>
    <row r="7" spans="1:2">
      <c r="A7" s="4" t="s">
        <v>559</v>
      </c>
      <c r="B7" s="4" t="s">
        <v>479</v>
      </c>
    </row>
    <row r="8" spans="1:2">
      <c r="A8" s="4" t="s">
        <v>561</v>
      </c>
    </row>
    <row r="9" spans="1:2">
      <c r="A9" s="3" t="s">
        <v>558</v>
      </c>
    </row>
    <row r="10" spans="1:2">
      <c r="A10" s="4" t="s">
        <v>559</v>
      </c>
      <c r="B10" s="4" t="s">
        <v>479</v>
      </c>
    </row>
    <row r="11" spans="1:2">
      <c r="A11" s="4" t="s">
        <v>357</v>
      </c>
    </row>
    <row r="12" spans="1:2">
      <c r="A12" s="3" t="s">
        <v>558</v>
      </c>
    </row>
    <row r="13" spans="1:2">
      <c r="A13" s="4" t="s">
        <v>559</v>
      </c>
      <c r="B13" s="4" t="s">
        <v>483</v>
      </c>
    </row>
    <row r="14" spans="1:2">
      <c r="A14" s="4" t="s">
        <v>562</v>
      </c>
    </row>
    <row r="15" spans="1:2">
      <c r="A15" s="3" t="s">
        <v>558</v>
      </c>
    </row>
    <row r="16" spans="1:2">
      <c r="A16" s="4" t="s">
        <v>559</v>
      </c>
      <c r="B16" s="4" t="s">
        <v>479</v>
      </c>
    </row>
    <row r="17" spans="1:2">
      <c r="A17" s="4" t="s">
        <v>362</v>
      </c>
    </row>
    <row r="18" spans="1:2">
      <c r="A18" s="3" t="s">
        <v>558</v>
      </c>
    </row>
    <row r="19" spans="1:2">
      <c r="A19" s="4" t="s">
        <v>559</v>
      </c>
      <c r="B19" s="4" t="s">
        <v>479</v>
      </c>
    </row>
    <row r="20" spans="1:2">
      <c r="A20" s="4" t="s">
        <v>508</v>
      </c>
    </row>
    <row r="21" spans="1:2">
      <c r="A21" s="3" t="s">
        <v>558</v>
      </c>
    </row>
    <row r="22" spans="1:2">
      <c r="A22" s="4" t="s">
        <v>559</v>
      </c>
      <c r="B22" s="4" t="s">
        <v>479</v>
      </c>
    </row>
    <row r="23" spans="1:2">
      <c r="A23" s="4" t="s">
        <v>364</v>
      </c>
    </row>
    <row r="24" spans="1:2">
      <c r="A24" s="3" t="s">
        <v>558</v>
      </c>
    </row>
    <row r="25" spans="1:2">
      <c r="A25" s="4" t="s">
        <v>559</v>
      </c>
      <c r="B25" s="4" t="s">
        <v>479</v>
      </c>
    </row>
    <row r="26" spans="1:2">
      <c r="A26" s="4" t="s">
        <v>366</v>
      </c>
    </row>
    <row r="27" spans="1:2">
      <c r="A27" s="3" t="s">
        <v>558</v>
      </c>
    </row>
    <row r="28" spans="1:2">
      <c r="A28" s="4" t="s">
        <v>559</v>
      </c>
      <c r="B28" s="4" t="s">
        <v>479</v>
      </c>
    </row>
    <row r="29" spans="1:2">
      <c r="A29" s="4" t="s">
        <v>563</v>
      </c>
    </row>
    <row r="30" spans="1:2">
      <c r="A30" s="3" t="s">
        <v>558</v>
      </c>
    </row>
    <row r="31" spans="1:2">
      <c r="A31" s="4" t="s">
        <v>559</v>
      </c>
      <c r="B31" s="4" t="s">
        <v>479</v>
      </c>
    </row>
    <row r="32" spans="1:2">
      <c r="A32" s="4" t="s">
        <v>564</v>
      </c>
    </row>
    <row r="33" spans="1:2">
      <c r="A33" s="3" t="s">
        <v>558</v>
      </c>
    </row>
    <row r="34" spans="1:2">
      <c r="A34" s="4" t="s">
        <v>559</v>
      </c>
      <c r="B34" s="4" t="s">
        <v>4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16"/>
  </cols>
  <sheetData>
    <row r="1" spans="1:2">
      <c r="A1" s="1" t="s">
        <v>565</v>
      </c>
      <c r="B1" s="2" t="s">
        <v>1</v>
      </c>
    </row>
    <row r="2" spans="1:2">
      <c r="B2" s="2" t="s">
        <v>2</v>
      </c>
    </row>
    <row r="3" spans="1:2">
      <c r="A3" s="4" t="s">
        <v>566</v>
      </c>
    </row>
    <row r="4" spans="1:2">
      <c r="A4" s="3" t="s">
        <v>567</v>
      </c>
    </row>
    <row r="5" spans="1:2">
      <c r="A5" s="4" t="s">
        <v>568</v>
      </c>
      <c r="B5" s="4" t="s">
        <v>569</v>
      </c>
    </row>
    <row r="6" spans="1:2">
      <c r="A6" s="4" t="s">
        <v>570</v>
      </c>
    </row>
    <row r="7" spans="1:2">
      <c r="A7" s="3" t="s">
        <v>567</v>
      </c>
    </row>
    <row r="8" spans="1:2">
      <c r="A8" s="4" t="s">
        <v>568</v>
      </c>
      <c r="B8" s="4" t="s">
        <v>544</v>
      </c>
    </row>
    <row r="9" spans="1:2">
      <c r="A9" s="4" t="s">
        <v>571</v>
      </c>
    </row>
    <row r="10" spans="1:2">
      <c r="A10" s="3" t="s">
        <v>567</v>
      </c>
    </row>
    <row r="11" spans="1:2">
      <c r="A11" s="4" t="s">
        <v>568</v>
      </c>
      <c r="B11" s="4" t="s">
        <v>572</v>
      </c>
    </row>
    <row r="12" spans="1:2">
      <c r="A12" s="4" t="s">
        <v>573</v>
      </c>
    </row>
    <row r="13" spans="1:2">
      <c r="A13" s="3" t="s">
        <v>567</v>
      </c>
    </row>
    <row r="14" spans="1:2">
      <c r="A14" s="4" t="s">
        <v>568</v>
      </c>
      <c r="B14" s="4" t="s">
        <v>574</v>
      </c>
    </row>
    <row r="15" spans="1:2">
      <c r="A15" s="4" t="s">
        <v>575</v>
      </c>
    </row>
    <row r="16" spans="1:2">
      <c r="A16" s="3" t="s">
        <v>567</v>
      </c>
    </row>
    <row r="17" spans="1:2">
      <c r="A17" s="4" t="s">
        <v>568</v>
      </c>
      <c r="B17" s="4" t="s">
        <v>574</v>
      </c>
    </row>
    <row r="18" spans="1:2">
      <c r="A18" s="4" t="s">
        <v>576</v>
      </c>
    </row>
    <row r="19" spans="1:2">
      <c r="A19" s="3" t="s">
        <v>567</v>
      </c>
    </row>
    <row r="20" spans="1:2">
      <c r="A20" s="4" t="s">
        <v>568</v>
      </c>
      <c r="B20" s="4" t="s">
        <v>5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16"/>
  </cols>
  <sheetData>
    <row r="1" spans="1:2">
      <c r="A1" s="1" t="s">
        <v>577</v>
      </c>
      <c r="B1" s="2" t="s">
        <v>1</v>
      </c>
    </row>
    <row r="2" spans="1:2">
      <c r="B2" s="2" t="s">
        <v>2</v>
      </c>
    </row>
    <row r="3" spans="1:2">
      <c r="A3" s="4" t="s">
        <v>578</v>
      </c>
    </row>
    <row r="4" spans="1:2">
      <c r="A4" s="4" t="s">
        <v>579</v>
      </c>
      <c r="B4" s="4" t="s">
        <v>580</v>
      </c>
    </row>
    <row r="5" spans="1:2">
      <c r="A5" s="4" t="s">
        <v>581</v>
      </c>
    </row>
    <row r="6" spans="1:2">
      <c r="A6" s="4" t="s">
        <v>579</v>
      </c>
      <c r="B6" s="4" t="s">
        <v>5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74</v>
      </c>
      <c r="B1" s="2" t="s">
        <v>1</v>
      </c>
    </row>
    <row r="2" spans="1:4">
      <c r="B2" s="2" t="s">
        <v>2</v>
      </c>
      <c r="C2" s="2" t="s">
        <v>40</v>
      </c>
      <c r="D2" s="2" t="s">
        <v>102</v>
      </c>
    </row>
    <row r="3" spans="1:4">
      <c r="A3" s="3" t="s">
        <v>175</v>
      </c>
    </row>
    <row r="4" spans="1:4">
      <c r="A4" s="4" t="s">
        <v>176</v>
      </c>
      <c r="B4" s="6" t="n">
        <v>-37052</v>
      </c>
      <c r="C4" s="6" t="n">
        <v>-13551</v>
      </c>
      <c r="D4" s="6" t="n">
        <v>-8803</v>
      </c>
    </row>
    <row r="5" spans="1:4">
      <c r="A5" s="3" t="s">
        <v>177</v>
      </c>
    </row>
    <row r="6" spans="1:4">
      <c r="A6" s="4" t="s">
        <v>178</v>
      </c>
      <c r="B6" s="5" t="n">
        <v>3476</v>
      </c>
      <c r="C6" s="5" t="n">
        <v>2383</v>
      </c>
      <c r="D6" s="5" t="n">
        <v>1404</v>
      </c>
    </row>
    <row r="7" spans="1:4">
      <c r="A7" s="4" t="s">
        <v>179</v>
      </c>
      <c r="B7" s="5" t="n">
        <v>40</v>
      </c>
      <c r="C7" s="5" t="n">
        <v>0</v>
      </c>
      <c r="D7" s="5" t="n">
        <v>0</v>
      </c>
    </row>
    <row r="8" spans="1:4">
      <c r="A8" s="4" t="s">
        <v>180</v>
      </c>
      <c r="B8" s="5" t="n">
        <v>-5172</v>
      </c>
      <c r="C8" s="5" t="n">
        <v>-457</v>
      </c>
      <c r="D8" s="5" t="n">
        <v>-350</v>
      </c>
    </row>
    <row r="9" spans="1:4">
      <c r="A9" s="4" t="s">
        <v>181</v>
      </c>
      <c r="B9" s="5" t="n">
        <v>600</v>
      </c>
      <c r="C9" s="5" t="n">
        <v>534</v>
      </c>
      <c r="D9" s="5" t="n">
        <v>741</v>
      </c>
    </row>
    <row r="10" spans="1:4">
      <c r="A10" s="4" t="s">
        <v>182</v>
      </c>
      <c r="B10" s="5" t="n">
        <v>194</v>
      </c>
      <c r="C10" s="5" t="n">
        <v>0</v>
      </c>
      <c r="D10" s="5" t="n">
        <v>0</v>
      </c>
    </row>
    <row r="11" spans="1:4">
      <c r="A11" s="4" t="s">
        <v>112</v>
      </c>
      <c r="B11" s="5" t="n">
        <v>18893</v>
      </c>
      <c r="C11" s="5" t="n">
        <v>0</v>
      </c>
      <c r="D11" s="5" t="n">
        <v>0</v>
      </c>
    </row>
    <row r="12" spans="1:4">
      <c r="A12" s="4" t="s">
        <v>113</v>
      </c>
      <c r="B12" s="5" t="n">
        <v>60</v>
      </c>
      <c r="C12" s="5" t="n">
        <v>385</v>
      </c>
      <c r="D12" s="5" t="n">
        <v>0</v>
      </c>
    </row>
    <row r="13" spans="1:4">
      <c r="A13" s="4" t="s">
        <v>114</v>
      </c>
      <c r="B13" s="5" t="n">
        <v>20556</v>
      </c>
      <c r="C13" s="5" t="n">
        <v>10330</v>
      </c>
      <c r="D13" s="5" t="n">
        <v>5618</v>
      </c>
    </row>
    <row r="14" spans="1:4">
      <c r="A14" s="4" t="s">
        <v>110</v>
      </c>
      <c r="B14" s="5" t="n">
        <v>-974</v>
      </c>
      <c r="C14" s="5" t="n">
        <v>157</v>
      </c>
      <c r="D14" s="5" t="n">
        <v>0</v>
      </c>
    </row>
    <row r="15" spans="1:4">
      <c r="A15" s="4" t="s">
        <v>183</v>
      </c>
      <c r="B15" s="5" t="n">
        <v>-3</v>
      </c>
      <c r="C15" s="5" t="n">
        <v>-263</v>
      </c>
      <c r="D15" s="5" t="n">
        <v>0</v>
      </c>
    </row>
    <row r="16" spans="1:4">
      <c r="A16" s="4" t="s">
        <v>184</v>
      </c>
      <c r="B16" s="5" t="n">
        <v>-33</v>
      </c>
      <c r="C16" s="5" t="n">
        <v>-394</v>
      </c>
      <c r="D16" s="5" t="n">
        <v>150</v>
      </c>
    </row>
    <row r="17" spans="1:4">
      <c r="A17" s="3" t="s">
        <v>185</v>
      </c>
    </row>
    <row r="18" spans="1:4">
      <c r="A18" s="4" t="s">
        <v>186</v>
      </c>
      <c r="B18" s="5" t="n">
        <v>-25</v>
      </c>
      <c r="C18" s="5" t="n">
        <v>-12</v>
      </c>
      <c r="D18" s="5" t="n">
        <v>119</v>
      </c>
    </row>
    <row r="19" spans="1:4">
      <c r="A19" s="4" t="s">
        <v>187</v>
      </c>
      <c r="B19" s="5" t="n">
        <v>3190</v>
      </c>
      <c r="C19" s="5" t="n">
        <v>-36396</v>
      </c>
      <c r="D19" s="5" t="n">
        <v>0</v>
      </c>
    </row>
    <row r="20" spans="1:4">
      <c r="A20" s="4" t="s">
        <v>46</v>
      </c>
      <c r="B20" s="5" t="n">
        <v>301</v>
      </c>
      <c r="C20" s="5" t="n">
        <v>-343</v>
      </c>
      <c r="D20" s="5" t="n">
        <v>-187</v>
      </c>
    </row>
    <row r="21" spans="1:4">
      <c r="A21" s="4" t="s">
        <v>188</v>
      </c>
      <c r="B21" s="5" t="n">
        <v>-1188</v>
      </c>
      <c r="C21" s="5" t="n">
        <v>1</v>
      </c>
      <c r="D21" s="5" t="n">
        <v>0</v>
      </c>
    </row>
    <row r="22" spans="1:4">
      <c r="A22" s="4" t="s">
        <v>189</v>
      </c>
      <c r="B22" s="5" t="n">
        <v>0</v>
      </c>
      <c r="C22" s="5" t="n">
        <v>179</v>
      </c>
      <c r="D22" s="5" t="n">
        <v>-179</v>
      </c>
    </row>
    <row r="23" spans="1:4">
      <c r="A23" s="3" t="s">
        <v>190</v>
      </c>
    </row>
    <row r="24" spans="1:4">
      <c r="A24" s="4" t="s">
        <v>59</v>
      </c>
      <c r="B24" s="5" t="n">
        <v>1</v>
      </c>
      <c r="C24" s="5" t="n">
        <v>5</v>
      </c>
      <c r="D24" s="5" t="n">
        <v>-1</v>
      </c>
    </row>
    <row r="25" spans="1:4">
      <c r="A25" s="4" t="s">
        <v>60</v>
      </c>
      <c r="B25" s="5" t="n">
        <v>-120</v>
      </c>
      <c r="C25" s="5" t="n">
        <v>1104</v>
      </c>
      <c r="D25" s="5" t="n">
        <v>-100</v>
      </c>
    </row>
    <row r="26" spans="1:4">
      <c r="A26" s="4" t="s">
        <v>191</v>
      </c>
      <c r="B26" s="5" t="n">
        <v>-38</v>
      </c>
      <c r="C26" s="5" t="n">
        <v>0</v>
      </c>
      <c r="D26" s="5" t="n">
        <v>0</v>
      </c>
    </row>
    <row r="27" spans="1:4">
      <c r="A27" s="4" t="s">
        <v>64</v>
      </c>
      <c r="B27" s="5" t="n">
        <v>406</v>
      </c>
      <c r="C27" s="5" t="n">
        <v>186</v>
      </c>
      <c r="D27" s="5" t="n">
        <v>-6413</v>
      </c>
    </row>
    <row r="28" spans="1:4">
      <c r="A28" s="4" t="s">
        <v>192</v>
      </c>
      <c r="B28" s="5" t="n">
        <v>3112</v>
      </c>
      <c r="C28" s="5" t="n">
        <v>-36152</v>
      </c>
      <c r="D28" s="5" t="n">
        <v>-8001</v>
      </c>
    </row>
    <row r="29" spans="1:4">
      <c r="A29" s="4" t="s">
        <v>193</v>
      </c>
      <c r="B29" s="5" t="n">
        <v>3</v>
      </c>
      <c r="C29" s="5" t="n">
        <v>-22</v>
      </c>
      <c r="D29" s="5" t="n">
        <v>24</v>
      </c>
    </row>
    <row r="30" spans="1:4">
      <c r="A30" s="4" t="s">
        <v>194</v>
      </c>
      <c r="B30" s="5" t="n">
        <v>3115</v>
      </c>
      <c r="C30" s="5" t="n">
        <v>-36174</v>
      </c>
      <c r="D30" s="5" t="n">
        <v>-7977</v>
      </c>
    </row>
    <row r="31" spans="1:4">
      <c r="A31" s="3" t="s">
        <v>195</v>
      </c>
    </row>
    <row r="32" spans="1:4">
      <c r="A32" s="4" t="s">
        <v>196</v>
      </c>
      <c r="B32" s="5" t="n">
        <v>0</v>
      </c>
      <c r="C32" s="5" t="n">
        <v>0</v>
      </c>
      <c r="D32" s="5" t="n">
        <v>6457</v>
      </c>
    </row>
    <row r="33" spans="1:4">
      <c r="A33" s="4" t="s">
        <v>197</v>
      </c>
      <c r="B33" s="5" t="n">
        <v>5835</v>
      </c>
      <c r="C33" s="5" t="n">
        <v>0</v>
      </c>
      <c r="D33" s="5" t="n">
        <v>0</v>
      </c>
    </row>
    <row r="34" spans="1:4">
      <c r="A34" s="4" t="s">
        <v>198</v>
      </c>
      <c r="B34" s="5" t="n">
        <v>-697</v>
      </c>
      <c r="C34" s="5" t="n">
        <v>-2442</v>
      </c>
      <c r="D34" s="5" t="n">
        <v>0</v>
      </c>
    </row>
    <row r="35" spans="1:4">
      <c r="A35" s="4" t="s">
        <v>199</v>
      </c>
      <c r="B35" s="5" t="n">
        <v>75</v>
      </c>
      <c r="C35" s="5" t="n">
        <v>1983</v>
      </c>
      <c r="D35" s="5" t="n">
        <v>943</v>
      </c>
    </row>
    <row r="36" spans="1:4">
      <c r="A36" s="4" t="s">
        <v>200</v>
      </c>
      <c r="B36" s="5" t="n">
        <v>0</v>
      </c>
      <c r="C36" s="5" t="n">
        <v>-3533</v>
      </c>
      <c r="D36" s="5" t="n">
        <v>0</v>
      </c>
    </row>
    <row r="37" spans="1:4">
      <c r="A37" s="4" t="s">
        <v>201</v>
      </c>
      <c r="B37" s="5" t="n">
        <v>8987</v>
      </c>
      <c r="C37" s="5" t="n">
        <v>0</v>
      </c>
      <c r="D37" s="5" t="n">
        <v>0</v>
      </c>
    </row>
    <row r="38" spans="1:4">
      <c r="A38" s="4" t="s">
        <v>202</v>
      </c>
      <c r="B38" s="5" t="n">
        <v>-21795</v>
      </c>
      <c r="C38" s="5" t="n">
        <v>-6410</v>
      </c>
      <c r="D38" s="5" t="n">
        <v>0</v>
      </c>
    </row>
    <row r="39" spans="1:4">
      <c r="A39" s="4" t="s">
        <v>203</v>
      </c>
      <c r="B39" s="5" t="n">
        <v>-19265</v>
      </c>
      <c r="C39" s="5" t="n">
        <v>-10402</v>
      </c>
      <c r="D39" s="5" t="n">
        <v>7400</v>
      </c>
    </row>
    <row r="40" spans="1:4">
      <c r="A40" s="4" t="s">
        <v>204</v>
      </c>
      <c r="B40" s="5" t="n">
        <v>0</v>
      </c>
      <c r="C40" s="5" t="n">
        <v>0</v>
      </c>
      <c r="D40" s="5" t="n">
        <v>0</v>
      </c>
    </row>
    <row r="41" spans="1:4">
      <c r="A41" s="4" t="s">
        <v>205</v>
      </c>
      <c r="B41" s="5" t="n">
        <v>-19265</v>
      </c>
      <c r="C41" s="5" t="n">
        <v>-10402</v>
      </c>
      <c r="D41" s="5" t="n">
        <v>7400</v>
      </c>
    </row>
    <row r="42" spans="1:4">
      <c r="A42" s="3" t="s">
        <v>206</v>
      </c>
    </row>
    <row r="43" spans="1:4">
      <c r="A43" s="4" t="s">
        <v>207</v>
      </c>
      <c r="B43" s="5" t="n">
        <v>6410</v>
      </c>
      <c r="C43" s="5" t="n">
        <v>200</v>
      </c>
      <c r="D43" s="5" t="n">
        <v>0</v>
      </c>
    </row>
    <row r="44" spans="1:4">
      <c r="A44" s="4" t="s">
        <v>208</v>
      </c>
      <c r="B44" s="5" t="n">
        <v>-200</v>
      </c>
      <c r="C44" s="5" t="n">
        <v>0</v>
      </c>
      <c r="D44" s="5" t="n">
        <v>0</v>
      </c>
    </row>
    <row r="45" spans="1:4">
      <c r="A45" s="4" t="s">
        <v>209</v>
      </c>
      <c r="B45" s="5" t="n">
        <v>0</v>
      </c>
      <c r="C45" s="5" t="n">
        <v>5780</v>
      </c>
      <c r="D45" s="5" t="n">
        <v>0</v>
      </c>
    </row>
    <row r="46" spans="1:4">
      <c r="A46" s="4" t="s">
        <v>210</v>
      </c>
      <c r="B46" s="5" t="n">
        <v>0</v>
      </c>
      <c r="C46" s="5" t="n">
        <v>175</v>
      </c>
      <c r="D46" s="5" t="n">
        <v>0</v>
      </c>
    </row>
    <row r="47" spans="1:4">
      <c r="A47" s="4" t="s">
        <v>211</v>
      </c>
      <c r="B47" s="5" t="n">
        <v>0</v>
      </c>
      <c r="C47" s="5" t="n">
        <v>49991</v>
      </c>
      <c r="D47" s="5" t="n">
        <v>3091</v>
      </c>
    </row>
    <row r="48" spans="1:4">
      <c r="A48" s="4" t="s">
        <v>212</v>
      </c>
      <c r="B48" s="5" t="n">
        <v>701</v>
      </c>
      <c r="C48" s="5" t="n">
        <v>0</v>
      </c>
      <c r="D48" s="5" t="n">
        <v>2172</v>
      </c>
    </row>
    <row r="49" spans="1:4">
      <c r="A49" s="4" t="s">
        <v>213</v>
      </c>
      <c r="B49" s="5" t="n">
        <v>21</v>
      </c>
      <c r="C49" s="5" t="n">
        <v>0</v>
      </c>
      <c r="D49" s="5" t="n">
        <v>0</v>
      </c>
    </row>
    <row r="50" spans="1:4">
      <c r="A50" s="4" t="s">
        <v>214</v>
      </c>
      <c r="B50" s="5" t="n">
        <v>-4</v>
      </c>
      <c r="C50" s="5" t="n">
        <v>0</v>
      </c>
      <c r="D50" s="5" t="n">
        <v>0</v>
      </c>
    </row>
    <row r="51" spans="1:4">
      <c r="A51" s="4" t="s">
        <v>215</v>
      </c>
      <c r="B51" s="5" t="n">
        <v>32</v>
      </c>
      <c r="C51" s="5" t="n">
        <v>0</v>
      </c>
      <c r="D51" s="5" t="n">
        <v>0</v>
      </c>
    </row>
    <row r="52" spans="1:4">
      <c r="A52" s="4" t="s">
        <v>216</v>
      </c>
      <c r="B52" s="5" t="n">
        <v>4</v>
      </c>
      <c r="C52" s="5" t="n">
        <v>0</v>
      </c>
      <c r="D52" s="5" t="n">
        <v>283</v>
      </c>
    </row>
    <row r="53" spans="1:4">
      <c r="A53" s="4" t="s">
        <v>217</v>
      </c>
      <c r="B53" s="5" t="n">
        <v>0</v>
      </c>
      <c r="C53" s="5" t="n">
        <v>0</v>
      </c>
      <c r="D53" s="5" t="n">
        <v>-221</v>
      </c>
    </row>
    <row r="54" spans="1:4">
      <c r="A54" s="4" t="s">
        <v>218</v>
      </c>
      <c r="B54" s="5" t="n">
        <v>6964</v>
      </c>
      <c r="C54" s="5" t="n">
        <v>56146</v>
      </c>
      <c r="D54" s="5" t="n">
        <v>5325</v>
      </c>
    </row>
    <row r="55" spans="1:4">
      <c r="A55" s="4" t="s">
        <v>204</v>
      </c>
      <c r="B55" s="5" t="n">
        <v>0</v>
      </c>
      <c r="C55" s="5" t="n">
        <v>0</v>
      </c>
      <c r="D55" s="5" t="n">
        <v>0</v>
      </c>
    </row>
    <row r="56" spans="1:4">
      <c r="A56" s="4" t="s">
        <v>219</v>
      </c>
      <c r="B56" s="5" t="n">
        <v>6964</v>
      </c>
      <c r="C56" s="5" t="n">
        <v>56146</v>
      </c>
      <c r="D56" s="5" t="n">
        <v>5325</v>
      </c>
    </row>
    <row r="57" spans="1:4">
      <c r="A57" s="4" t="s">
        <v>220</v>
      </c>
      <c r="B57" s="5" t="n">
        <v>-9186</v>
      </c>
      <c r="C57" s="5" t="n">
        <v>9570</v>
      </c>
      <c r="D57" s="5" t="n">
        <v>4748</v>
      </c>
    </row>
    <row r="58" spans="1:4">
      <c r="A58" s="4" t="s">
        <v>221</v>
      </c>
      <c r="B58" s="5" t="n">
        <v>14347</v>
      </c>
      <c r="C58" s="5" t="n">
        <v>4777</v>
      </c>
      <c r="D58" s="5" t="n">
        <v>29</v>
      </c>
    </row>
    <row r="59" spans="1:4">
      <c r="A59" s="4" t="s">
        <v>222</v>
      </c>
      <c r="B59" s="5" t="n">
        <v>5161</v>
      </c>
      <c r="C59" s="5" t="n">
        <v>14347</v>
      </c>
      <c r="D59" s="5" t="n">
        <v>4777</v>
      </c>
    </row>
    <row r="60" spans="1:4">
      <c r="A60" s="3" t="s">
        <v>223</v>
      </c>
    </row>
    <row r="61" spans="1:4">
      <c r="A61" s="4" t="s">
        <v>224</v>
      </c>
      <c r="B61" s="5" t="n">
        <v>5161</v>
      </c>
      <c r="C61" s="5" t="n">
        <v>14342</v>
      </c>
      <c r="D61" s="5" t="n">
        <v>4752</v>
      </c>
    </row>
    <row r="62" spans="1:4">
      <c r="A62" s="4" t="s">
        <v>225</v>
      </c>
      <c r="B62" s="5" t="n">
        <v>0</v>
      </c>
      <c r="C62" s="5" t="n">
        <v>5</v>
      </c>
      <c r="D62" s="5" t="n">
        <v>25</v>
      </c>
    </row>
    <row r="63" spans="1:4">
      <c r="A63" s="4" t="s">
        <v>222</v>
      </c>
      <c r="B63" s="5" t="n">
        <v>5161</v>
      </c>
      <c r="C63" s="5" t="n">
        <v>14347</v>
      </c>
      <c r="D63" s="5" t="n">
        <v>4777</v>
      </c>
    </row>
    <row r="64" spans="1:4">
      <c r="A64" s="3" t="s">
        <v>226</v>
      </c>
    </row>
    <row r="65" spans="1:4">
      <c r="A65" s="4" t="s">
        <v>227</v>
      </c>
      <c r="B65" s="5" t="n">
        <v>106</v>
      </c>
      <c r="C65" s="5" t="n">
        <v>0</v>
      </c>
      <c r="D65" s="5" t="n">
        <v>0</v>
      </c>
    </row>
    <row r="66" spans="1:4">
      <c r="A66" s="4" t="s">
        <v>228</v>
      </c>
      <c r="B66" s="5" t="n">
        <v>130</v>
      </c>
      <c r="C66" s="5" t="n">
        <v>0</v>
      </c>
      <c r="D66" s="5" t="n">
        <v>6413</v>
      </c>
    </row>
    <row r="67" spans="1:4">
      <c r="A67" s="3" t="s">
        <v>229</v>
      </c>
    </row>
    <row r="68" spans="1:4">
      <c r="A68" s="4" t="s">
        <v>230</v>
      </c>
      <c r="B68" s="5" t="n">
        <v>5242</v>
      </c>
      <c r="C68" s="5" t="n">
        <v>8188</v>
      </c>
      <c r="D68" s="5" t="n">
        <v>4679</v>
      </c>
    </row>
    <row r="69" spans="1:4">
      <c r="A69" s="4" t="s">
        <v>170</v>
      </c>
      <c r="B69" s="6" t="n">
        <v>3480</v>
      </c>
      <c r="C69" s="6" t="n">
        <v>0</v>
      </c>
      <c r="D6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40</v>
      </c>
    </row>
    <row r="2" spans="1:3">
      <c r="A2" s="3" t="s">
        <v>584</v>
      </c>
    </row>
    <row r="3" spans="1:3">
      <c r="A3" s="4" t="s">
        <v>72</v>
      </c>
      <c r="B3" s="6" t="n">
        <v>253</v>
      </c>
      <c r="C3" s="6" t="n">
        <v>286</v>
      </c>
    </row>
    <row r="4" spans="1:3">
      <c r="A4" s="4" t="s">
        <v>585</v>
      </c>
    </row>
    <row r="5" spans="1:3">
      <c r="A5" s="3" t="s">
        <v>584</v>
      </c>
    </row>
    <row r="6" spans="1:3">
      <c r="A6" s="4" t="s">
        <v>72</v>
      </c>
      <c r="B6" s="6" t="n">
        <v>2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40</v>
      </c>
      <c r="D2" s="2" t="s">
        <v>102</v>
      </c>
    </row>
    <row r="3" spans="1:4">
      <c r="A3" s="3" t="s">
        <v>233</v>
      </c>
    </row>
    <row r="4" spans="1:4">
      <c r="A4" s="4" t="s">
        <v>587</v>
      </c>
      <c r="B4" s="6" t="n">
        <v>286</v>
      </c>
      <c r="C4" s="6" t="n">
        <v>680</v>
      </c>
    </row>
    <row r="5" spans="1:4">
      <c r="A5" s="4" t="s">
        <v>588</v>
      </c>
      <c r="B5" s="5" t="n">
        <v>-33</v>
      </c>
      <c r="C5" s="5" t="n">
        <v>-394</v>
      </c>
      <c r="D5" s="6" t="n">
        <v>150</v>
      </c>
    </row>
    <row r="6" spans="1:4">
      <c r="A6" s="4" t="s">
        <v>589</v>
      </c>
      <c r="D6" s="5" t="n">
        <v>530</v>
      </c>
    </row>
    <row r="7" spans="1:4">
      <c r="A7" s="4" t="s">
        <v>590</v>
      </c>
      <c r="B7" s="6" t="n">
        <v>253</v>
      </c>
      <c r="C7" s="6" t="n">
        <v>286</v>
      </c>
      <c r="D7" s="6" t="n">
        <v>6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4"/>
    <col customWidth="1" max="3" min="3" width="28"/>
    <col customWidth="1" max="4" min="4" width="24"/>
    <col customWidth="1" max="5" min="5" width="24"/>
  </cols>
  <sheetData>
    <row r="1" spans="1:5">
      <c r="A1" s="1" t="s">
        <v>591</v>
      </c>
      <c r="B1" s="2" t="s">
        <v>592</v>
      </c>
      <c r="C1" s="2" t="s">
        <v>593</v>
      </c>
      <c r="D1" s="2" t="s">
        <v>594</v>
      </c>
      <c r="E1" s="2" t="s">
        <v>595</v>
      </c>
    </row>
    <row r="2" spans="1:5">
      <c r="A2" s="4" t="s">
        <v>596</v>
      </c>
      <c r="B2" s="8" t="n">
        <v>2.75</v>
      </c>
      <c r="C2" s="8" t="n">
        <v>0.95</v>
      </c>
      <c r="D2" s="8" t="n">
        <v>0.85</v>
      </c>
      <c r="E2" s="8" t="n">
        <v>1.06</v>
      </c>
    </row>
    <row r="3" spans="1:5">
      <c r="A3" s="4" t="s">
        <v>597</v>
      </c>
      <c r="B3" s="9" t="n">
        <v>2.75</v>
      </c>
      <c r="C3" s="5" t="n">
        <v>1</v>
      </c>
      <c r="D3" s="5" t="n">
        <v>1</v>
      </c>
      <c r="E3" s="5" t="n">
        <v>1</v>
      </c>
    </row>
    <row r="4" spans="1:5">
      <c r="A4" s="4" t="s">
        <v>598</v>
      </c>
    </row>
    <row r="5" spans="1:5">
      <c r="A5" s="4" t="s">
        <v>599</v>
      </c>
      <c r="B5" s="4" t="s">
        <v>600</v>
      </c>
      <c r="C5" s="4" t="s">
        <v>601</v>
      </c>
      <c r="D5" s="4" t="s">
        <v>602</v>
      </c>
      <c r="E5" s="4" t="s">
        <v>550</v>
      </c>
    </row>
    <row r="6" spans="1:5">
      <c r="A6" s="4" t="s">
        <v>603</v>
      </c>
    </row>
    <row r="7" spans="1:5">
      <c r="A7" s="4" t="s">
        <v>604</v>
      </c>
      <c r="C7" s="5" t="n">
        <v>0</v>
      </c>
    </row>
    <row r="8" spans="1:5">
      <c r="A8" s="4" t="s">
        <v>605</v>
      </c>
    </row>
    <row r="9" spans="1:5">
      <c r="A9" s="4" t="s">
        <v>606</v>
      </c>
      <c r="B9" s="4" t="s">
        <v>572</v>
      </c>
      <c r="C9" s="4" t="s">
        <v>607</v>
      </c>
      <c r="D9" s="4" t="s">
        <v>608</v>
      </c>
      <c r="E9" s="4" t="s">
        <v>609</v>
      </c>
    </row>
    <row r="10" spans="1:5">
      <c r="A10" s="4" t="s">
        <v>610</v>
      </c>
    </row>
    <row r="11" spans="1:5">
      <c r="A11" s="4" t="s">
        <v>611</v>
      </c>
      <c r="B11" s="4" t="s">
        <v>612</v>
      </c>
      <c r="C11" s="4" t="s">
        <v>613</v>
      </c>
      <c r="D11" s="4" t="s">
        <v>614</v>
      </c>
      <c r="E11" s="4" t="s">
        <v>6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40</v>
      </c>
      <c r="D2" s="2" t="s">
        <v>102</v>
      </c>
    </row>
    <row r="3" spans="1:4">
      <c r="A3" s="4" t="s">
        <v>617</v>
      </c>
      <c r="B3" s="6" t="n">
        <v>5525</v>
      </c>
      <c r="C3" s="6" t="n">
        <v>1580</v>
      </c>
      <c r="D3" s="6" t="n">
        <v>51</v>
      </c>
    </row>
    <row r="4" spans="1:4">
      <c r="A4" s="4" t="s">
        <v>618</v>
      </c>
    </row>
    <row r="5" spans="1:4">
      <c r="A5" s="4" t="s">
        <v>617</v>
      </c>
      <c r="B5" s="5" t="n">
        <v>5517</v>
      </c>
      <c r="C5" s="5" t="n">
        <v>1570</v>
      </c>
    </row>
    <row r="6" spans="1:4">
      <c r="A6" s="4" t="s">
        <v>619</v>
      </c>
    </row>
    <row r="7" spans="1:4">
      <c r="A7" s="4" t="s">
        <v>617</v>
      </c>
      <c r="B7" s="6" t="n">
        <v>8</v>
      </c>
      <c r="C7" s="6" t="n">
        <v>10</v>
      </c>
      <c r="D7" s="6" t="n">
        <v>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0</v>
      </c>
      <c r="B1" s="2" t="s">
        <v>1</v>
      </c>
    </row>
    <row r="2" spans="1:4">
      <c r="B2" s="2" t="s">
        <v>518</v>
      </c>
      <c r="C2" s="2" t="s">
        <v>519</v>
      </c>
      <c r="D2" s="2" t="s">
        <v>439</v>
      </c>
    </row>
    <row r="3" spans="1:4">
      <c r="A3" s="4" t="s">
        <v>617</v>
      </c>
      <c r="B3" s="6" t="n">
        <v>5525</v>
      </c>
      <c r="C3" s="6" t="n">
        <v>1580</v>
      </c>
      <c r="D3" s="6" t="n">
        <v>51</v>
      </c>
    </row>
    <row r="4" spans="1:4">
      <c r="A4" s="4" t="s">
        <v>621</v>
      </c>
      <c r="B4" s="9" t="n">
        <v>6.98</v>
      </c>
      <c r="C4" s="9" t="n">
        <v>6.89</v>
      </c>
    </row>
    <row r="5" spans="1:4">
      <c r="A5" s="4" t="s">
        <v>622</v>
      </c>
      <c r="B5" s="9" t="n">
        <v>6.89</v>
      </c>
      <c r="C5" s="9" t="n">
        <v>6.64</v>
      </c>
      <c r="D5" s="9" t="n">
        <v>6.76</v>
      </c>
    </row>
    <row r="6" spans="1:4">
      <c r="A6" s="4" t="s">
        <v>623</v>
      </c>
    </row>
    <row r="7" spans="1:4">
      <c r="A7" s="4" t="s">
        <v>617</v>
      </c>
      <c r="B7" s="6" t="n">
        <v>3930</v>
      </c>
      <c r="C7" s="6" t="n">
        <v>980</v>
      </c>
    </row>
    <row r="8" spans="1:4">
      <c r="A8" s="4" t="s">
        <v>624</v>
      </c>
    </row>
    <row r="9" spans="1:4">
      <c r="A9" s="4" t="s">
        <v>617</v>
      </c>
      <c r="B9" s="5" t="n">
        <v>1185</v>
      </c>
      <c r="C9" s="5" t="n">
        <v>590</v>
      </c>
    </row>
    <row r="10" spans="1:4">
      <c r="A10" s="4" t="s">
        <v>625</v>
      </c>
    </row>
    <row r="11" spans="1:4">
      <c r="A11" s="4" t="s">
        <v>617</v>
      </c>
      <c r="B11" s="5" t="n">
        <v>402</v>
      </c>
    </row>
    <row r="12" spans="1:4">
      <c r="A12" s="4" t="s">
        <v>626</v>
      </c>
    </row>
    <row r="13" spans="1:4">
      <c r="A13" s="4" t="s">
        <v>617</v>
      </c>
      <c r="B13" s="6" t="n">
        <v>8</v>
      </c>
      <c r="C13" s="6" t="n">
        <v>10</v>
      </c>
      <c r="D13" s="6" t="n">
        <v>5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40</v>
      </c>
    </row>
    <row r="3" spans="1:3">
      <c r="A3" s="3" t="s">
        <v>233</v>
      </c>
    </row>
    <row r="4" spans="1:3">
      <c r="A4" s="4" t="s">
        <v>628</v>
      </c>
      <c r="B4" s="6" t="n">
        <v>6</v>
      </c>
    </row>
    <row r="5" spans="1:3">
      <c r="A5" s="4" t="s">
        <v>629</v>
      </c>
      <c r="C5" s="6" t="n">
        <v>10</v>
      </c>
    </row>
    <row r="6" spans="1:3">
      <c r="A6" s="4" t="s">
        <v>630</v>
      </c>
      <c r="B6" s="5" t="n">
        <v>-6</v>
      </c>
      <c r="C6" s="5" t="n">
        <v>-10</v>
      </c>
    </row>
    <row r="7" spans="1:3">
      <c r="A7" s="4" t="s">
        <v>631</v>
      </c>
      <c r="B7" s="5" t="n">
        <v>8</v>
      </c>
      <c r="C7" s="5" t="n">
        <v>6</v>
      </c>
    </row>
    <row r="8" spans="1:3">
      <c r="A8" s="4" t="s">
        <v>628</v>
      </c>
      <c r="B8" s="6" t="n">
        <v>8</v>
      </c>
      <c r="C8" s="6" t="n">
        <v>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7"/>
    <col customWidth="1" max="5" min="5" width="21"/>
    <col customWidth="1" max="6" min="6" width="14"/>
    <col customWidth="1" max="7" min="7" width="14"/>
    <col customWidth="1" max="8" min="8" width="21"/>
    <col customWidth="1" max="9" min="9" width="21"/>
    <col customWidth="1" max="10" min="10" width="21"/>
    <col customWidth="1" max="11" min="11" width="21"/>
    <col customWidth="1" max="12" min="12" width="21"/>
    <col customWidth="1" max="13" min="13" width="21"/>
  </cols>
  <sheetData>
    <row r="1" spans="1:13">
      <c r="A1" s="1" t="s">
        <v>632</v>
      </c>
      <c r="B1" s="2" t="s">
        <v>414</v>
      </c>
      <c r="C1" s="2" t="s">
        <v>633</v>
      </c>
      <c r="D1" s="2" t="s">
        <v>417</v>
      </c>
      <c r="E1" s="2" t="s">
        <v>445</v>
      </c>
      <c r="F1" s="2" t="s">
        <v>40</v>
      </c>
      <c r="G1" s="2" t="s">
        <v>40</v>
      </c>
      <c r="H1" s="2" t="s">
        <v>518</v>
      </c>
      <c r="I1" s="2" t="s">
        <v>634</v>
      </c>
      <c r="J1" s="2" t="s">
        <v>441</v>
      </c>
      <c r="K1" s="2" t="s">
        <v>635</v>
      </c>
      <c r="L1" s="2" t="s">
        <v>442</v>
      </c>
      <c r="M1" s="2" t="s">
        <v>636</v>
      </c>
    </row>
    <row r="2" spans="1:13">
      <c r="A2" s="4" t="s">
        <v>467</v>
      </c>
      <c r="I2" s="6" t="n">
        <v>64341</v>
      </c>
    </row>
    <row r="3" spans="1:13">
      <c r="A3" s="4" t="s">
        <v>360</v>
      </c>
    </row>
    <row r="4" spans="1:13">
      <c r="A4" s="4" t="s">
        <v>528</v>
      </c>
      <c r="E4" s="4" t="s">
        <v>504</v>
      </c>
    </row>
    <row r="5" spans="1:13">
      <c r="A5" s="4" t="s">
        <v>481</v>
      </c>
      <c r="E5" s="6" t="n">
        <v>126126000</v>
      </c>
      <c r="H5" s="6" t="n">
        <v>12750</v>
      </c>
      <c r="K5" s="6" t="n">
        <v>99450000</v>
      </c>
      <c r="L5" s="6" t="n">
        <v>12750</v>
      </c>
      <c r="M5" s="6" t="n">
        <v>16200</v>
      </c>
    </row>
    <row r="6" spans="1:13">
      <c r="A6" s="4" t="s">
        <v>482</v>
      </c>
      <c r="F6" s="4" t="s">
        <v>483</v>
      </c>
      <c r="G6" s="4" t="s">
        <v>483</v>
      </c>
    </row>
    <row r="7" spans="1:13">
      <c r="A7" s="4" t="s">
        <v>637</v>
      </c>
      <c r="D7" s="5" t="n">
        <v>5100</v>
      </c>
    </row>
    <row r="8" spans="1:13">
      <c r="A8" s="4" t="s">
        <v>638</v>
      </c>
    </row>
    <row r="9" spans="1:13">
      <c r="A9" s="4" t="s">
        <v>639</v>
      </c>
      <c r="C9" s="6" t="n">
        <v>3760</v>
      </c>
      <c r="D9" s="6" t="n">
        <v>3760</v>
      </c>
    </row>
    <row r="10" spans="1:13">
      <c r="A10" s="4" t="s">
        <v>640</v>
      </c>
    </row>
    <row r="11" spans="1:13">
      <c r="A11" s="4" t="s">
        <v>481</v>
      </c>
      <c r="B11" s="6" t="n">
        <v>99450000</v>
      </c>
      <c r="J11" s="6" t="n">
        <v>12750</v>
      </c>
    </row>
    <row r="12" spans="1:13">
      <c r="A12" s="4" t="s">
        <v>482</v>
      </c>
      <c r="B12" s="4" t="s">
        <v>483</v>
      </c>
    </row>
    <row r="13" spans="1:13">
      <c r="A13" s="4" t="s">
        <v>637</v>
      </c>
      <c r="B13" s="5" t="n">
        <v>5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2</v>
      </c>
      <c r="C1" s="2" t="s">
        <v>40</v>
      </c>
      <c r="D1" s="2" t="s">
        <v>102</v>
      </c>
    </row>
    <row r="2" spans="1:4">
      <c r="A2" s="4" t="s">
        <v>42</v>
      </c>
      <c r="B2" s="6" t="n">
        <v>0</v>
      </c>
      <c r="C2" s="6" t="n">
        <v>5</v>
      </c>
      <c r="D2" s="6" t="n">
        <v>25</v>
      </c>
    </row>
    <row r="3" spans="1:4">
      <c r="A3" s="4" t="s">
        <v>642</v>
      </c>
      <c r="B3" s="5" t="n">
        <v>0</v>
      </c>
      <c r="C3" s="5" t="n">
        <v>29283</v>
      </c>
    </row>
    <row r="4" spans="1:4">
      <c r="A4" s="4" t="s">
        <v>642</v>
      </c>
      <c r="B4" s="5" t="n">
        <v>0</v>
      </c>
      <c r="C4" s="5" t="n">
        <v>4282</v>
      </c>
    </row>
    <row r="5" spans="1:4">
      <c r="A5" s="4" t="s">
        <v>360</v>
      </c>
    </row>
    <row r="6" spans="1:4">
      <c r="A6" s="4" t="s">
        <v>42</v>
      </c>
      <c r="B6" s="5" t="n">
        <v>2</v>
      </c>
      <c r="C6" s="5" t="n">
        <v>5</v>
      </c>
    </row>
    <row r="7" spans="1:4">
      <c r="A7" s="4" t="s">
        <v>189</v>
      </c>
      <c r="B7" s="5" t="n">
        <v>44</v>
      </c>
      <c r="C7" s="5" t="n">
        <v>45</v>
      </c>
    </row>
    <row r="8" spans="1:4">
      <c r="A8" s="4" t="s">
        <v>55</v>
      </c>
      <c r="B8" s="5" t="n">
        <v>12831</v>
      </c>
      <c r="C8" s="5" t="n">
        <v>12831</v>
      </c>
    </row>
    <row r="9" spans="1:4">
      <c r="A9" s="4" t="s">
        <v>53</v>
      </c>
      <c r="B9" s="5" t="n">
        <v>16402</v>
      </c>
      <c r="C9" s="5" t="n">
        <v>16402</v>
      </c>
    </row>
    <row r="10" spans="1:4">
      <c r="A10" s="4" t="s">
        <v>643</v>
      </c>
      <c r="C10" s="5" t="n">
        <v>29283</v>
      </c>
    </row>
    <row r="11" spans="1:4">
      <c r="A11" s="4" t="s">
        <v>642</v>
      </c>
      <c r="C11" s="5" t="n">
        <v>29283</v>
      </c>
    </row>
    <row r="12" spans="1:4">
      <c r="A12" s="4" t="s">
        <v>644</v>
      </c>
      <c r="B12" s="5" t="n">
        <v>185</v>
      </c>
      <c r="C12" s="5" t="n">
        <v>182</v>
      </c>
    </row>
    <row r="13" spans="1:4">
      <c r="A13" s="4" t="s">
        <v>73</v>
      </c>
      <c r="B13" s="6" t="n">
        <v>4100</v>
      </c>
      <c r="C13" s="5" t="n">
        <v>4100</v>
      </c>
    </row>
    <row r="14" spans="1:4">
      <c r="A14" s="4" t="s">
        <v>645</v>
      </c>
      <c r="C14" s="5" t="n">
        <v>4282</v>
      </c>
    </row>
    <row r="15" spans="1:4">
      <c r="A15" s="4" t="s">
        <v>642</v>
      </c>
      <c r="C15" s="6" t="n">
        <v>42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40</v>
      </c>
      <c r="D2" s="2" t="s">
        <v>102</v>
      </c>
    </row>
    <row r="3" spans="1:4">
      <c r="A3" s="4" t="s">
        <v>647</v>
      </c>
      <c r="B3" s="6" t="n">
        <v>-7</v>
      </c>
      <c r="C3" s="6" t="n">
        <v>-7513</v>
      </c>
      <c r="D3" s="6" t="n">
        <v>-2411</v>
      </c>
    </row>
    <row r="4" spans="1:4">
      <c r="A4" s="4" t="s">
        <v>360</v>
      </c>
    </row>
    <row r="5" spans="1:4">
      <c r="A5" s="4" t="s">
        <v>648</v>
      </c>
      <c r="B5" s="5" t="n">
        <v>-7</v>
      </c>
      <c r="C5" s="5" t="n">
        <v>-8005</v>
      </c>
      <c r="D5" s="5" t="n">
        <v>-2740</v>
      </c>
    </row>
    <row r="6" spans="1:4">
      <c r="A6" s="4" t="s">
        <v>649</v>
      </c>
      <c r="B6" s="5" t="n">
        <v>-7</v>
      </c>
      <c r="C6" s="5" t="n">
        <v>-8005</v>
      </c>
      <c r="D6" s="5" t="n">
        <v>-2740</v>
      </c>
    </row>
    <row r="7" spans="1:4">
      <c r="A7" s="4" t="s">
        <v>650</v>
      </c>
      <c r="C7" s="5" t="n">
        <v>492</v>
      </c>
      <c r="D7" s="5" t="n">
        <v>329</v>
      </c>
    </row>
    <row r="8" spans="1:4">
      <c r="A8" s="4" t="s">
        <v>647</v>
      </c>
      <c r="B8" s="6" t="n">
        <v>-7</v>
      </c>
      <c r="C8" s="6" t="n">
        <v>-7513</v>
      </c>
      <c r="D8" s="6" t="n">
        <v>-24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51</v>
      </c>
      <c r="B1" s="2" t="s">
        <v>1</v>
      </c>
    </row>
    <row r="2" spans="1:9">
      <c r="B2" s="2" t="s">
        <v>518</v>
      </c>
      <c r="C2" s="2" t="s">
        <v>634</v>
      </c>
      <c r="D2" s="2" t="s">
        <v>635</v>
      </c>
      <c r="E2" s="2" t="s">
        <v>442</v>
      </c>
      <c r="F2" s="2" t="s">
        <v>519</v>
      </c>
      <c r="G2" s="2" t="s">
        <v>445</v>
      </c>
      <c r="H2" s="2" t="s">
        <v>636</v>
      </c>
      <c r="I2" s="2" t="s">
        <v>439</v>
      </c>
    </row>
    <row r="3" spans="1:9">
      <c r="A3" s="4" t="s">
        <v>42</v>
      </c>
      <c r="B3" s="6" t="n">
        <v>0</v>
      </c>
      <c r="F3" s="6" t="n">
        <v>5</v>
      </c>
      <c r="I3" s="6" t="n">
        <v>25</v>
      </c>
    </row>
    <row r="4" spans="1:9">
      <c r="A4" s="4" t="s">
        <v>481</v>
      </c>
      <c r="C4" s="6" t="n">
        <v>64341</v>
      </c>
    </row>
    <row r="5" spans="1:9">
      <c r="A5" s="4" t="s">
        <v>360</v>
      </c>
    </row>
    <row r="6" spans="1:9">
      <c r="A6" s="4" t="s">
        <v>42</v>
      </c>
      <c r="B6" s="5" t="n">
        <v>2</v>
      </c>
      <c r="F6" s="5" t="n">
        <v>5</v>
      </c>
    </row>
    <row r="7" spans="1:9">
      <c r="A7" s="4" t="s">
        <v>189</v>
      </c>
      <c r="B7" s="5" t="n">
        <v>44</v>
      </c>
      <c r="F7" s="5" t="n">
        <v>45</v>
      </c>
    </row>
    <row r="8" spans="1:9">
      <c r="A8" s="4" t="s">
        <v>55</v>
      </c>
      <c r="B8" s="5" t="n">
        <v>12831</v>
      </c>
      <c r="F8" s="5" t="n">
        <v>12831</v>
      </c>
    </row>
    <row r="9" spans="1:9">
      <c r="A9" s="4" t="s">
        <v>53</v>
      </c>
      <c r="B9" s="5" t="n">
        <v>16402</v>
      </c>
      <c r="F9" s="5" t="n">
        <v>16402</v>
      </c>
    </row>
    <row r="10" spans="1:9">
      <c r="A10" s="4" t="s">
        <v>644</v>
      </c>
      <c r="B10" s="5" t="n">
        <v>-185</v>
      </c>
      <c r="F10" s="5" t="n">
        <v>-182</v>
      </c>
    </row>
    <row r="11" spans="1:9">
      <c r="A11" s="4" t="s">
        <v>73</v>
      </c>
      <c r="B11" s="5" t="n">
        <v>-4100</v>
      </c>
      <c r="F11" s="6" t="n">
        <v>-4100</v>
      </c>
    </row>
    <row r="12" spans="1:9">
      <c r="A12" s="4" t="s">
        <v>652</v>
      </c>
      <c r="B12" s="6" t="n">
        <v>24994</v>
      </c>
    </row>
    <row r="13" spans="1:9">
      <c r="A13" s="4" t="s">
        <v>485</v>
      </c>
      <c r="B13" s="4" t="s">
        <v>483</v>
      </c>
    </row>
    <row r="14" spans="1:9">
      <c r="A14" s="4" t="s">
        <v>653</v>
      </c>
      <c r="B14" s="6" t="n">
        <v>12747</v>
      </c>
    </row>
    <row r="15" spans="1:9">
      <c r="A15" s="4" t="s">
        <v>481</v>
      </c>
      <c r="B15" s="5" t="n">
        <v>12750</v>
      </c>
      <c r="D15" s="6" t="n">
        <v>99450000</v>
      </c>
      <c r="E15" s="6" t="n">
        <v>12750</v>
      </c>
      <c r="G15" s="6" t="n">
        <v>126126000</v>
      </c>
      <c r="H15" s="6" t="n">
        <v>16200</v>
      </c>
    </row>
    <row r="16" spans="1:9">
      <c r="A16" s="4" t="s">
        <v>654</v>
      </c>
      <c r="B16" s="6" t="n">
        <v>3</v>
      </c>
    </row>
  </sheetData>
  <mergeCells count="3">
    <mergeCell ref="A1:A2"/>
    <mergeCell ref="D1:E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55</v>
      </c>
      <c r="B1" s="2" t="s">
        <v>1</v>
      </c>
    </row>
    <row r="2" spans="1:3">
      <c r="B2" s="2" t="s">
        <v>2</v>
      </c>
      <c r="C2" s="2" t="s">
        <v>40</v>
      </c>
    </row>
    <row r="3" spans="1:3">
      <c r="A3" s="3" t="s">
        <v>186</v>
      </c>
    </row>
    <row r="4" spans="1:3">
      <c r="A4" s="4" t="s">
        <v>536</v>
      </c>
      <c r="B4" s="6" t="n">
        <v>233</v>
      </c>
      <c r="C4" s="6" t="n">
        <v>208</v>
      </c>
    </row>
    <row r="5" spans="1:3">
      <c r="A5" s="4" t="s">
        <v>656</v>
      </c>
      <c r="B5" s="5" t="n">
        <v>-196</v>
      </c>
      <c r="C5" s="5" t="n">
        <v>-196</v>
      </c>
    </row>
    <row r="6" spans="1:3">
      <c r="A6" s="4" t="s">
        <v>657</v>
      </c>
      <c r="B6" s="5" t="n">
        <v>37</v>
      </c>
      <c r="C6" s="5" t="n">
        <v>12</v>
      </c>
    </row>
    <row r="7" spans="1:3">
      <c r="A7" s="4" t="s">
        <v>658</v>
      </c>
      <c r="B7" s="5" t="n">
        <v>196</v>
      </c>
      <c r="C7" s="5" t="n">
        <v>196</v>
      </c>
    </row>
    <row r="8" spans="1:3">
      <c r="A8" s="4" t="s">
        <v>659</v>
      </c>
      <c r="B8" s="6" t="n">
        <v>0</v>
      </c>
      <c r="C8" s="5" t="n">
        <v>0</v>
      </c>
    </row>
    <row r="9" spans="1:3">
      <c r="A9" s="4" t="s">
        <v>660</v>
      </c>
      <c r="C9" s="6" t="n">
        <v>19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5"/>
    <col customWidth="1" max="15" min="15" width="25"/>
    <col customWidth="1" max="16" min="16" width="21"/>
    <col customWidth="1" max="17" min="17" width="14"/>
    <col customWidth="1" max="18" min="18" width="14"/>
  </cols>
  <sheetData>
    <row r="1" spans="1:18">
      <c r="A1" s="1" t="s">
        <v>661</v>
      </c>
      <c r="B1" s="2" t="s">
        <v>662</v>
      </c>
      <c r="C1" s="2" t="s">
        <v>663</v>
      </c>
      <c r="D1" s="2" t="s">
        <v>664</v>
      </c>
      <c r="E1" s="2" t="s">
        <v>665</v>
      </c>
      <c r="F1" s="2" t="s">
        <v>666</v>
      </c>
      <c r="G1" s="2" t="s">
        <v>667</v>
      </c>
      <c r="H1" s="2" t="s">
        <v>668</v>
      </c>
      <c r="I1" s="2" t="s">
        <v>669</v>
      </c>
      <c r="J1" s="2" t="s">
        <v>670</v>
      </c>
      <c r="K1" s="2" t="s">
        <v>671</v>
      </c>
      <c r="L1" s="2" t="s">
        <v>672</v>
      </c>
      <c r="M1" s="2" t="s">
        <v>673</v>
      </c>
      <c r="N1" s="2" t="s">
        <v>674</v>
      </c>
      <c r="O1" s="2" t="s">
        <v>675</v>
      </c>
      <c r="P1" s="2" t="s">
        <v>439</v>
      </c>
      <c r="Q1" s="2" t="s">
        <v>440</v>
      </c>
      <c r="R1" s="2" t="s">
        <v>448</v>
      </c>
    </row>
    <row r="2" spans="1:18">
      <c r="A2" s="4" t="s">
        <v>468</v>
      </c>
      <c r="Q2" s="4" t="s">
        <v>469</v>
      </c>
      <c r="R2" s="4" t="s">
        <v>470</v>
      </c>
    </row>
    <row r="3" spans="1:18">
      <c r="A3" s="4" t="s">
        <v>676</v>
      </c>
      <c r="N3" s="6" t="n">
        <v>0</v>
      </c>
      <c r="O3" s="6" t="n">
        <v>0</v>
      </c>
      <c r="P3" s="6" t="n">
        <v>6457000</v>
      </c>
    </row>
    <row r="4" spans="1:18">
      <c r="A4" s="4" t="s">
        <v>677</v>
      </c>
      <c r="N4" s="5" t="n">
        <v>1100000</v>
      </c>
      <c r="O4" s="5" t="n">
        <v>400000</v>
      </c>
    </row>
    <row r="5" spans="1:18">
      <c r="A5" s="4" t="s">
        <v>678</v>
      </c>
      <c r="N5" s="5" t="n">
        <v>22194000</v>
      </c>
    </row>
    <row r="6" spans="1:18">
      <c r="A6" s="4" t="s">
        <v>679</v>
      </c>
      <c r="N6" s="5" t="n">
        <v>20577000</v>
      </c>
    </row>
    <row r="7" spans="1:18">
      <c r="A7" s="4" t="s">
        <v>680</v>
      </c>
      <c r="N7" s="5" t="n">
        <v>1000000</v>
      </c>
      <c r="O7" s="5" t="n">
        <v>0</v>
      </c>
    </row>
    <row r="8" spans="1:18">
      <c r="A8" s="4" t="s">
        <v>240</v>
      </c>
      <c r="N8" s="5" t="n">
        <v>192000</v>
      </c>
      <c r="O8" s="5" t="n">
        <v>0</v>
      </c>
    </row>
    <row r="9" spans="1:18">
      <c r="A9" s="4" t="s">
        <v>681</v>
      </c>
      <c r="N9" s="6" t="n">
        <v>0</v>
      </c>
      <c r="O9" s="6" t="n">
        <v>0</v>
      </c>
    </row>
    <row r="10" spans="1:18">
      <c r="A10" s="4" t="s">
        <v>682</v>
      </c>
    </row>
    <row r="11" spans="1:18">
      <c r="A11" s="4" t="s">
        <v>683</v>
      </c>
      <c r="M11" s="5" t="n">
        <v>41</v>
      </c>
      <c r="N11" s="5" t="n">
        <v>41</v>
      </c>
      <c r="O11" s="5" t="n">
        <v>15</v>
      </c>
    </row>
    <row r="12" spans="1:18">
      <c r="A12" s="4" t="s">
        <v>684</v>
      </c>
    </row>
    <row r="13" spans="1:18">
      <c r="A13" s="4" t="s">
        <v>683</v>
      </c>
      <c r="M13" s="5" t="n">
        <v>3</v>
      </c>
      <c r="N13" s="5" t="n">
        <v>3</v>
      </c>
      <c r="O13" s="5" t="n">
        <v>3</v>
      </c>
    </row>
    <row r="14" spans="1:18">
      <c r="A14" s="4" t="s">
        <v>685</v>
      </c>
    </row>
    <row r="15" spans="1:18">
      <c r="A15" s="4" t="s">
        <v>686</v>
      </c>
      <c r="J15" s="10" t="n">
        <v>11.5</v>
      </c>
      <c r="K15" s="6" t="n">
        <v>1500000</v>
      </c>
    </row>
    <row r="16" spans="1:18">
      <c r="A16" s="4" t="s">
        <v>687</v>
      </c>
      <c r="J16" s="4" t="s">
        <v>469</v>
      </c>
      <c r="K16" s="4" t="s">
        <v>469</v>
      </c>
    </row>
    <row r="17" spans="1:18">
      <c r="A17" s="4" t="s">
        <v>688</v>
      </c>
    </row>
    <row r="18" spans="1:18">
      <c r="A18" s="4" t="s">
        <v>686</v>
      </c>
      <c r="D18" s="6" t="n">
        <v>38</v>
      </c>
      <c r="E18" s="6" t="n">
        <v>-4900000</v>
      </c>
      <c r="F18" s="6" t="n">
        <v>7</v>
      </c>
      <c r="G18" s="6" t="n">
        <v>900000</v>
      </c>
      <c r="H18" s="6" t="n">
        <v>20</v>
      </c>
      <c r="I18" s="6" t="n">
        <v>-2600000</v>
      </c>
      <c r="J18" s="10" t="n">
        <v>116.5</v>
      </c>
      <c r="K18" s="6" t="n">
        <v>14900000</v>
      </c>
      <c r="N18" s="6" t="n">
        <v>21300000</v>
      </c>
    </row>
    <row r="19" spans="1:18">
      <c r="A19" s="4" t="s">
        <v>687</v>
      </c>
      <c r="D19" s="4" t="s">
        <v>689</v>
      </c>
      <c r="E19" s="4" t="s">
        <v>689</v>
      </c>
      <c r="F19" s="4" t="s">
        <v>469</v>
      </c>
      <c r="G19" s="4" t="s">
        <v>469</v>
      </c>
      <c r="H19" s="4" t="s">
        <v>469</v>
      </c>
      <c r="I19" s="4" t="s">
        <v>469</v>
      </c>
      <c r="J19" s="4" t="s">
        <v>469</v>
      </c>
      <c r="K19" s="4" t="s">
        <v>469</v>
      </c>
    </row>
    <row r="20" spans="1:18">
      <c r="A20" s="4" t="s">
        <v>676</v>
      </c>
      <c r="L20" s="6" t="n">
        <v>900000</v>
      </c>
      <c r="M20" s="6" t="n">
        <v>166</v>
      </c>
    </row>
    <row r="21" spans="1:18">
      <c r="A21" s="4" t="s">
        <v>690</v>
      </c>
    </row>
    <row r="22" spans="1:18">
      <c r="A22" s="4" t="s">
        <v>676</v>
      </c>
      <c r="B22" s="6" t="n">
        <v>61</v>
      </c>
      <c r="C22" s="6" t="n">
        <v>7800000</v>
      </c>
    </row>
    <row r="23" spans="1:18">
      <c r="A23" s="4" t="s">
        <v>546</v>
      </c>
    </row>
    <row r="24" spans="1:18">
      <c r="A24" s="4" t="s">
        <v>468</v>
      </c>
      <c r="N24" s="4" t="s">
        <v>470</v>
      </c>
      <c r="O24" s="4" t="s">
        <v>689</v>
      </c>
    </row>
    <row r="25" spans="1:18">
      <c r="A25" s="4" t="s">
        <v>551</v>
      </c>
    </row>
    <row r="26" spans="1:18">
      <c r="A26" s="4" t="s">
        <v>468</v>
      </c>
      <c r="N26" s="4" t="s">
        <v>691</v>
      </c>
      <c r="O26" s="4" t="s">
        <v>6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3</v>
      </c>
      <c r="B1" s="2" t="s">
        <v>2</v>
      </c>
      <c r="C1" s="2" t="s">
        <v>40</v>
      </c>
    </row>
    <row r="2" spans="1:3">
      <c r="A2" s="4" t="s">
        <v>694</v>
      </c>
      <c r="B2" s="6" t="n">
        <v>41371</v>
      </c>
      <c r="C2" s="6" t="n">
        <v>37066</v>
      </c>
    </row>
    <row r="3" spans="1:3">
      <c r="A3" s="4" t="s">
        <v>240</v>
      </c>
      <c r="B3" s="5" t="n">
        <v>-192</v>
      </c>
      <c r="C3" s="5" t="n">
        <v>0</v>
      </c>
    </row>
    <row r="4" spans="1:3">
      <c r="A4" s="4" t="s">
        <v>695</v>
      </c>
      <c r="B4" s="5" t="n">
        <v>41179</v>
      </c>
      <c r="C4" s="5" t="n">
        <v>37066</v>
      </c>
    </row>
    <row r="5" spans="1:3">
      <c r="A5" s="4" t="s">
        <v>696</v>
      </c>
      <c r="B5" s="5" t="n">
        <v>-7293</v>
      </c>
      <c r="C5" s="5" t="n">
        <v>-6019</v>
      </c>
    </row>
    <row r="6" spans="1:3">
      <c r="A6" s="4" t="s">
        <v>697</v>
      </c>
      <c r="B6" s="5" t="n">
        <v>33886</v>
      </c>
      <c r="C6" s="5" t="n">
        <v>31047</v>
      </c>
    </row>
    <row r="7" spans="1:3">
      <c r="A7" s="4" t="s">
        <v>682</v>
      </c>
    </row>
    <row r="8" spans="1:3">
      <c r="A8" s="4" t="s">
        <v>694</v>
      </c>
      <c r="B8" s="5" t="n">
        <v>35611</v>
      </c>
      <c r="C8" s="5" t="n">
        <v>30941</v>
      </c>
    </row>
    <row r="9" spans="1:3">
      <c r="A9" s="4" t="s">
        <v>684</v>
      </c>
    </row>
    <row r="10" spans="1:3">
      <c r="A10" s="4" t="s">
        <v>694</v>
      </c>
      <c r="B10" s="6" t="n">
        <v>5760</v>
      </c>
      <c r="C10" s="6" t="n">
        <v>61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40</v>
      </c>
    </row>
    <row r="2" spans="1:3">
      <c r="A2" s="3" t="s">
        <v>238</v>
      </c>
    </row>
    <row r="3" spans="1:3">
      <c r="A3" s="4" t="s">
        <v>699</v>
      </c>
      <c r="B3" s="6" t="n">
        <v>33886</v>
      </c>
    </row>
    <row r="4" spans="1:3">
      <c r="A4" s="4" t="s">
        <v>700</v>
      </c>
      <c r="B4" s="5" t="n">
        <v>4647</v>
      </c>
    </row>
    <row r="5" spans="1:3">
      <c r="A5" s="4" t="s">
        <v>701</v>
      </c>
      <c r="B5" s="5" t="n">
        <v>654</v>
      </c>
    </row>
    <row r="6" spans="1:3">
      <c r="A6" s="4" t="s">
        <v>702</v>
      </c>
      <c r="B6" s="5" t="n">
        <v>233</v>
      </c>
    </row>
    <row r="7" spans="1:3">
      <c r="A7" s="4" t="s">
        <v>703</v>
      </c>
      <c r="B7" s="5" t="n">
        <v>248</v>
      </c>
    </row>
    <row r="8" spans="1:3">
      <c r="A8" s="4" t="s">
        <v>704</v>
      </c>
      <c r="B8" s="5" t="n">
        <v>1511</v>
      </c>
    </row>
    <row r="9" spans="1:3">
      <c r="A9" s="4" t="s">
        <v>150</v>
      </c>
      <c r="B9" s="6" t="n">
        <v>41179</v>
      </c>
      <c r="C9" s="6" t="n">
        <v>370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40</v>
      </c>
    </row>
    <row r="2" spans="1:3">
      <c r="A2" s="4" t="s">
        <v>706</v>
      </c>
      <c r="B2" s="6" t="n">
        <v>1617</v>
      </c>
      <c r="C2" s="6" t="n">
        <v>2569</v>
      </c>
    </row>
    <row r="3" spans="1:3">
      <c r="A3" s="4" t="s">
        <v>642</v>
      </c>
      <c r="B3" s="5" t="n">
        <v>39754</v>
      </c>
      <c r="C3" s="5" t="n">
        <v>34497</v>
      </c>
    </row>
    <row r="4" spans="1:3">
      <c r="A4" s="4" t="s">
        <v>707</v>
      </c>
      <c r="B4" s="5" t="n">
        <v>41371</v>
      </c>
      <c r="C4" s="5" t="n">
        <v>37066</v>
      </c>
    </row>
    <row r="5" spans="1:3">
      <c r="A5" s="4" t="s">
        <v>708</v>
      </c>
    </row>
    <row r="6" spans="1:3">
      <c r="A6" s="4" t="s">
        <v>706</v>
      </c>
      <c r="B6" s="5" t="n">
        <v>177</v>
      </c>
      <c r="C6" s="5" t="n">
        <v>2569</v>
      </c>
    </row>
    <row r="7" spans="1:3">
      <c r="A7" s="4" t="s">
        <v>709</v>
      </c>
    </row>
    <row r="8" spans="1:3">
      <c r="A8" s="4" t="s">
        <v>706</v>
      </c>
      <c r="B8" s="5" t="n">
        <v>9</v>
      </c>
      <c r="C8" s="5" t="n">
        <v>0</v>
      </c>
    </row>
    <row r="9" spans="1:3">
      <c r="A9" s="4" t="s">
        <v>710</v>
      </c>
    </row>
    <row r="10" spans="1:3">
      <c r="A10" s="4" t="s">
        <v>706</v>
      </c>
      <c r="B10" s="5" t="n">
        <v>908</v>
      </c>
      <c r="C10" s="5" t="n">
        <v>0</v>
      </c>
    </row>
    <row r="11" spans="1:3">
      <c r="A11" s="4" t="s">
        <v>711</v>
      </c>
    </row>
    <row r="12" spans="1:3">
      <c r="A12" s="4" t="s">
        <v>706</v>
      </c>
      <c r="B12" s="6" t="n">
        <v>523</v>
      </c>
      <c r="C12"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40</v>
      </c>
    </row>
    <row r="2" spans="1:3">
      <c r="A2" s="4" t="s">
        <v>713</v>
      </c>
      <c r="B2" s="6" t="n">
        <v>0</v>
      </c>
      <c r="C2" s="6" t="n">
        <v>0</v>
      </c>
    </row>
    <row r="3" spans="1:3">
      <c r="A3" s="4" t="s">
        <v>714</v>
      </c>
      <c r="B3" s="5" t="n">
        <v>30041</v>
      </c>
      <c r="C3" s="5" t="n">
        <v>21346</v>
      </c>
    </row>
    <row r="4" spans="1:3">
      <c r="A4" s="4" t="s">
        <v>715</v>
      </c>
      <c r="B4" s="5" t="n">
        <v>0</v>
      </c>
      <c r="C4" s="5" t="n">
        <v>0</v>
      </c>
    </row>
    <row r="5" spans="1:3">
      <c r="A5" s="4" t="s">
        <v>716</v>
      </c>
      <c r="B5" s="5" t="n">
        <v>11330</v>
      </c>
      <c r="C5" s="5" t="n">
        <v>15720</v>
      </c>
    </row>
    <row r="6" spans="1:3">
      <c r="A6" s="4" t="s">
        <v>150</v>
      </c>
      <c r="B6" s="5" t="n">
        <v>41371</v>
      </c>
      <c r="C6" s="5" t="n">
        <v>37066</v>
      </c>
    </row>
    <row r="7" spans="1:3">
      <c r="A7" s="4" t="s">
        <v>684</v>
      </c>
    </row>
    <row r="8" spans="1:3">
      <c r="A8" s="4" t="s">
        <v>713</v>
      </c>
      <c r="B8" s="5" t="n">
        <v>0</v>
      </c>
      <c r="C8" s="5" t="n">
        <v>0</v>
      </c>
    </row>
    <row r="9" spans="1:3">
      <c r="A9" s="4" t="s">
        <v>714</v>
      </c>
      <c r="B9" s="5" t="n">
        <v>5119</v>
      </c>
      <c r="C9" s="5" t="n">
        <v>3846</v>
      </c>
    </row>
    <row r="10" spans="1:3">
      <c r="A10" s="4" t="s">
        <v>715</v>
      </c>
      <c r="B10" s="5" t="n">
        <v>0</v>
      </c>
      <c r="C10" s="5" t="n">
        <v>0</v>
      </c>
    </row>
    <row r="11" spans="1:3">
      <c r="A11" s="4" t="s">
        <v>716</v>
      </c>
      <c r="B11" s="5" t="n">
        <v>641</v>
      </c>
      <c r="C11" s="5" t="n">
        <v>2279</v>
      </c>
    </row>
    <row r="12" spans="1:3">
      <c r="A12" s="4" t="s">
        <v>150</v>
      </c>
      <c r="B12" s="5" t="n">
        <v>5760</v>
      </c>
      <c r="C12" s="5" t="n">
        <v>6125</v>
      </c>
    </row>
    <row r="13" spans="1:3">
      <c r="A13" s="4" t="s">
        <v>682</v>
      </c>
    </row>
    <row r="14" spans="1:3">
      <c r="A14" s="4" t="s">
        <v>713</v>
      </c>
      <c r="B14" s="5" t="n">
        <v>0</v>
      </c>
      <c r="C14" s="5" t="n">
        <v>0</v>
      </c>
    </row>
    <row r="15" spans="1:3">
      <c r="A15" s="4" t="s">
        <v>714</v>
      </c>
      <c r="B15" s="5" t="n">
        <v>24922</v>
      </c>
      <c r="C15" s="5" t="n">
        <v>17500</v>
      </c>
    </row>
    <row r="16" spans="1:3">
      <c r="A16" s="4" t="s">
        <v>715</v>
      </c>
      <c r="B16" s="5" t="n">
        <v>0</v>
      </c>
      <c r="C16" s="5" t="n">
        <v>0</v>
      </c>
    </row>
    <row r="17" spans="1:3">
      <c r="A17" s="4" t="s">
        <v>716</v>
      </c>
      <c r="B17" s="5" t="n">
        <v>10689</v>
      </c>
      <c r="C17" s="5" t="n">
        <v>13441</v>
      </c>
    </row>
    <row r="18" spans="1:3">
      <c r="A18" s="4" t="s">
        <v>150</v>
      </c>
      <c r="B18" s="6" t="n">
        <v>35611</v>
      </c>
      <c r="C18" s="6" t="n">
        <v>309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17</v>
      </c>
      <c r="B1" s="2" t="s">
        <v>1</v>
      </c>
    </row>
    <row r="2" spans="1:4">
      <c r="B2" s="2" t="s">
        <v>2</v>
      </c>
      <c r="C2" s="2" t="s">
        <v>40</v>
      </c>
      <c r="D2" s="2" t="s">
        <v>102</v>
      </c>
    </row>
    <row r="3" spans="1:4">
      <c r="A3" s="3" t="s">
        <v>240</v>
      </c>
    </row>
    <row r="4" spans="1:4">
      <c r="A4" s="4" t="s">
        <v>240</v>
      </c>
      <c r="B4" s="6" t="n">
        <v>192</v>
      </c>
      <c r="C4" s="6" t="n">
        <v>0</v>
      </c>
      <c r="D4"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718</v>
      </c>
      <c r="B1" s="2" t="s">
        <v>719</v>
      </c>
      <c r="D1" s="2" t="s">
        <v>1</v>
      </c>
    </row>
    <row r="2" spans="1:6">
      <c r="B2" s="2" t="s">
        <v>440</v>
      </c>
      <c r="C2" s="2" t="s">
        <v>2</v>
      </c>
      <c r="D2" s="2" t="s">
        <v>2</v>
      </c>
      <c r="E2" s="2" t="s">
        <v>40</v>
      </c>
      <c r="F2" s="2" t="s">
        <v>102</v>
      </c>
    </row>
    <row r="3" spans="1:6">
      <c r="A3" s="3" t="s">
        <v>720</v>
      </c>
    </row>
    <row r="4" spans="1:6">
      <c r="A4" s="4" t="s">
        <v>721</v>
      </c>
      <c r="C4" s="6" t="n">
        <v>5835</v>
      </c>
      <c r="D4" s="6" t="n">
        <v>5835</v>
      </c>
    </row>
    <row r="5" spans="1:6">
      <c r="A5" s="4" t="s">
        <v>722</v>
      </c>
      <c r="C5" s="5" t="n">
        <v>29</v>
      </c>
      <c r="D5" s="5" t="n">
        <v>29</v>
      </c>
      <c r="E5" s="6" t="n">
        <v>10</v>
      </c>
    </row>
    <row r="6" spans="1:6">
      <c r="A6" s="4" t="s">
        <v>723</v>
      </c>
      <c r="C6" s="5" t="n">
        <v>26</v>
      </c>
      <c r="D6" s="5" t="n">
        <v>26</v>
      </c>
      <c r="E6" s="5" t="n">
        <v>27</v>
      </c>
    </row>
    <row r="7" spans="1:6">
      <c r="A7" s="4" t="s">
        <v>724</v>
      </c>
      <c r="C7" s="5" t="n">
        <v>861</v>
      </c>
      <c r="D7" s="5" t="n">
        <v>861</v>
      </c>
      <c r="E7" s="5" t="n">
        <v>1461</v>
      </c>
    </row>
    <row r="8" spans="1:6">
      <c r="A8" s="4" t="s">
        <v>725</v>
      </c>
      <c r="C8" s="5" t="n">
        <v>51</v>
      </c>
      <c r="D8" s="5" t="n">
        <v>51</v>
      </c>
      <c r="E8" s="5" t="n">
        <v>362</v>
      </c>
    </row>
    <row r="9" spans="1:6">
      <c r="A9" s="4" t="s">
        <v>46</v>
      </c>
      <c r="C9" s="5" t="n">
        <v>6802</v>
      </c>
      <c r="D9" s="5" t="n">
        <v>6802</v>
      </c>
      <c r="E9" s="5" t="n">
        <v>1860</v>
      </c>
    </row>
    <row r="10" spans="1:6">
      <c r="A10" s="4" t="s">
        <v>197</v>
      </c>
      <c r="D10" s="5" t="n">
        <v>5835</v>
      </c>
      <c r="E10" s="5" t="n">
        <v>0</v>
      </c>
      <c r="F10" s="6" t="n">
        <v>0</v>
      </c>
    </row>
    <row r="11" spans="1:6">
      <c r="A11" s="4" t="s">
        <v>726</v>
      </c>
      <c r="D11" s="6" t="n">
        <v>4</v>
      </c>
      <c r="E11" s="6" t="n">
        <v>0</v>
      </c>
      <c r="F11" s="6" t="n">
        <v>0</v>
      </c>
    </row>
    <row r="12" spans="1:6">
      <c r="A12" s="4" t="s">
        <v>727</v>
      </c>
    </row>
    <row r="13" spans="1:6">
      <c r="A13" s="3" t="s">
        <v>720</v>
      </c>
    </row>
    <row r="14" spans="1:6">
      <c r="A14" s="4" t="s">
        <v>197</v>
      </c>
      <c r="C14" s="6" t="n">
        <v>5835</v>
      </c>
    </row>
    <row r="15" spans="1:6">
      <c r="A15" s="4" t="s">
        <v>728</v>
      </c>
      <c r="C15" s="4" t="s">
        <v>729</v>
      </c>
      <c r="D15" s="4" t="s">
        <v>730</v>
      </c>
    </row>
    <row r="16" spans="1:6">
      <c r="A16" s="4" t="s">
        <v>731</v>
      </c>
    </row>
    <row r="17" spans="1:6">
      <c r="A17" s="3" t="s">
        <v>720</v>
      </c>
    </row>
    <row r="18" spans="1:6">
      <c r="A18" s="4" t="s">
        <v>726</v>
      </c>
      <c r="B18" s="6" t="n">
        <v>5835</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D14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37"/>
    <col customWidth="1" max="7" min="7" width="37"/>
    <col customWidth="1" max="8" min="8" width="21"/>
    <col customWidth="1" max="9" min="9" width="27"/>
    <col customWidth="1" max="10" min="10" width="27"/>
    <col customWidth="1" max="11" min="11" width="27"/>
    <col customWidth="1" max="12" min="12" width="27"/>
    <col customWidth="1" max="13" min="13" width="30"/>
    <col customWidth="1" max="14" min="14" width="27"/>
    <col customWidth="1" max="15" min="15" width="21"/>
    <col customWidth="1" max="16" min="16" width="20"/>
    <col customWidth="1" max="17" min="17" width="27"/>
    <col customWidth="1" max="18" min="18" width="21"/>
    <col customWidth="1" max="19" min="19" width="21"/>
    <col customWidth="1" max="20" min="20" width="21"/>
    <col customWidth="1" max="21" min="21" width="37"/>
    <col customWidth="1" max="22" min="22" width="21"/>
    <col customWidth="1" max="23" min="23" width="21"/>
    <col customWidth="1" max="24" min="24" width="21"/>
    <col customWidth="1" max="25" min="25" width="21"/>
    <col customWidth="1" max="26" min="26" width="21"/>
    <col customWidth="1" max="27" min="27" width="31"/>
    <col customWidth="1" max="28" min="28" width="14"/>
    <col customWidth="1" max="29" min="29" width="24"/>
    <col customWidth="1" max="30" min="30" width="24"/>
  </cols>
  <sheetData>
    <row r="1" spans="1:30">
      <c r="A1" s="1" t="s">
        <v>732</v>
      </c>
      <c r="B1" s="2" t="s">
        <v>413</v>
      </c>
      <c r="C1" s="2" t="s">
        <v>414</v>
      </c>
      <c r="D1" s="2" t="s">
        <v>415</v>
      </c>
      <c r="E1" s="2" t="s">
        <v>733</v>
      </c>
      <c r="F1" s="2" t="s">
        <v>418</v>
      </c>
      <c r="G1" s="2" t="s">
        <v>419</v>
      </c>
      <c r="H1" s="2" t="s">
        <v>519</v>
      </c>
      <c r="I1" s="2" t="s">
        <v>517</v>
      </c>
      <c r="J1" s="2" t="s">
        <v>422</v>
      </c>
      <c r="K1" s="2" t="s">
        <v>425</v>
      </c>
      <c r="L1" s="2" t="s">
        <v>426</v>
      </c>
      <c r="M1" s="2" t="s">
        <v>427</v>
      </c>
      <c r="N1" s="2" t="s">
        <v>428</v>
      </c>
      <c r="O1" s="2" t="s">
        <v>429</v>
      </c>
      <c r="P1" s="2" t="s">
        <v>430</v>
      </c>
      <c r="Q1" s="2" t="s">
        <v>432</v>
      </c>
      <c r="R1" s="2" t="s">
        <v>734</v>
      </c>
      <c r="S1" s="2" t="s">
        <v>735</v>
      </c>
      <c r="T1" s="2" t="s">
        <v>434</v>
      </c>
      <c r="U1" s="2" t="s">
        <v>435</v>
      </c>
      <c r="V1" s="2" t="s">
        <v>436</v>
      </c>
      <c r="W1" s="2" t="s">
        <v>518</v>
      </c>
      <c r="X1" s="2" t="s">
        <v>519</v>
      </c>
      <c r="Y1" s="2" t="s">
        <v>439</v>
      </c>
      <c r="Z1" s="2" t="s">
        <v>736</v>
      </c>
      <c r="AA1" s="2" t="s">
        <v>446</v>
      </c>
      <c r="AB1" s="2" t="s">
        <v>448</v>
      </c>
      <c r="AC1" s="2" t="s">
        <v>450</v>
      </c>
      <c r="AD1" s="2" t="s">
        <v>451</v>
      </c>
    </row>
    <row r="2" spans="1:30">
      <c r="A2" s="3" t="s">
        <v>737</v>
      </c>
    </row>
    <row r="3" spans="1:30">
      <c r="A3" s="4" t="s">
        <v>463</v>
      </c>
      <c r="AD3" s="8" t="n">
        <v>2.85</v>
      </c>
    </row>
    <row r="4" spans="1:30">
      <c r="A4" s="4" t="s">
        <v>42</v>
      </c>
      <c r="B4" s="6" t="n">
        <v>21795</v>
      </c>
      <c r="S4" s="6" t="n">
        <v>981</v>
      </c>
    </row>
    <row r="5" spans="1:30">
      <c r="A5" s="4" t="s">
        <v>738</v>
      </c>
      <c r="H5" s="6" t="n">
        <v>20804</v>
      </c>
      <c r="S5" s="6" t="n">
        <v>48513</v>
      </c>
      <c r="T5" s="6" t="n">
        <v>36504</v>
      </c>
      <c r="W5" s="6" t="n">
        <v>3906</v>
      </c>
      <c r="X5" s="6" t="n">
        <v>20804</v>
      </c>
      <c r="Y5" s="6" t="n">
        <v>31134</v>
      </c>
    </row>
    <row r="6" spans="1:30">
      <c r="A6" s="4" t="s">
        <v>617</v>
      </c>
      <c r="W6" s="5" t="n">
        <v>5525</v>
      </c>
      <c r="X6" s="5" t="n">
        <v>1580</v>
      </c>
      <c r="Y6" s="5" t="n">
        <v>51</v>
      </c>
    </row>
    <row r="7" spans="1:30">
      <c r="A7" s="4" t="s">
        <v>523</v>
      </c>
      <c r="W7" s="6" t="n">
        <v>5242</v>
      </c>
      <c r="X7" s="6" t="n">
        <v>8188</v>
      </c>
      <c r="Y7" s="6" t="n">
        <v>4679</v>
      </c>
    </row>
    <row r="8" spans="1:30">
      <c r="A8" s="4" t="s">
        <v>468</v>
      </c>
      <c r="S8" s="4" t="s">
        <v>469</v>
      </c>
      <c r="AB8" s="4" t="s">
        <v>470</v>
      </c>
    </row>
    <row r="9" spans="1:30">
      <c r="A9" s="4" t="s">
        <v>739</v>
      </c>
      <c r="R9" s="6" t="n">
        <v>7320</v>
      </c>
    </row>
    <row r="10" spans="1:30">
      <c r="A10" s="4" t="s">
        <v>481</v>
      </c>
      <c r="B10" s="6" t="n">
        <v>64341</v>
      </c>
    </row>
    <row r="11" spans="1:30">
      <c r="A11" s="4" t="s">
        <v>740</v>
      </c>
      <c r="R11" s="5" t="n">
        <v>21150</v>
      </c>
    </row>
    <row r="12" spans="1:30">
      <c r="A12" s="4" t="s">
        <v>578</v>
      </c>
    </row>
    <row r="13" spans="1:30">
      <c r="A13" s="3" t="s">
        <v>737</v>
      </c>
    </row>
    <row r="14" spans="1:30">
      <c r="A14" s="4" t="s">
        <v>741</v>
      </c>
      <c r="W14" s="4" t="s">
        <v>580</v>
      </c>
    </row>
    <row r="15" spans="1:30">
      <c r="A15" s="4" t="s">
        <v>742</v>
      </c>
    </row>
    <row r="16" spans="1:30">
      <c r="A16" s="3" t="s">
        <v>737</v>
      </c>
    </row>
    <row r="17" spans="1:30">
      <c r="A17" s="4" t="s">
        <v>743</v>
      </c>
      <c r="W17" s="4" t="s">
        <v>744</v>
      </c>
      <c r="X17" s="4" t="s">
        <v>744</v>
      </c>
      <c r="Y17" s="4" t="s">
        <v>744</v>
      </c>
    </row>
    <row r="18" spans="1:30">
      <c r="A18" s="4" t="s">
        <v>745</v>
      </c>
    </row>
    <row r="19" spans="1:30">
      <c r="A19" s="3" t="s">
        <v>737</v>
      </c>
    </row>
    <row r="20" spans="1:30">
      <c r="A20" s="4" t="s">
        <v>500</v>
      </c>
      <c r="R20" s="6" t="n">
        <v>22361</v>
      </c>
      <c r="S20" s="6" t="n">
        <v>28470</v>
      </c>
    </row>
    <row r="21" spans="1:30">
      <c r="A21" s="4" t="s">
        <v>357</v>
      </c>
    </row>
    <row r="22" spans="1:30">
      <c r="A22" s="3" t="s">
        <v>737</v>
      </c>
    </row>
    <row r="23" spans="1:30">
      <c r="A23" s="4" t="s">
        <v>492</v>
      </c>
      <c r="Q23" s="6" t="n">
        <v>52000</v>
      </c>
      <c r="U23" s="6" t="n">
        <v>52000</v>
      </c>
      <c r="V23" s="6" t="n">
        <v>52000</v>
      </c>
    </row>
    <row r="24" spans="1:30">
      <c r="A24" s="4" t="s">
        <v>746</v>
      </c>
      <c r="Q24" s="4" t="s">
        <v>476</v>
      </c>
    </row>
    <row r="25" spans="1:30">
      <c r="A25" s="4" t="s">
        <v>526</v>
      </c>
      <c r="P25" s="5" t="n">
        <v>1162305</v>
      </c>
      <c r="Q25" s="5" t="n">
        <v>3400000</v>
      </c>
      <c r="U25" s="5" t="n">
        <v>1162305</v>
      </c>
    </row>
    <row r="26" spans="1:30">
      <c r="A26" s="4" t="s">
        <v>463</v>
      </c>
      <c r="U26" s="8" t="n">
        <v>3.51</v>
      </c>
    </row>
    <row r="27" spans="1:30">
      <c r="A27" s="4" t="s">
        <v>42</v>
      </c>
      <c r="U27" s="6" t="n">
        <v>1</v>
      </c>
    </row>
    <row r="28" spans="1:30">
      <c r="A28" s="4" t="s">
        <v>747</v>
      </c>
      <c r="U28" s="5" t="n">
        <v>332</v>
      </c>
    </row>
    <row r="29" spans="1:30">
      <c r="A29" s="4" t="s">
        <v>738</v>
      </c>
      <c r="U29" s="5" t="n">
        <v>36504</v>
      </c>
    </row>
    <row r="30" spans="1:30">
      <c r="A30" s="4" t="s">
        <v>480</v>
      </c>
      <c r="I30" s="4" t="s">
        <v>505</v>
      </c>
      <c r="AA30" s="4" t="s">
        <v>505</v>
      </c>
    </row>
    <row r="31" spans="1:30">
      <c r="A31" s="4" t="s">
        <v>748</v>
      </c>
      <c r="I31" s="4" t="s">
        <v>502</v>
      </c>
      <c r="J31" s="4" t="s">
        <v>502</v>
      </c>
    </row>
    <row r="32" spans="1:30">
      <c r="A32" s="4" t="s">
        <v>494</v>
      </c>
      <c r="U32" s="6" t="n">
        <v>56080</v>
      </c>
    </row>
    <row r="33" spans="1:30">
      <c r="A33" s="4" t="s">
        <v>478</v>
      </c>
      <c r="Q33" s="4" t="s">
        <v>479</v>
      </c>
      <c r="U33" s="4" t="s">
        <v>479</v>
      </c>
    </row>
    <row r="34" spans="1:30">
      <c r="A34" s="4" t="s">
        <v>475</v>
      </c>
      <c r="Q34" s="4" t="s">
        <v>476</v>
      </c>
    </row>
    <row r="35" spans="1:30">
      <c r="A35" s="4" t="s">
        <v>749</v>
      </c>
    </row>
    <row r="36" spans="1:30">
      <c r="A36" s="3" t="s">
        <v>737</v>
      </c>
    </row>
    <row r="37" spans="1:30">
      <c r="A37" s="4" t="s">
        <v>741</v>
      </c>
      <c r="U37" s="4" t="s">
        <v>582</v>
      </c>
    </row>
    <row r="38" spans="1:30">
      <c r="A38" s="4" t="s">
        <v>750</v>
      </c>
    </row>
    <row r="39" spans="1:30">
      <c r="A39" s="3" t="s">
        <v>737</v>
      </c>
    </row>
    <row r="40" spans="1:30">
      <c r="A40" s="4" t="s">
        <v>53</v>
      </c>
      <c r="U40" s="6" t="n">
        <v>26179</v>
      </c>
    </row>
    <row r="41" spans="1:30">
      <c r="A41" s="4" t="s">
        <v>741</v>
      </c>
      <c r="U41" s="4" t="s">
        <v>580</v>
      </c>
    </row>
    <row r="42" spans="1:30">
      <c r="A42" s="4" t="s">
        <v>751</v>
      </c>
    </row>
    <row r="43" spans="1:30">
      <c r="A43" s="3" t="s">
        <v>737</v>
      </c>
    </row>
    <row r="44" spans="1:30">
      <c r="A44" s="4" t="s">
        <v>617</v>
      </c>
      <c r="W44" s="6" t="n">
        <v>402</v>
      </c>
    </row>
    <row r="45" spans="1:30">
      <c r="A45" s="4" t="s">
        <v>743</v>
      </c>
      <c r="W45" s="4" t="s">
        <v>752</v>
      </c>
    </row>
    <row r="46" spans="1:30">
      <c r="A46" s="4" t="s">
        <v>360</v>
      </c>
    </row>
    <row r="47" spans="1:30">
      <c r="A47" s="3" t="s">
        <v>737</v>
      </c>
    </row>
    <row r="48" spans="1:30">
      <c r="A48" s="4" t="s">
        <v>492</v>
      </c>
      <c r="M48" s="6" t="n">
        <v>32600</v>
      </c>
      <c r="N48" s="6" t="n">
        <v>32600</v>
      </c>
      <c r="T48" s="6" t="n">
        <v>32000</v>
      </c>
    </row>
    <row r="49" spans="1:30">
      <c r="A49" s="4" t="s">
        <v>526</v>
      </c>
      <c r="C49" s="5" t="n">
        <v>5100</v>
      </c>
      <c r="D49" s="5" t="n">
        <v>5100</v>
      </c>
    </row>
    <row r="50" spans="1:30">
      <c r="A50" s="4" t="s">
        <v>463</v>
      </c>
      <c r="M50" s="8" t="n">
        <v>1.55</v>
      </c>
    </row>
    <row r="51" spans="1:30">
      <c r="A51" s="4" t="s">
        <v>42</v>
      </c>
      <c r="M51" s="6" t="n">
        <v>1</v>
      </c>
    </row>
    <row r="52" spans="1:30">
      <c r="A52" s="4" t="s">
        <v>753</v>
      </c>
      <c r="M52" s="5" t="n">
        <v>68</v>
      </c>
    </row>
    <row r="53" spans="1:30">
      <c r="A53" s="4" t="s">
        <v>738</v>
      </c>
      <c r="M53" s="5" t="n">
        <v>20230</v>
      </c>
    </row>
    <row r="54" spans="1:30">
      <c r="A54" s="4" t="s">
        <v>480</v>
      </c>
      <c r="C54" s="4" t="s">
        <v>483</v>
      </c>
      <c r="D54" s="4" t="s">
        <v>483</v>
      </c>
      <c r="I54" s="4" t="s">
        <v>483</v>
      </c>
      <c r="AA54" s="4" t="s">
        <v>483</v>
      </c>
    </row>
    <row r="55" spans="1:30">
      <c r="A55" s="4" t="s">
        <v>748</v>
      </c>
      <c r="I55" s="4" t="s">
        <v>504</v>
      </c>
      <c r="J55" s="4" t="s">
        <v>504</v>
      </c>
    </row>
    <row r="56" spans="1:30">
      <c r="A56" s="4" t="s">
        <v>494</v>
      </c>
      <c r="C56" s="6" t="n">
        <v>99450000</v>
      </c>
      <c r="D56" s="6" t="n">
        <v>12750</v>
      </c>
      <c r="M56" s="5" t="n">
        <v>34925</v>
      </c>
      <c r="O56" s="6" t="n">
        <v>35000</v>
      </c>
    </row>
    <row r="57" spans="1:30">
      <c r="A57" s="4" t="s">
        <v>525</v>
      </c>
      <c r="N57" s="5" t="n">
        <v>1500000</v>
      </c>
    </row>
    <row r="58" spans="1:30">
      <c r="A58" s="4" t="s">
        <v>754</v>
      </c>
    </row>
    <row r="59" spans="1:30">
      <c r="A59" s="3" t="s">
        <v>737</v>
      </c>
    </row>
    <row r="60" spans="1:30">
      <c r="A60" s="4" t="s">
        <v>53</v>
      </c>
      <c r="M60" s="6" t="n">
        <v>19682</v>
      </c>
    </row>
    <row r="61" spans="1:30">
      <c r="A61" s="4" t="s">
        <v>362</v>
      </c>
    </row>
    <row r="62" spans="1:30">
      <c r="A62" s="3" t="s">
        <v>737</v>
      </c>
    </row>
    <row r="63" spans="1:30">
      <c r="A63" s="4" t="s">
        <v>492</v>
      </c>
      <c r="K63" s="6" t="n">
        <v>19600000</v>
      </c>
      <c r="L63" s="6" t="n">
        <v>2400</v>
      </c>
    </row>
    <row r="64" spans="1:30">
      <c r="A64" s="4" t="s">
        <v>526</v>
      </c>
      <c r="K64" s="5" t="n">
        <v>2220283</v>
      </c>
      <c r="L64" s="5" t="n">
        <v>2220283</v>
      </c>
    </row>
    <row r="65" spans="1:30">
      <c r="A65" s="4" t="s">
        <v>463</v>
      </c>
      <c r="AC65" s="8" t="n">
        <v>1.06</v>
      </c>
    </row>
    <row r="66" spans="1:30">
      <c r="A66" s="4" t="s">
        <v>42</v>
      </c>
      <c r="L66" s="6" t="n">
        <v>943</v>
      </c>
    </row>
    <row r="67" spans="1:30">
      <c r="A67" s="4" t="s">
        <v>747</v>
      </c>
      <c r="L67" s="5" t="n">
        <v>670</v>
      </c>
    </row>
    <row r="68" spans="1:30">
      <c r="A68" s="4" t="s">
        <v>755</v>
      </c>
      <c r="L68" s="5" t="n">
        <v>6</v>
      </c>
    </row>
    <row r="69" spans="1:30">
      <c r="A69" s="4" t="s">
        <v>756</v>
      </c>
      <c r="L69" s="5" t="n">
        <v>508</v>
      </c>
    </row>
    <row r="70" spans="1:30">
      <c r="A70" s="4" t="s">
        <v>757</v>
      </c>
      <c r="L70" s="5" t="n">
        <v>14</v>
      </c>
    </row>
    <row r="71" spans="1:30">
      <c r="A71" s="4" t="s">
        <v>738</v>
      </c>
      <c r="L71" s="5" t="n">
        <v>248</v>
      </c>
    </row>
    <row r="72" spans="1:30">
      <c r="A72" s="4" t="s">
        <v>494</v>
      </c>
      <c r="K72" s="6" t="n">
        <v>19600000</v>
      </c>
      <c r="L72" s="6" t="n">
        <v>2354</v>
      </c>
    </row>
    <row r="73" spans="1:30">
      <c r="A73" s="4" t="s">
        <v>525</v>
      </c>
      <c r="K73" s="5" t="n">
        <v>2220283</v>
      </c>
      <c r="L73" s="5" t="n">
        <v>2220283</v>
      </c>
    </row>
    <row r="74" spans="1:30">
      <c r="A74" s="4" t="s">
        <v>364</v>
      </c>
    </row>
    <row r="75" spans="1:30">
      <c r="A75" s="3" t="s">
        <v>737</v>
      </c>
    </row>
    <row r="76" spans="1:30">
      <c r="A76" s="4" t="s">
        <v>526</v>
      </c>
      <c r="I76" s="5" t="n">
        <v>3889050</v>
      </c>
      <c r="J76" s="5" t="n">
        <v>3889050</v>
      </c>
    </row>
    <row r="77" spans="1:30">
      <c r="A77" s="4" t="s">
        <v>463</v>
      </c>
      <c r="AA77" s="8" t="n">
        <v>1.23</v>
      </c>
    </row>
    <row r="78" spans="1:30">
      <c r="A78" s="4" t="s">
        <v>42</v>
      </c>
      <c r="AA78" s="6" t="n">
        <v>1957</v>
      </c>
    </row>
    <row r="79" spans="1:30">
      <c r="A79" s="4" t="s">
        <v>756</v>
      </c>
      <c r="AA79" s="5" t="n">
        <v>52994</v>
      </c>
    </row>
    <row r="80" spans="1:30">
      <c r="A80" s="4" t="s">
        <v>758</v>
      </c>
      <c r="AA80" s="5" t="n">
        <v>50</v>
      </c>
    </row>
    <row r="81" spans="1:30">
      <c r="A81" s="4" t="s">
        <v>759</v>
      </c>
      <c r="AA81" s="5" t="n">
        <v>170</v>
      </c>
    </row>
    <row r="82" spans="1:30">
      <c r="A82" s="4" t="s">
        <v>757</v>
      </c>
      <c r="AA82" s="5" t="n">
        <v>4</v>
      </c>
    </row>
    <row r="83" spans="1:30">
      <c r="A83" s="4" t="s">
        <v>494</v>
      </c>
      <c r="J83" s="6" t="n">
        <v>48128</v>
      </c>
    </row>
    <row r="84" spans="1:30">
      <c r="A84" s="4" t="s">
        <v>525</v>
      </c>
      <c r="I84" s="5" t="n">
        <v>3889050</v>
      </c>
      <c r="J84" s="5" t="n">
        <v>3889050</v>
      </c>
    </row>
    <row r="85" spans="1:30">
      <c r="A85" s="4" t="s">
        <v>523</v>
      </c>
      <c r="J85" s="6" t="n">
        <v>4800</v>
      </c>
    </row>
    <row r="86" spans="1:30">
      <c r="A86" s="4" t="s">
        <v>500</v>
      </c>
      <c r="I86" s="6" t="n">
        <v>27103410</v>
      </c>
      <c r="AA86" s="6" t="n">
        <v>3500</v>
      </c>
    </row>
    <row r="87" spans="1:30">
      <c r="A87" s="4" t="s">
        <v>468</v>
      </c>
      <c r="I87" s="4" t="s">
        <v>469</v>
      </c>
      <c r="AA87" s="4" t="s">
        <v>469</v>
      </c>
    </row>
    <row r="88" spans="1:30">
      <c r="A88" s="4" t="s">
        <v>478</v>
      </c>
      <c r="I88" s="4" t="s">
        <v>479</v>
      </c>
      <c r="AA88" s="4" t="s">
        <v>479</v>
      </c>
    </row>
    <row r="89" spans="1:30">
      <c r="A89" s="4" t="s">
        <v>760</v>
      </c>
      <c r="I89" s="4" t="s">
        <v>761</v>
      </c>
      <c r="J89" s="4" t="s">
        <v>761</v>
      </c>
    </row>
    <row r="90" spans="1:30">
      <c r="A90" s="4" t="s">
        <v>762</v>
      </c>
      <c r="I90" s="6" t="n">
        <v>215320000</v>
      </c>
      <c r="J90" s="6" t="n">
        <v>-27610</v>
      </c>
    </row>
    <row r="91" spans="1:30">
      <c r="A91" s="4" t="s">
        <v>763</v>
      </c>
    </row>
    <row r="92" spans="1:30">
      <c r="A92" s="3" t="s">
        <v>737</v>
      </c>
    </row>
    <row r="93" spans="1:30">
      <c r="A93" s="4" t="s">
        <v>494</v>
      </c>
      <c r="I93" s="6" t="n">
        <v>30334590</v>
      </c>
      <c r="J93" s="6" t="n">
        <v>3900</v>
      </c>
    </row>
    <row r="94" spans="1:30">
      <c r="A94" s="4" t="s">
        <v>366</v>
      </c>
    </row>
    <row r="95" spans="1:30">
      <c r="A95" s="3" t="s">
        <v>737</v>
      </c>
    </row>
    <row r="96" spans="1:30">
      <c r="A96" s="4" t="s">
        <v>492</v>
      </c>
      <c r="G96" s="6" t="n">
        <v>7500</v>
      </c>
      <c r="H96" s="6" t="n">
        <v>6400</v>
      </c>
    </row>
    <row r="97" spans="1:30">
      <c r="A97" s="4" t="s">
        <v>526</v>
      </c>
      <c r="F97" s="5" t="n">
        <v>4519347</v>
      </c>
      <c r="G97" s="5" t="n">
        <v>4519347</v>
      </c>
    </row>
    <row r="98" spans="1:30">
      <c r="A98" s="4" t="s">
        <v>463</v>
      </c>
      <c r="F98" s="8" t="n">
        <v>1.16</v>
      </c>
      <c r="G98" s="8" t="n">
        <v>1.1</v>
      </c>
    </row>
    <row r="99" spans="1:30">
      <c r="A99" s="4" t="s">
        <v>42</v>
      </c>
      <c r="Z99" s="6" t="n">
        <v>6410</v>
      </c>
    </row>
    <row r="100" spans="1:30">
      <c r="A100" s="4" t="s">
        <v>757</v>
      </c>
      <c r="E100" s="6" t="n">
        <v>81</v>
      </c>
    </row>
    <row r="101" spans="1:30">
      <c r="A101" s="4" t="s">
        <v>494</v>
      </c>
      <c r="F101" s="6" t="n">
        <v>12700</v>
      </c>
      <c r="G101" s="6" t="n">
        <v>12428</v>
      </c>
    </row>
    <row r="102" spans="1:30">
      <c r="A102" s="4" t="s">
        <v>523</v>
      </c>
      <c r="G102" s="6" t="n">
        <v>5200</v>
      </c>
    </row>
    <row r="103" spans="1:30">
      <c r="A103" s="4" t="s">
        <v>564</v>
      </c>
    </row>
    <row r="104" spans="1:30">
      <c r="A104" s="3" t="s">
        <v>737</v>
      </c>
    </row>
    <row r="105" spans="1:30">
      <c r="A105" s="4" t="s">
        <v>492</v>
      </c>
      <c r="E105" s="5" t="n">
        <v>7457</v>
      </c>
    </row>
    <row r="106" spans="1:30">
      <c r="A106" s="4" t="s">
        <v>42</v>
      </c>
      <c r="E106" s="5" t="n">
        <v>1122</v>
      </c>
    </row>
    <row r="107" spans="1:30">
      <c r="A107" s="4" t="s">
        <v>747</v>
      </c>
      <c r="E107" s="5" t="n">
        <v>7495</v>
      </c>
    </row>
    <row r="108" spans="1:30">
      <c r="A108" s="4" t="s">
        <v>755</v>
      </c>
      <c r="E108" s="5" t="n">
        <v>151</v>
      </c>
    </row>
    <row r="109" spans="1:30">
      <c r="A109" s="4" t="s">
        <v>756</v>
      </c>
      <c r="E109" s="5" t="n">
        <v>1095</v>
      </c>
    </row>
    <row r="110" spans="1:30">
      <c r="A110" s="4" t="s">
        <v>723</v>
      </c>
      <c r="E110" s="5" t="n">
        <v>20</v>
      </c>
    </row>
    <row r="111" spans="1:30">
      <c r="A111" s="4" t="s">
        <v>764</v>
      </c>
      <c r="E111" s="5" t="n">
        <v>30</v>
      </c>
    </row>
    <row r="112" spans="1:30">
      <c r="A112" s="4" t="s">
        <v>759</v>
      </c>
      <c r="E112" s="5" t="n">
        <v>607</v>
      </c>
    </row>
    <row r="113" spans="1:30">
      <c r="A113" s="4" t="s">
        <v>738</v>
      </c>
      <c r="E113" s="5" t="n">
        <v>3658</v>
      </c>
    </row>
    <row r="114" spans="1:30">
      <c r="A114" s="4" t="s">
        <v>494</v>
      </c>
      <c r="E114" s="6" t="n">
        <v>12699</v>
      </c>
    </row>
    <row r="115" spans="1:30">
      <c r="A115" s="4" t="s">
        <v>368</v>
      </c>
    </row>
    <row r="116" spans="1:30">
      <c r="A116" s="3" t="s">
        <v>737</v>
      </c>
    </row>
    <row r="117" spans="1:30">
      <c r="A117" s="4" t="s">
        <v>492</v>
      </c>
      <c r="S117" s="5" t="n">
        <v>21795</v>
      </c>
    </row>
    <row r="118" spans="1:30">
      <c r="A118" s="4" t="s">
        <v>747</v>
      </c>
      <c r="S118" s="5" t="n">
        <v>707</v>
      </c>
    </row>
    <row r="119" spans="1:30">
      <c r="A119" s="4" t="s">
        <v>756</v>
      </c>
      <c r="S119" s="5" t="n">
        <v>7</v>
      </c>
    </row>
    <row r="120" spans="1:30">
      <c r="A120" s="4" t="s">
        <v>753</v>
      </c>
      <c r="S120" s="5" t="n">
        <v>29</v>
      </c>
    </row>
    <row r="121" spans="1:30">
      <c r="A121" s="4" t="s">
        <v>765</v>
      </c>
      <c r="S121" s="5" t="n">
        <v>662</v>
      </c>
    </row>
    <row r="122" spans="1:30">
      <c r="A122" s="4" t="s">
        <v>757</v>
      </c>
      <c r="S122" s="5" t="n">
        <v>292</v>
      </c>
    </row>
    <row r="123" spans="1:30">
      <c r="A123" s="4" t="s">
        <v>53</v>
      </c>
      <c r="S123" s="5" t="n">
        <v>10758</v>
      </c>
    </row>
    <row r="124" spans="1:30">
      <c r="A124" s="4" t="s">
        <v>738</v>
      </c>
      <c r="S124" s="5" t="n">
        <v>48513</v>
      </c>
    </row>
    <row r="125" spans="1:30">
      <c r="A125" s="4" t="s">
        <v>494</v>
      </c>
      <c r="S125" s="5" t="n">
        <v>58228</v>
      </c>
    </row>
    <row r="126" spans="1:30">
      <c r="A126" s="4" t="s">
        <v>525</v>
      </c>
      <c r="B126" s="5" t="n">
        <v>15992000</v>
      </c>
    </row>
    <row r="127" spans="1:30">
      <c r="A127" s="4" t="s">
        <v>475</v>
      </c>
      <c r="B127" s="4" t="s">
        <v>476</v>
      </c>
    </row>
    <row r="128" spans="1:30">
      <c r="A128" s="4" t="s">
        <v>766</v>
      </c>
      <c r="W128" s="6" t="n">
        <v>1580</v>
      </c>
      <c r="X128" s="6" t="n">
        <v>20</v>
      </c>
      <c r="Y128" s="6" t="n">
        <v>0</v>
      </c>
    </row>
    <row r="129" spans="1:30">
      <c r="A129" s="4" t="s">
        <v>767</v>
      </c>
    </row>
    <row r="130" spans="1:30">
      <c r="A130" s="3" t="s">
        <v>737</v>
      </c>
    </row>
    <row r="131" spans="1:30">
      <c r="A131" s="4" t="s">
        <v>53</v>
      </c>
      <c r="S131" s="5" t="n">
        <v>120</v>
      </c>
    </row>
    <row r="132" spans="1:30">
      <c r="A132" s="4" t="s">
        <v>768</v>
      </c>
    </row>
    <row r="133" spans="1:30">
      <c r="A133" s="3" t="s">
        <v>737</v>
      </c>
    </row>
    <row r="134" spans="1:30">
      <c r="A134" s="4" t="s">
        <v>53</v>
      </c>
      <c r="S134" s="5" t="n">
        <v>5937</v>
      </c>
    </row>
    <row r="135" spans="1:30">
      <c r="A135" s="4" t="s">
        <v>769</v>
      </c>
    </row>
    <row r="136" spans="1:30">
      <c r="A136" s="3" t="s">
        <v>737</v>
      </c>
    </row>
    <row r="137" spans="1:30">
      <c r="A137" s="4" t="s">
        <v>53</v>
      </c>
      <c r="S137" s="6" t="n">
        <v>4701</v>
      </c>
    </row>
    <row r="138" spans="1:30">
      <c r="A138" s="4" t="s">
        <v>770</v>
      </c>
    </row>
    <row r="139" spans="1:30">
      <c r="A139" s="3" t="s">
        <v>737</v>
      </c>
    </row>
    <row r="140" spans="1:30">
      <c r="A140" s="4" t="s">
        <v>748</v>
      </c>
      <c r="I140" s="4" t="s">
        <v>502</v>
      </c>
      <c r="J140" s="4" t="s">
        <v>502</v>
      </c>
    </row>
    <row r="141" spans="1:30">
      <c r="A141" s="4" t="s">
        <v>494</v>
      </c>
      <c r="I141" s="6" t="n">
        <v>184842000</v>
      </c>
      <c r="J141" s="6" t="n">
        <v>23700</v>
      </c>
    </row>
    <row r="142" spans="1:30">
      <c r="A142" s="4" t="s">
        <v>771</v>
      </c>
    </row>
    <row r="143" spans="1:30">
      <c r="A143" s="3" t="s">
        <v>737</v>
      </c>
    </row>
    <row r="144" spans="1:30">
      <c r="A144" s="4" t="s">
        <v>748</v>
      </c>
      <c r="I144" s="4" t="s">
        <v>504</v>
      </c>
      <c r="J144" s="4" t="s">
        <v>504</v>
      </c>
    </row>
    <row r="145" spans="1:30">
      <c r="A145" s="4" t="s">
        <v>494</v>
      </c>
      <c r="I145" s="6" t="n">
        <v>126126000</v>
      </c>
      <c r="J145" s="6" t="n">
        <v>162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T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772</v>
      </c>
      <c r="B1" s="2" t="s">
        <v>773</v>
      </c>
      <c r="C1" s="2" t="s">
        <v>441</v>
      </c>
      <c r="D1" s="2" t="s">
        <v>733</v>
      </c>
      <c r="E1" s="2" t="s">
        <v>774</v>
      </c>
      <c r="F1" s="2" t="s">
        <v>775</v>
      </c>
      <c r="G1" s="2" t="s">
        <v>519</v>
      </c>
      <c r="H1" s="2" t="s">
        <v>636</v>
      </c>
      <c r="I1" s="2" t="s">
        <v>776</v>
      </c>
      <c r="J1" s="2" t="s">
        <v>777</v>
      </c>
      <c r="K1" s="2" t="s">
        <v>778</v>
      </c>
      <c r="L1" s="2" t="s">
        <v>779</v>
      </c>
      <c r="M1" s="2" t="s">
        <v>429</v>
      </c>
      <c r="N1" s="2" t="s">
        <v>780</v>
      </c>
      <c r="O1" s="2" t="s">
        <v>735</v>
      </c>
      <c r="P1" s="2" t="s">
        <v>434</v>
      </c>
      <c r="Q1" s="2" t="s">
        <v>781</v>
      </c>
      <c r="R1" s="2" t="s">
        <v>436</v>
      </c>
      <c r="S1" s="2" t="s">
        <v>518</v>
      </c>
      <c r="T1" s="2" t="s">
        <v>439</v>
      </c>
    </row>
    <row r="2" spans="1:20">
      <c r="A2" s="3" t="s">
        <v>782</v>
      </c>
    </row>
    <row r="3" spans="1:20">
      <c r="A3" s="4" t="s">
        <v>738</v>
      </c>
      <c r="G3" s="6" t="n">
        <v>20804</v>
      </c>
      <c r="O3" s="6" t="n">
        <v>48513</v>
      </c>
      <c r="P3" s="6" t="n">
        <v>36504</v>
      </c>
      <c r="S3" s="6" t="n">
        <v>3906</v>
      </c>
      <c r="T3" s="6" t="n">
        <v>31134</v>
      </c>
    </row>
    <row r="4" spans="1:20">
      <c r="A4" s="4" t="s">
        <v>357</v>
      </c>
    </row>
    <row r="5" spans="1:20">
      <c r="A5" s="3" t="s">
        <v>737</v>
      </c>
    </row>
    <row r="6" spans="1:20">
      <c r="A6" s="4" t="s">
        <v>783</v>
      </c>
      <c r="Q6" s="6" t="n">
        <v>-337</v>
      </c>
    </row>
    <row r="7" spans="1:20">
      <c r="A7" s="4" t="s">
        <v>73</v>
      </c>
      <c r="Q7" s="5" t="n">
        <v>-6638</v>
      </c>
    </row>
    <row r="8" spans="1:20">
      <c r="A8" s="3" t="s">
        <v>782</v>
      </c>
    </row>
    <row r="9" spans="1:20">
      <c r="A9" s="4" t="s">
        <v>738</v>
      </c>
      <c r="Q9" s="5" t="n">
        <v>36504</v>
      </c>
    </row>
    <row r="10" spans="1:20">
      <c r="A10" s="3" t="s">
        <v>784</v>
      </c>
    </row>
    <row r="11" spans="1:20">
      <c r="A11" s="4" t="s">
        <v>785</v>
      </c>
      <c r="N11" s="6" t="n">
        <v>52000</v>
      </c>
      <c r="Q11" s="5" t="n">
        <v>52000</v>
      </c>
      <c r="R11" s="6" t="n">
        <v>52000</v>
      </c>
    </row>
    <row r="12" spans="1:20">
      <c r="A12" s="4" t="s">
        <v>786</v>
      </c>
      <c r="Q12" s="5" t="n">
        <v>4080</v>
      </c>
    </row>
    <row r="13" spans="1:20">
      <c r="A13" s="4" t="s">
        <v>150</v>
      </c>
      <c r="Q13" s="5" t="n">
        <v>56080</v>
      </c>
    </row>
    <row r="14" spans="1:20">
      <c r="A14" s="4" t="s">
        <v>787</v>
      </c>
    </row>
    <row r="15" spans="1:20">
      <c r="A15" s="3" t="s">
        <v>782</v>
      </c>
    </row>
    <row r="16" spans="1:20">
      <c r="A16" s="4" t="s">
        <v>788</v>
      </c>
      <c r="Q16" s="5" t="n">
        <v>372</v>
      </c>
    </row>
    <row r="17" spans="1:20">
      <c r="A17" s="4" t="s">
        <v>750</v>
      </c>
    </row>
    <row r="18" spans="1:20">
      <c r="A18" s="3" t="s">
        <v>782</v>
      </c>
    </row>
    <row r="19" spans="1:20">
      <c r="A19" s="4" t="s">
        <v>788</v>
      </c>
      <c r="Q19" s="6" t="n">
        <v>26179</v>
      </c>
    </row>
    <row r="20" spans="1:20">
      <c r="A20" s="4" t="s">
        <v>360</v>
      </c>
    </row>
    <row r="21" spans="1:20">
      <c r="A21" s="3" t="s">
        <v>737</v>
      </c>
    </row>
    <row r="22" spans="1:20">
      <c r="A22" s="4" t="s">
        <v>783</v>
      </c>
      <c r="K22" s="6" t="n">
        <v>-67</v>
      </c>
    </row>
    <row r="23" spans="1:20">
      <c r="A23" s="4" t="s">
        <v>73</v>
      </c>
      <c r="K23" s="5" t="n">
        <v>-4920</v>
      </c>
    </row>
    <row r="24" spans="1:20">
      <c r="A24" s="3" t="s">
        <v>782</v>
      </c>
    </row>
    <row r="25" spans="1:20">
      <c r="A25" s="4" t="s">
        <v>738</v>
      </c>
      <c r="K25" s="5" t="n">
        <v>20230</v>
      </c>
    </row>
    <row r="26" spans="1:20">
      <c r="A26" s="3" t="s">
        <v>784</v>
      </c>
    </row>
    <row r="27" spans="1:20">
      <c r="A27" s="4" t="s">
        <v>785</v>
      </c>
      <c r="K27" s="5" t="n">
        <v>32600</v>
      </c>
      <c r="L27" s="6" t="n">
        <v>32600</v>
      </c>
      <c r="P27" s="6" t="n">
        <v>32000</v>
      </c>
    </row>
    <row r="28" spans="1:20">
      <c r="A28" s="4" t="s">
        <v>786</v>
      </c>
      <c r="K28" s="5" t="n">
        <v>2325</v>
      </c>
    </row>
    <row r="29" spans="1:20">
      <c r="A29" s="4" t="s">
        <v>150</v>
      </c>
      <c r="B29" s="6" t="n">
        <v>99450000</v>
      </c>
      <c r="C29" s="6" t="n">
        <v>12750</v>
      </c>
      <c r="K29" s="5" t="n">
        <v>34925</v>
      </c>
      <c r="M29" s="6" t="n">
        <v>35000</v>
      </c>
    </row>
    <row r="30" spans="1:20">
      <c r="A30" s="4" t="s">
        <v>754</v>
      </c>
    </row>
    <row r="31" spans="1:20">
      <c r="A31" s="3" t="s">
        <v>782</v>
      </c>
    </row>
    <row r="32" spans="1:20">
      <c r="A32" s="4" t="s">
        <v>788</v>
      </c>
      <c r="K32" s="6" t="n">
        <v>19682</v>
      </c>
    </row>
    <row r="33" spans="1:20">
      <c r="A33" s="4" t="s">
        <v>362</v>
      </c>
    </row>
    <row r="34" spans="1:20">
      <c r="A34" s="3" t="s">
        <v>737</v>
      </c>
    </row>
    <row r="35" spans="1:20">
      <c r="A35" s="4" t="s">
        <v>783</v>
      </c>
      <c r="J35" s="6" t="n">
        <v>2113</v>
      </c>
    </row>
    <row r="36" spans="1:20">
      <c r="A36" s="4" t="s">
        <v>756</v>
      </c>
      <c r="J36" s="5" t="n">
        <v>508</v>
      </c>
    </row>
    <row r="37" spans="1:20">
      <c r="A37" s="4" t="s">
        <v>73</v>
      </c>
      <c r="J37" s="5" t="n">
        <v>-7</v>
      </c>
    </row>
    <row r="38" spans="1:20">
      <c r="A38" s="3" t="s">
        <v>782</v>
      </c>
    </row>
    <row r="39" spans="1:20">
      <c r="A39" s="4" t="s">
        <v>738</v>
      </c>
      <c r="J39" s="5" t="n">
        <v>248</v>
      </c>
    </row>
    <row r="40" spans="1:20">
      <c r="A40" s="3" t="s">
        <v>784</v>
      </c>
    </row>
    <row r="41" spans="1:20">
      <c r="A41" s="4" t="s">
        <v>785</v>
      </c>
      <c r="I41" s="6" t="n">
        <v>19600000</v>
      </c>
      <c r="J41" s="5" t="n">
        <v>2400</v>
      </c>
    </row>
    <row r="42" spans="1:20">
      <c r="A42" s="4" t="s">
        <v>786</v>
      </c>
      <c r="J42" s="5" t="n">
        <v>2354</v>
      </c>
    </row>
    <row r="43" spans="1:20">
      <c r="A43" s="4" t="s">
        <v>150</v>
      </c>
      <c r="I43" s="6" t="n">
        <v>19600000</v>
      </c>
      <c r="J43" s="6" t="n">
        <v>2354</v>
      </c>
    </row>
    <row r="44" spans="1:20">
      <c r="A44" s="4" t="s">
        <v>366</v>
      </c>
    </row>
    <row r="45" spans="1:20">
      <c r="A45" s="3" t="s">
        <v>784</v>
      </c>
    </row>
    <row r="46" spans="1:20">
      <c r="A46" s="4" t="s">
        <v>785</v>
      </c>
      <c r="F46" s="6" t="n">
        <v>7500</v>
      </c>
      <c r="G46" s="6" t="n">
        <v>6400</v>
      </c>
    </row>
    <row r="47" spans="1:20">
      <c r="A47" s="4" t="s">
        <v>150</v>
      </c>
      <c r="E47" s="6" t="n">
        <v>12700</v>
      </c>
      <c r="F47" s="6" t="n">
        <v>12428</v>
      </c>
    </row>
    <row r="48" spans="1:20">
      <c r="A48" s="4" t="s">
        <v>564</v>
      </c>
    </row>
    <row r="49" spans="1:20">
      <c r="A49" s="3" t="s">
        <v>737</v>
      </c>
    </row>
    <row r="50" spans="1:20">
      <c r="A50" s="4" t="s">
        <v>783</v>
      </c>
      <c r="D50" s="6" t="n">
        <v>9165</v>
      </c>
    </row>
    <row r="51" spans="1:20">
      <c r="A51" s="4" t="s">
        <v>756</v>
      </c>
      <c r="D51" s="5" t="n">
        <v>1095</v>
      </c>
    </row>
    <row r="52" spans="1:20">
      <c r="A52" s="4" t="s">
        <v>73</v>
      </c>
      <c r="D52" s="5" t="n">
        <v>-124</v>
      </c>
    </row>
    <row r="53" spans="1:20">
      <c r="A53" s="3" t="s">
        <v>782</v>
      </c>
    </row>
    <row r="54" spans="1:20">
      <c r="A54" s="4" t="s">
        <v>738</v>
      </c>
      <c r="D54" s="5" t="n">
        <v>3658</v>
      </c>
    </row>
    <row r="55" spans="1:20">
      <c r="A55" s="3" t="s">
        <v>784</v>
      </c>
    </row>
    <row r="56" spans="1:20">
      <c r="A56" s="4" t="s">
        <v>785</v>
      </c>
      <c r="D56" s="5" t="n">
        <v>7457</v>
      </c>
    </row>
    <row r="57" spans="1:20">
      <c r="A57" s="4" t="s">
        <v>786</v>
      </c>
      <c r="D57" s="5" t="n">
        <v>5242</v>
      </c>
    </row>
    <row r="58" spans="1:20">
      <c r="A58" s="4" t="s">
        <v>150</v>
      </c>
      <c r="D58" s="6" t="n">
        <v>12699</v>
      </c>
    </row>
    <row r="59" spans="1:20">
      <c r="A59" s="4" t="s">
        <v>364</v>
      </c>
    </row>
    <row r="60" spans="1:20">
      <c r="A60" s="3" t="s">
        <v>737</v>
      </c>
    </row>
    <row r="61" spans="1:20">
      <c r="A61" s="4" t="s">
        <v>756</v>
      </c>
      <c r="H61" s="6" t="n">
        <v>52994</v>
      </c>
    </row>
    <row r="62" spans="1:20">
      <c r="A62" s="4" t="s">
        <v>63</v>
      </c>
      <c r="H62" s="5" t="n">
        <v>-817</v>
      </c>
    </row>
    <row r="63" spans="1:20">
      <c r="A63" s="4" t="s">
        <v>789</v>
      </c>
      <c r="H63" s="5" t="n">
        <v>1833</v>
      </c>
    </row>
    <row r="64" spans="1:20">
      <c r="A64" s="4" t="s">
        <v>50</v>
      </c>
      <c r="H64" s="5" t="n">
        <v>116</v>
      </c>
    </row>
    <row r="65" spans="1:20">
      <c r="A65" s="4" t="s">
        <v>73</v>
      </c>
      <c r="H65" s="5" t="n">
        <v>-5998</v>
      </c>
    </row>
    <row r="66" spans="1:20">
      <c r="A66" s="3" t="s">
        <v>784</v>
      </c>
    </row>
    <row r="67" spans="1:20">
      <c r="A67" s="4" t="s">
        <v>786</v>
      </c>
      <c r="H67" s="5" t="n">
        <v>4784</v>
      </c>
    </row>
    <row r="68" spans="1:20">
      <c r="A68" s="4" t="s">
        <v>150</v>
      </c>
      <c r="H68" s="5" t="n">
        <v>48128</v>
      </c>
    </row>
    <row r="69" spans="1:20">
      <c r="A69" s="4" t="s">
        <v>501</v>
      </c>
    </row>
    <row r="70" spans="1:20">
      <c r="A70" s="3" t="s">
        <v>784</v>
      </c>
    </row>
    <row r="71" spans="1:20">
      <c r="A71" s="4" t="s">
        <v>150</v>
      </c>
      <c r="H71" s="5" t="n">
        <v>23699</v>
      </c>
    </row>
    <row r="72" spans="1:20">
      <c r="A72" s="4" t="s">
        <v>503</v>
      </c>
    </row>
    <row r="73" spans="1:20">
      <c r="A73" s="3" t="s">
        <v>784</v>
      </c>
    </row>
    <row r="74" spans="1:20">
      <c r="A74" s="4" t="s">
        <v>150</v>
      </c>
      <c r="H74" s="5" t="n">
        <v>16170</v>
      </c>
    </row>
    <row r="75" spans="1:20">
      <c r="A75" s="4" t="s">
        <v>790</v>
      </c>
    </row>
    <row r="76" spans="1:20">
      <c r="A76" s="3" t="s">
        <v>784</v>
      </c>
    </row>
    <row r="77" spans="1:20">
      <c r="A77" s="4" t="s">
        <v>150</v>
      </c>
      <c r="H77" s="6" t="n">
        <v>3475</v>
      </c>
    </row>
    <row r="78" spans="1:20">
      <c r="A78" s="4" t="s">
        <v>368</v>
      </c>
    </row>
    <row r="79" spans="1:20">
      <c r="A79" s="3" t="s">
        <v>737</v>
      </c>
    </row>
    <row r="80" spans="1:20">
      <c r="A80" s="4" t="s">
        <v>783</v>
      </c>
      <c r="O80" s="5" t="n">
        <v>712</v>
      </c>
    </row>
    <row r="81" spans="1:20">
      <c r="A81" s="4" t="s">
        <v>756</v>
      </c>
      <c r="O81" s="5" t="n">
        <v>7</v>
      </c>
    </row>
    <row r="82" spans="1:20">
      <c r="A82" s="4" t="s">
        <v>73</v>
      </c>
      <c r="O82" s="5" t="n">
        <v>-1755</v>
      </c>
    </row>
    <row r="83" spans="1:20">
      <c r="A83" s="3" t="s">
        <v>782</v>
      </c>
    </row>
    <row r="84" spans="1:20">
      <c r="A84" s="4" t="s">
        <v>788</v>
      </c>
      <c r="O84" s="5" t="n">
        <v>10758</v>
      </c>
    </row>
    <row r="85" spans="1:20">
      <c r="A85" s="4" t="s">
        <v>738</v>
      </c>
      <c r="O85" s="5" t="n">
        <v>48513</v>
      </c>
    </row>
    <row r="86" spans="1:20">
      <c r="A86" s="3" t="s">
        <v>784</v>
      </c>
    </row>
    <row r="87" spans="1:20">
      <c r="A87" s="4" t="s">
        <v>785</v>
      </c>
      <c r="O87" s="5" t="n">
        <v>21795</v>
      </c>
    </row>
    <row r="88" spans="1:20">
      <c r="A88" s="4" t="s">
        <v>791</v>
      </c>
      <c r="O88" s="5" t="n">
        <v>22361</v>
      </c>
    </row>
    <row r="89" spans="1:20">
      <c r="A89" s="4" t="s">
        <v>786</v>
      </c>
      <c r="O89" s="5" t="n">
        <v>14072</v>
      </c>
    </row>
    <row r="90" spans="1:20">
      <c r="A90" s="4" t="s">
        <v>150</v>
      </c>
      <c r="O90" s="6" t="n">
        <v>582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40</v>
      </c>
      <c r="D2" s="2" t="s">
        <v>102</v>
      </c>
    </row>
    <row r="3" spans="1:4">
      <c r="A3" s="4" t="s">
        <v>793</v>
      </c>
      <c r="B3" s="6" t="n">
        <v>445</v>
      </c>
      <c r="C3" s="6" t="n">
        <v>385</v>
      </c>
    </row>
    <row r="4" spans="1:4">
      <c r="A4" s="4" t="s">
        <v>794</v>
      </c>
    </row>
    <row r="5" spans="1:4">
      <c r="A5" s="4" t="s">
        <v>795</v>
      </c>
      <c r="B5" s="5" t="n">
        <v>2167</v>
      </c>
      <c r="C5" s="5" t="n">
        <v>1074</v>
      </c>
      <c r="D5" s="6" t="n">
        <v>2</v>
      </c>
    </row>
    <row r="6" spans="1:4">
      <c r="A6" s="4" t="s">
        <v>793</v>
      </c>
      <c r="B6" s="5" t="n">
        <v>100</v>
      </c>
      <c r="C6" s="5" t="n">
        <v>400</v>
      </c>
      <c r="D6" s="5" t="n">
        <v>0</v>
      </c>
    </row>
    <row r="7" spans="1:4">
      <c r="A7" s="4" t="s">
        <v>796</v>
      </c>
    </row>
    <row r="8" spans="1:4">
      <c r="A8" s="4" t="s">
        <v>795</v>
      </c>
      <c r="B8" s="5" t="n">
        <v>0</v>
      </c>
      <c r="C8" s="5" t="n">
        <v>0</v>
      </c>
      <c r="D8" s="5" t="n">
        <v>0</v>
      </c>
    </row>
    <row r="9" spans="1:4">
      <c r="A9" s="4" t="s">
        <v>793</v>
      </c>
      <c r="B9" s="6" t="n">
        <v>0</v>
      </c>
      <c r="C9" s="6" t="n">
        <v>0</v>
      </c>
      <c r="D9"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40</v>
      </c>
    </row>
    <row r="3" spans="1:3">
      <c r="A3" s="3" t="s">
        <v>567</v>
      </c>
    </row>
    <row r="4" spans="1:3">
      <c r="A4" s="4" t="s">
        <v>798</v>
      </c>
      <c r="B4" s="6" t="n">
        <v>61583</v>
      </c>
      <c r="C4" s="6" t="n">
        <v>59791</v>
      </c>
    </row>
    <row r="5" spans="1:3">
      <c r="A5" s="4" t="s">
        <v>799</v>
      </c>
      <c r="B5" s="5" t="n">
        <v>-445</v>
      </c>
      <c r="C5" s="5" t="n">
        <v>-385</v>
      </c>
    </row>
    <row r="6" spans="1:3">
      <c r="A6" s="4" t="s">
        <v>800</v>
      </c>
      <c r="B6" s="5" t="n">
        <v>-3254</v>
      </c>
      <c r="C6" s="5" t="n">
        <v>-1087</v>
      </c>
    </row>
    <row r="7" spans="1:3">
      <c r="A7" s="4" t="s">
        <v>51</v>
      </c>
      <c r="B7" s="5" t="n">
        <v>57884</v>
      </c>
      <c r="C7" s="5" t="n">
        <v>58319</v>
      </c>
    </row>
    <row r="8" spans="1:3">
      <c r="A8" s="4" t="s">
        <v>801</v>
      </c>
    </row>
    <row r="9" spans="1:3">
      <c r="A9" s="3" t="s">
        <v>567</v>
      </c>
    </row>
    <row r="10" spans="1:3">
      <c r="A10" s="4" t="s">
        <v>798</v>
      </c>
      <c r="B10" s="5" t="n">
        <v>58536</v>
      </c>
      <c r="C10" s="5" t="n">
        <v>57320</v>
      </c>
    </row>
    <row r="11" spans="1:3">
      <c r="A11" s="4" t="s">
        <v>802</v>
      </c>
    </row>
    <row r="12" spans="1:3">
      <c r="A12" s="3" t="s">
        <v>567</v>
      </c>
    </row>
    <row r="13" spans="1:3">
      <c r="A13" s="4" t="s">
        <v>798</v>
      </c>
      <c r="C13" s="5" t="n">
        <v>2442</v>
      </c>
    </row>
    <row r="14" spans="1:3">
      <c r="A14" s="4" t="s">
        <v>573</v>
      </c>
    </row>
    <row r="15" spans="1:3">
      <c r="A15" s="3" t="s">
        <v>567</v>
      </c>
    </row>
    <row r="16" spans="1:3">
      <c r="A16" s="4" t="s">
        <v>798</v>
      </c>
      <c r="B16" s="5" t="n">
        <v>11</v>
      </c>
      <c r="C16" s="5" t="n">
        <v>8</v>
      </c>
    </row>
    <row r="17" spans="1:3">
      <c r="A17" s="4" t="s">
        <v>803</v>
      </c>
    </row>
    <row r="18" spans="1:3">
      <c r="A18" s="3" t="s">
        <v>567</v>
      </c>
    </row>
    <row r="19" spans="1:3">
      <c r="A19" s="4" t="s">
        <v>798</v>
      </c>
      <c r="B19" s="5" t="n">
        <v>2895</v>
      </c>
      <c r="C19" s="5" t="n">
        <v>7</v>
      </c>
    </row>
    <row r="20" spans="1:3">
      <c r="A20" s="4" t="s">
        <v>804</v>
      </c>
    </row>
    <row r="21" spans="1:3">
      <c r="A21" s="3" t="s">
        <v>567</v>
      </c>
    </row>
    <row r="22" spans="1:3">
      <c r="A22" s="4" t="s">
        <v>798</v>
      </c>
      <c r="B22" s="6" t="n">
        <v>141</v>
      </c>
      <c r="C22" s="6" t="n">
        <v>1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05</v>
      </c>
      <c r="B1" s="2" t="s">
        <v>719</v>
      </c>
      <c r="C1" s="2" t="s">
        <v>1</v>
      </c>
    </row>
    <row r="2" spans="1:6">
      <c r="B2" s="2" t="s">
        <v>806</v>
      </c>
      <c r="C2" s="2" t="s">
        <v>806</v>
      </c>
      <c r="D2" s="2" t="s">
        <v>518</v>
      </c>
      <c r="E2" s="2" t="s">
        <v>807</v>
      </c>
      <c r="F2" s="2" t="s">
        <v>519</v>
      </c>
    </row>
    <row r="3" spans="1:6">
      <c r="A3" s="4" t="s">
        <v>69</v>
      </c>
      <c r="D3" s="6" t="n">
        <v>6255</v>
      </c>
      <c r="F3" s="6" t="n">
        <v>0</v>
      </c>
    </row>
    <row r="4" spans="1:6">
      <c r="A4" s="4" t="s">
        <v>727</v>
      </c>
    </row>
    <row r="5" spans="1:6">
      <c r="A5" s="4" t="s">
        <v>728</v>
      </c>
      <c r="B5" s="4" t="s">
        <v>729</v>
      </c>
      <c r="C5" s="4" t="s">
        <v>730</v>
      </c>
    </row>
    <row r="6" spans="1:6">
      <c r="A6" s="4" t="s">
        <v>808</v>
      </c>
    </row>
    <row r="7" spans="1:6">
      <c r="A7" s="4" t="s">
        <v>809</v>
      </c>
      <c r="D7" s="5" t="n">
        <v>0</v>
      </c>
      <c r="F7" s="5" t="n">
        <v>974</v>
      </c>
    </row>
    <row r="8" spans="1:6">
      <c r="A8" s="4" t="s">
        <v>810</v>
      </c>
    </row>
    <row r="9" spans="1:6">
      <c r="A9" s="4" t="s">
        <v>69</v>
      </c>
      <c r="E9" s="6" t="n">
        <v>215320</v>
      </c>
      <c r="F9" s="5" t="n">
        <v>27610</v>
      </c>
    </row>
    <row r="10" spans="1:6">
      <c r="A10" s="4" t="s">
        <v>811</v>
      </c>
    </row>
    <row r="11" spans="1:6">
      <c r="A11" s="4" t="s">
        <v>69</v>
      </c>
      <c r="B11" s="6" t="n">
        <v>50000</v>
      </c>
      <c r="C11" s="6" t="n">
        <v>50000</v>
      </c>
      <c r="D11" s="5" t="n">
        <v>6400</v>
      </c>
    </row>
    <row r="12" spans="1:6">
      <c r="A12" s="4" t="s">
        <v>812</v>
      </c>
    </row>
    <row r="13" spans="1:6">
      <c r="A13" s="4" t="s">
        <v>69</v>
      </c>
      <c r="B13" s="6" t="n">
        <v>127500</v>
      </c>
      <c r="C13" s="6" t="n">
        <v>127500</v>
      </c>
      <c r="D13" s="5" t="n">
        <v>16400</v>
      </c>
    </row>
    <row r="14" spans="1:6">
      <c r="A14" s="4" t="s">
        <v>801</v>
      </c>
    </row>
    <row r="15" spans="1:6">
      <c r="A15" s="4" t="s">
        <v>813</v>
      </c>
      <c r="F15" s="5" t="n">
        <v>52100</v>
      </c>
    </row>
    <row r="16" spans="1:6">
      <c r="A16" s="4" t="s">
        <v>814</v>
      </c>
    </row>
    <row r="17" spans="1:6">
      <c r="A17" s="4" t="s">
        <v>813</v>
      </c>
      <c r="D17" s="5" t="n">
        <v>50300</v>
      </c>
    </row>
    <row r="18" spans="1:6">
      <c r="A18" s="4" t="s">
        <v>815</v>
      </c>
    </row>
    <row r="19" spans="1:6">
      <c r="A19" s="4" t="s">
        <v>813</v>
      </c>
      <c r="D19" s="6" t="n">
        <v>4700</v>
      </c>
    </row>
    <row r="20" spans="1:6">
      <c r="A20" s="4" t="s">
        <v>816</v>
      </c>
    </row>
    <row r="21" spans="1:6">
      <c r="A21" s="4" t="s">
        <v>813</v>
      </c>
      <c r="F21" s="6" t="n">
        <v>53000</v>
      </c>
    </row>
  </sheetData>
  <mergeCells count="2">
    <mergeCell ref="A1:A2"/>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40</v>
      </c>
      <c r="D2" s="2" t="s">
        <v>102</v>
      </c>
    </row>
    <row r="3" spans="1:4">
      <c r="A3" s="4" t="s">
        <v>799</v>
      </c>
      <c r="B3" s="6" t="n">
        <v>18893</v>
      </c>
      <c r="C3" s="6" t="n">
        <v>0</v>
      </c>
      <c r="D3" s="6" t="n">
        <v>0</v>
      </c>
    </row>
    <row r="4" spans="1:4">
      <c r="A4" s="4" t="s">
        <v>794</v>
      </c>
    </row>
    <row r="5" spans="1:4">
      <c r="A5" s="4" t="s">
        <v>818</v>
      </c>
      <c r="B5" s="5" t="n">
        <v>1309</v>
      </c>
      <c r="C5" s="5" t="n">
        <v>1309</v>
      </c>
      <c r="D5" s="5" t="n">
        <v>1402</v>
      </c>
    </row>
    <row r="6" spans="1:4">
      <c r="A6" s="4" t="s">
        <v>799</v>
      </c>
      <c r="B6" s="5" t="n">
        <v>18893</v>
      </c>
      <c r="C6" s="5" t="n">
        <v>0</v>
      </c>
      <c r="D6" s="5" t="n">
        <v>0</v>
      </c>
    </row>
    <row r="7" spans="1:4">
      <c r="A7" s="4" t="s">
        <v>796</v>
      </c>
    </row>
    <row r="8" spans="1:4">
      <c r="A8" s="4" t="s">
        <v>818</v>
      </c>
      <c r="B8" s="6" t="n">
        <v>0</v>
      </c>
      <c r="C8" s="6" t="n">
        <v>1968</v>
      </c>
      <c r="D8" s="6" t="n">
        <v>13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19</v>
      </c>
      <c r="B1" s="2" t="s">
        <v>1</v>
      </c>
    </row>
    <row r="2" spans="1:4">
      <c r="B2" s="2" t="s">
        <v>2</v>
      </c>
      <c r="C2" s="2" t="s">
        <v>40</v>
      </c>
      <c r="D2" s="2" t="s">
        <v>102</v>
      </c>
    </row>
    <row r="3" spans="1:4">
      <c r="A3" s="4" t="s">
        <v>820</v>
      </c>
      <c r="B3" s="6" t="n">
        <v>-5281</v>
      </c>
      <c r="C3" s="6" t="n">
        <v>-3972</v>
      </c>
    </row>
    <row r="4" spans="1:4">
      <c r="A4" s="4" t="s">
        <v>799</v>
      </c>
      <c r="B4" s="5" t="n">
        <v>18893</v>
      </c>
      <c r="C4" s="5" t="n">
        <v>0</v>
      </c>
      <c r="D4" s="6" t="n">
        <v>0</v>
      </c>
    </row>
    <row r="5" spans="1:4">
      <c r="A5" s="4" t="s">
        <v>247</v>
      </c>
      <c r="B5" s="5" t="n">
        <v>2377</v>
      </c>
      <c r="C5" s="5" t="n">
        <v>22579</v>
      </c>
    </row>
    <row r="6" spans="1:4">
      <c r="A6" s="4" t="s">
        <v>581</v>
      </c>
    </row>
    <row r="7" spans="1:4">
      <c r="A7" s="4" t="s">
        <v>821</v>
      </c>
      <c r="B7" s="5" t="n">
        <v>372</v>
      </c>
      <c r="C7" s="5" t="n">
        <v>372</v>
      </c>
    </row>
    <row r="8" spans="1:4">
      <c r="A8" s="4" t="s">
        <v>578</v>
      </c>
    </row>
    <row r="9" spans="1:4">
      <c r="A9" s="4" t="s">
        <v>821</v>
      </c>
      <c r="B9" s="6" t="n">
        <v>26179</v>
      </c>
      <c r="C9" s="6" t="n">
        <v>261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518</v>
      </c>
    </row>
    <row r="2" spans="1:2">
      <c r="A2" s="3" t="s">
        <v>247</v>
      </c>
    </row>
    <row r="3" spans="1:2">
      <c r="A3" s="4" t="s">
        <v>699</v>
      </c>
      <c r="B3" s="6" t="n">
        <v>146</v>
      </c>
    </row>
    <row r="4" spans="1:2">
      <c r="A4" s="4" t="s">
        <v>700</v>
      </c>
      <c r="B4" s="5" t="n">
        <v>146</v>
      </c>
    </row>
    <row r="5" spans="1:2">
      <c r="A5" s="4" t="s">
        <v>701</v>
      </c>
      <c r="B5" s="5" t="n">
        <v>146</v>
      </c>
    </row>
    <row r="6" spans="1:2">
      <c r="A6" s="4" t="s">
        <v>702</v>
      </c>
      <c r="B6" s="5" t="n">
        <v>146</v>
      </c>
    </row>
    <row r="7" spans="1:2">
      <c r="A7" s="4" t="s">
        <v>703</v>
      </c>
      <c r="B7" s="5" t="n">
        <v>146</v>
      </c>
    </row>
    <row r="8" spans="1:2">
      <c r="A8" s="4" t="s">
        <v>704</v>
      </c>
      <c r="B8" s="6" t="n">
        <v>164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23</v>
      </c>
      <c r="B1" s="2" t="s">
        <v>1</v>
      </c>
    </row>
    <row r="2" spans="1:4">
      <c r="B2" s="2" t="s">
        <v>2</v>
      </c>
      <c r="C2" s="2" t="s">
        <v>40</v>
      </c>
      <c r="D2" s="2" t="s">
        <v>102</v>
      </c>
    </row>
    <row r="3" spans="1:4">
      <c r="A3" s="4" t="s">
        <v>824</v>
      </c>
      <c r="B3" s="6" t="n">
        <v>20556</v>
      </c>
      <c r="C3" s="6" t="n">
        <v>10330</v>
      </c>
      <c r="D3" s="6" t="n">
        <v>5618</v>
      </c>
    </row>
    <row r="4" spans="1:4">
      <c r="A4" s="4" t="s">
        <v>794</v>
      </c>
    </row>
    <row r="5" spans="1:4">
      <c r="A5" s="4" t="s">
        <v>824</v>
      </c>
      <c r="B5" s="5" t="n">
        <v>20560</v>
      </c>
      <c r="C5" s="5" t="n">
        <v>10330</v>
      </c>
      <c r="D5" s="5" t="n">
        <v>5620</v>
      </c>
    </row>
    <row r="6" spans="1:4">
      <c r="A6" s="4" t="s">
        <v>825</v>
      </c>
    </row>
    <row r="7" spans="1:4">
      <c r="A7" s="4" t="s">
        <v>824</v>
      </c>
      <c r="B7" s="6" t="n">
        <v>0</v>
      </c>
      <c r="C7" s="6" t="n">
        <v>6010</v>
      </c>
      <c r="D7" s="6" t="n">
        <v>139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26</v>
      </c>
      <c r="B1" s="2" t="s">
        <v>1</v>
      </c>
    </row>
    <row r="2" spans="1:4">
      <c r="B2" s="2" t="s">
        <v>2</v>
      </c>
      <c r="C2" s="2" t="s">
        <v>40</v>
      </c>
      <c r="D2" s="2" t="s">
        <v>102</v>
      </c>
    </row>
    <row r="3" spans="1:4">
      <c r="A3" s="4" t="s">
        <v>628</v>
      </c>
      <c r="B3" s="6" t="n">
        <v>20804</v>
      </c>
      <c r="C3" s="6" t="n">
        <v>31134</v>
      </c>
      <c r="D3" s="6" t="n">
        <v>36504</v>
      </c>
    </row>
    <row r="4" spans="1:4">
      <c r="A4" s="4" t="s">
        <v>824</v>
      </c>
      <c r="B4" s="5" t="n">
        <v>-20556</v>
      </c>
      <c r="C4" s="5" t="n">
        <v>-10330</v>
      </c>
      <c r="D4" s="5" t="n">
        <v>-5618</v>
      </c>
    </row>
    <row r="5" spans="1:4">
      <c r="A5" s="4" t="s">
        <v>628</v>
      </c>
      <c r="B5" s="5" t="n">
        <v>3906</v>
      </c>
      <c r="C5" s="5" t="n">
        <v>20804</v>
      </c>
      <c r="D5" s="5" t="n">
        <v>31134</v>
      </c>
    </row>
    <row r="6" spans="1:4">
      <c r="A6" s="4" t="s">
        <v>357</v>
      </c>
    </row>
    <row r="7" spans="1:4">
      <c r="A7" s="4" t="s">
        <v>824</v>
      </c>
      <c r="B7" s="5" t="n">
        <v>-20556</v>
      </c>
      <c r="C7" s="6" t="n">
        <v>-10330</v>
      </c>
      <c r="D7" s="5" t="n">
        <v>-5618</v>
      </c>
    </row>
    <row r="8" spans="1:4">
      <c r="A8" s="4" t="s">
        <v>362</v>
      </c>
    </row>
    <row r="9" spans="1:4">
      <c r="A9" s="4" t="s">
        <v>827</v>
      </c>
      <c r="D9" s="6" t="n">
        <v>248</v>
      </c>
    </row>
    <row r="10" spans="1:4">
      <c r="A10" s="4" t="s">
        <v>366</v>
      </c>
    </row>
    <row r="11" spans="1:4">
      <c r="A11" s="4" t="s">
        <v>827</v>
      </c>
      <c r="B11" s="6" t="n">
        <v>365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28</v>
      </c>
      <c r="B1" s="2" t="s">
        <v>2</v>
      </c>
      <c r="C1" s="2" t="s">
        <v>40</v>
      </c>
    </row>
    <row r="2" spans="1:3">
      <c r="A2" s="3" t="s">
        <v>58</v>
      </c>
    </row>
    <row r="3" spans="1:3">
      <c r="A3" s="4" t="s">
        <v>829</v>
      </c>
      <c r="B3" s="6" t="n">
        <v>155</v>
      </c>
      <c r="C3" s="6" t="n">
        <v>200</v>
      </c>
    </row>
    <row r="4" spans="1:3">
      <c r="A4" s="4" t="s">
        <v>830</v>
      </c>
      <c r="B4" s="5" t="n">
        <v>6255</v>
      </c>
      <c r="C4" s="5" t="n">
        <v>0</v>
      </c>
    </row>
    <row r="5" spans="1:3">
      <c r="A5" s="4" t="s">
        <v>831</v>
      </c>
      <c r="B5" s="6" t="n">
        <v>6410</v>
      </c>
      <c r="C5" s="6" t="n">
        <v>2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s>
  <sheetData>
    <row r="1" spans="1:6">
      <c r="A1" s="1" t="s">
        <v>832</v>
      </c>
      <c r="B1" s="2" t="s">
        <v>833</v>
      </c>
      <c r="C1" s="2" t="s">
        <v>834</v>
      </c>
      <c r="D1" s="2" t="s">
        <v>518</v>
      </c>
      <c r="E1" s="2" t="s">
        <v>835</v>
      </c>
      <c r="F1" s="2" t="s">
        <v>836</v>
      </c>
    </row>
    <row r="2" spans="1:6">
      <c r="A2" s="4" t="s">
        <v>837</v>
      </c>
    </row>
    <row r="3" spans="1:6">
      <c r="A3" s="4" t="s">
        <v>838</v>
      </c>
      <c r="F3" s="10" t="n">
        <v>0.2</v>
      </c>
    </row>
    <row r="4" spans="1:6">
      <c r="A4" s="4" t="s">
        <v>839</v>
      </c>
      <c r="D4" s="10" t="n">
        <v>0.2</v>
      </c>
    </row>
    <row r="5" spans="1:6">
      <c r="A5" s="4" t="s">
        <v>840</v>
      </c>
    </row>
    <row r="6" spans="1:6">
      <c r="A6" s="4" t="s">
        <v>838</v>
      </c>
      <c r="B6" s="6" t="n">
        <v>50</v>
      </c>
      <c r="E6" s="10" t="n">
        <v>6.4</v>
      </c>
    </row>
    <row r="7" spans="1:6">
      <c r="A7" s="4" t="s">
        <v>839</v>
      </c>
      <c r="B7" s="6" t="n">
        <v>50</v>
      </c>
      <c r="C7" s="10" t="n">
        <v>6.4</v>
      </c>
    </row>
    <row r="8" spans="1:6">
      <c r="A8" s="4" t="s">
        <v>841</v>
      </c>
      <c r="B8" s="5" t="n">
        <v>300</v>
      </c>
      <c r="C8" s="5" t="n">
        <v>300</v>
      </c>
    </row>
    <row r="9" spans="1:6">
      <c r="A9" s="4" t="s">
        <v>842</v>
      </c>
    </row>
    <row r="10" spans="1:6">
      <c r="A10" s="4" t="s">
        <v>843</v>
      </c>
      <c r="B10" s="4" t="s">
        <v>844</v>
      </c>
      <c r="C10" s="4" t="s">
        <v>844</v>
      </c>
    </row>
    <row r="11" spans="1:6">
      <c r="A11" s="4" t="s">
        <v>845</v>
      </c>
      <c r="B11" s="4" t="s">
        <v>846</v>
      </c>
      <c r="C11" s="4" t="s">
        <v>8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40</v>
      </c>
      <c r="D2" s="2" t="s">
        <v>102</v>
      </c>
    </row>
    <row r="3" spans="1:4">
      <c r="A3" s="4" t="s">
        <v>848</v>
      </c>
      <c r="B3" s="4" t="s">
        <v>553</v>
      </c>
    </row>
    <row r="4" spans="1:4">
      <c r="A4" s="4" t="s">
        <v>794</v>
      </c>
    </row>
    <row r="5" spans="1:4">
      <c r="A5" s="4" t="s">
        <v>849</v>
      </c>
      <c r="B5" s="6" t="n">
        <v>25</v>
      </c>
      <c r="C5" s="6" t="n">
        <v>10</v>
      </c>
      <c r="D5" s="6" t="n">
        <v>20</v>
      </c>
    </row>
    <row r="6" spans="1:4">
      <c r="A6" s="4" t="s">
        <v>796</v>
      </c>
    </row>
    <row r="7" spans="1:4">
      <c r="A7" s="4" t="s">
        <v>849</v>
      </c>
      <c r="C7" s="6" t="n">
        <v>3</v>
      </c>
      <c r="D7" s="6" t="n">
        <v>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0</v>
      </c>
      <c r="B1" s="2" t="s">
        <v>851</v>
      </c>
      <c r="C1" s="2" t="s">
        <v>852</v>
      </c>
      <c r="D1" s="2" t="s">
        <v>853</v>
      </c>
      <c r="E1" s="2" t="s">
        <v>854</v>
      </c>
      <c r="F1" s="2" t="s">
        <v>2</v>
      </c>
      <c r="G1" s="2" t="s">
        <v>40</v>
      </c>
      <c r="H1" s="2" t="s">
        <v>855</v>
      </c>
    </row>
    <row r="2" spans="1:8">
      <c r="A2" s="4" t="s">
        <v>856</v>
      </c>
      <c r="B2" s="5" t="n">
        <v>896739</v>
      </c>
    </row>
    <row r="3" spans="1:8">
      <c r="A3" s="4" t="s">
        <v>857</v>
      </c>
    </row>
    <row r="4" spans="1:8">
      <c r="A4" s="4" t="s">
        <v>858</v>
      </c>
      <c r="B4" s="6" t="n">
        <v>1</v>
      </c>
      <c r="H4" s="8" t="n">
        <v>0.8</v>
      </c>
    </row>
    <row r="5" spans="1:8">
      <c r="A5" s="4" t="s">
        <v>856</v>
      </c>
      <c r="F5" s="5" t="n">
        <v>721836</v>
      </c>
      <c r="G5" s="5" t="n">
        <v>721836</v>
      </c>
    </row>
    <row r="6" spans="1:8">
      <c r="A6" s="4" t="s">
        <v>859</v>
      </c>
      <c r="F6" s="6" t="n">
        <v>223</v>
      </c>
      <c r="G6" s="6" t="n">
        <v>253</v>
      </c>
    </row>
    <row r="7" spans="1:8">
      <c r="A7" s="4" t="s">
        <v>860</v>
      </c>
    </row>
    <row r="8" spans="1:8">
      <c r="A8" s="4" t="s">
        <v>861</v>
      </c>
      <c r="B8" s="5" t="n">
        <v>2314500</v>
      </c>
      <c r="C8" s="5" t="n">
        <v>434783</v>
      </c>
      <c r="D8" s="5" t="n">
        <v>434783</v>
      </c>
      <c r="E8" s="5" t="n">
        <v>117361</v>
      </c>
    </row>
    <row r="9" spans="1:8">
      <c r="A9" s="4" t="s">
        <v>862</v>
      </c>
      <c r="D9" s="5" t="n">
        <v>326087</v>
      </c>
    </row>
    <row r="10" spans="1:8">
      <c r="A10" s="4" t="s">
        <v>858</v>
      </c>
      <c r="D10" s="8" t="n">
        <v>2.75</v>
      </c>
    </row>
    <row r="11" spans="1:8">
      <c r="A11" s="4" t="s">
        <v>863</v>
      </c>
      <c r="D11" s="4" t="s">
        <v>86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5</v>
      </c>
      <c r="B1" s="2" t="s">
        <v>853</v>
      </c>
      <c r="C1" s="2" t="s">
        <v>2</v>
      </c>
      <c r="D1" s="2" t="s">
        <v>40</v>
      </c>
      <c r="E1" s="2" t="s">
        <v>102</v>
      </c>
      <c r="F1" s="2" t="s">
        <v>851</v>
      </c>
    </row>
    <row r="2" spans="1:6">
      <c r="A2" s="4" t="s">
        <v>856</v>
      </c>
      <c r="F2" s="5" t="n">
        <v>896739</v>
      </c>
    </row>
    <row r="3" spans="1:6">
      <c r="A3" s="4" t="s">
        <v>866</v>
      </c>
      <c r="C3" s="6" t="n">
        <v>33</v>
      </c>
      <c r="D3" s="6" t="n">
        <v>394</v>
      </c>
      <c r="E3" s="6" t="n">
        <v>-150</v>
      </c>
    </row>
    <row r="4" spans="1:6">
      <c r="A4" s="4" t="s">
        <v>867</v>
      </c>
    </row>
    <row r="5" spans="1:6">
      <c r="A5" s="4" t="s">
        <v>868</v>
      </c>
      <c r="B5" s="5" t="n">
        <v>34783</v>
      </c>
    </row>
    <row r="6" spans="1:6">
      <c r="A6" s="4" t="s">
        <v>869</v>
      </c>
      <c r="B6" s="4" t="s">
        <v>469</v>
      </c>
    </row>
    <row r="7" spans="1:6">
      <c r="A7" s="4" t="s">
        <v>858</v>
      </c>
      <c r="F7" s="6" t="n">
        <v>1</v>
      </c>
    </row>
    <row r="8" spans="1:6">
      <c r="A8" s="4" t="s">
        <v>856</v>
      </c>
      <c r="C8" s="5" t="n">
        <v>95653</v>
      </c>
      <c r="D8" s="5" t="n">
        <v>95653</v>
      </c>
      <c r="F8" s="5" t="n">
        <v>95653</v>
      </c>
    </row>
    <row r="9" spans="1:6">
      <c r="A9" s="4" t="s">
        <v>859</v>
      </c>
      <c r="C9" s="6" t="n">
        <v>30</v>
      </c>
      <c r="D9" s="6" t="n">
        <v>3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24"/>
    <col customWidth="1" max="4" min="4" width="24"/>
    <col customWidth="1" max="5" min="5" width="24"/>
  </cols>
  <sheetData>
    <row r="1" spans="1:5">
      <c r="A1" s="1" t="s">
        <v>870</v>
      </c>
      <c r="B1" s="2" t="s">
        <v>719</v>
      </c>
      <c r="C1" s="2" t="s">
        <v>1</v>
      </c>
    </row>
    <row r="2" spans="1:5">
      <c r="B2" s="2" t="s">
        <v>871</v>
      </c>
      <c r="C2" s="2" t="s">
        <v>2</v>
      </c>
      <c r="D2" s="2" t="s">
        <v>40</v>
      </c>
      <c r="E2" s="2" t="s">
        <v>102</v>
      </c>
    </row>
    <row r="3" spans="1:5">
      <c r="A3" s="3" t="s">
        <v>72</v>
      </c>
    </row>
    <row r="4" spans="1:5">
      <c r="A4" s="4" t="s">
        <v>872</v>
      </c>
      <c r="B4" s="5" t="n">
        <v>992392</v>
      </c>
      <c r="C4" s="5" t="n">
        <v>817489</v>
      </c>
      <c r="D4" s="5" t="n">
        <v>992392</v>
      </c>
    </row>
    <row r="5" spans="1:5">
      <c r="A5" s="4" t="s">
        <v>873</v>
      </c>
      <c r="B5" s="5" t="n">
        <v>992392</v>
      </c>
      <c r="C5" s="5" t="n">
        <v>817489</v>
      </c>
      <c r="D5" s="5" t="n">
        <v>992392</v>
      </c>
    </row>
    <row r="6" spans="1:5">
      <c r="A6" s="4" t="s">
        <v>874</v>
      </c>
      <c r="B6" s="5" t="n">
        <v>-174903</v>
      </c>
      <c r="D6" s="5" t="n">
        <v>174903</v>
      </c>
    </row>
    <row r="7" spans="1:5">
      <c r="A7" s="4" t="s">
        <v>875</v>
      </c>
      <c r="D7" s="5" t="n">
        <v>817489</v>
      </c>
      <c r="E7" s="5" t="n">
        <v>992392</v>
      </c>
    </row>
    <row r="8" spans="1:5">
      <c r="A8" s="4" t="s">
        <v>876</v>
      </c>
      <c r="C8" s="5" t="n">
        <v>817489</v>
      </c>
      <c r="D8" s="5" t="n">
        <v>817489</v>
      </c>
      <c r="E8" s="5" t="n">
        <v>992392</v>
      </c>
    </row>
    <row r="9" spans="1:5">
      <c r="A9" s="4" t="s">
        <v>877</v>
      </c>
      <c r="B9" s="6" t="n">
        <v>1</v>
      </c>
      <c r="C9" s="6" t="n">
        <v>1</v>
      </c>
      <c r="D9" s="6" t="n">
        <v>1</v>
      </c>
    </row>
    <row r="10" spans="1:5">
      <c r="A10" s="4" t="s">
        <v>878</v>
      </c>
      <c r="B10" s="6" t="n">
        <v>1</v>
      </c>
      <c r="C10" s="5" t="n">
        <v>1</v>
      </c>
      <c r="D10" s="5" t="n">
        <v>1</v>
      </c>
    </row>
    <row r="11" spans="1:5">
      <c r="A11" s="4" t="s">
        <v>879</v>
      </c>
      <c r="D11" s="5" t="n">
        <v>1</v>
      </c>
    </row>
    <row r="12" spans="1:5">
      <c r="A12" s="4" t="s">
        <v>880</v>
      </c>
      <c r="D12" s="5" t="n">
        <v>1</v>
      </c>
      <c r="E12" s="6" t="n">
        <v>1</v>
      </c>
    </row>
    <row r="13" spans="1:5">
      <c r="A13" s="4" t="s">
        <v>881</v>
      </c>
      <c r="C13" s="6" t="n">
        <v>1</v>
      </c>
      <c r="D13" s="6" t="n">
        <v>1</v>
      </c>
      <c r="E13" s="6" t="n">
        <v>1</v>
      </c>
    </row>
    <row r="14" spans="1:5">
      <c r="A14" s="4" t="s">
        <v>882</v>
      </c>
      <c r="D14" s="4" t="s">
        <v>883</v>
      </c>
    </row>
    <row r="15" spans="1:5">
      <c r="A15" s="4" t="s">
        <v>884</v>
      </c>
      <c r="C15" s="4" t="s">
        <v>885</v>
      </c>
      <c r="D15" s="4" t="s">
        <v>608</v>
      </c>
      <c r="E15" s="4" t="s">
        <v>609</v>
      </c>
    </row>
    <row r="16" spans="1:5">
      <c r="A16" s="4" t="s">
        <v>886</v>
      </c>
      <c r="C16" s="4" t="s">
        <v>607</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1"/>
    <col customWidth="1" max="5" min="5" width="21"/>
    <col customWidth="1" max="6" min="6" width="31"/>
    <col customWidth="1" max="7" min="7" width="14"/>
  </cols>
  <sheetData>
    <row r="1" spans="1:7">
      <c r="A1" s="1" t="s">
        <v>887</v>
      </c>
      <c r="B1" s="2" t="s">
        <v>888</v>
      </c>
      <c r="C1" s="2" t="s">
        <v>889</v>
      </c>
      <c r="D1" s="2" t="s">
        <v>890</v>
      </c>
      <c r="E1" s="2" t="s">
        <v>633</v>
      </c>
      <c r="F1" s="2" t="s">
        <v>891</v>
      </c>
      <c r="G1" s="2" t="s">
        <v>440</v>
      </c>
    </row>
    <row r="2" spans="1:7">
      <c r="A2" s="3" t="s">
        <v>892</v>
      </c>
    </row>
    <row r="3" spans="1:7">
      <c r="A3" s="4" t="s">
        <v>845</v>
      </c>
      <c r="D3" s="4" t="s">
        <v>470</v>
      </c>
      <c r="G3" s="4" t="s">
        <v>469</v>
      </c>
    </row>
    <row r="4" spans="1:7">
      <c r="A4" s="4" t="s">
        <v>893</v>
      </c>
      <c r="D4" s="6" t="n">
        <v>5779602000</v>
      </c>
    </row>
    <row r="5" spans="1:7">
      <c r="A5" s="4" t="s">
        <v>894</v>
      </c>
      <c r="D5" s="4" t="s">
        <v>574</v>
      </c>
    </row>
    <row r="6" spans="1:7">
      <c r="A6" s="4" t="s">
        <v>895</v>
      </c>
      <c r="D6" s="8" t="n">
        <v>1.5</v>
      </c>
    </row>
    <row r="7" spans="1:7">
      <c r="A7" s="4" t="s">
        <v>896</v>
      </c>
      <c r="D7" s="5" t="n">
        <v>3853068</v>
      </c>
    </row>
    <row r="8" spans="1:7">
      <c r="A8" s="4" t="s">
        <v>897</v>
      </c>
    </row>
    <row r="9" spans="1:7">
      <c r="A9" s="3" t="s">
        <v>892</v>
      </c>
    </row>
    <row r="10" spans="1:7">
      <c r="A10" s="4" t="s">
        <v>895</v>
      </c>
      <c r="F10" s="8" t="n">
        <v>1.38</v>
      </c>
    </row>
    <row r="11" spans="1:7">
      <c r="A11" s="4" t="s">
        <v>898</v>
      </c>
      <c r="F11" s="6" t="n">
        <v>500000</v>
      </c>
    </row>
    <row r="12" spans="1:7">
      <c r="A12" s="4" t="s">
        <v>899</v>
      </c>
      <c r="F12" s="6" t="n">
        <v>5300000</v>
      </c>
    </row>
    <row r="13" spans="1:7">
      <c r="A13" s="4" t="s">
        <v>900</v>
      </c>
      <c r="F13" s="8" t="n">
        <v>1.07</v>
      </c>
    </row>
    <row r="14" spans="1:7">
      <c r="A14" s="4" t="s">
        <v>360</v>
      </c>
    </row>
    <row r="15" spans="1:7">
      <c r="A15" s="3" t="s">
        <v>892</v>
      </c>
    </row>
    <row r="16" spans="1:7">
      <c r="A16" s="4" t="s">
        <v>637</v>
      </c>
      <c r="C16" s="5" t="n">
        <v>5100</v>
      </c>
    </row>
    <row r="17" spans="1:7">
      <c r="A17" s="4" t="s">
        <v>901</v>
      </c>
    </row>
    <row r="18" spans="1:7">
      <c r="A18" s="3" t="s">
        <v>892</v>
      </c>
    </row>
    <row r="19" spans="1:7">
      <c r="A19" s="4" t="s">
        <v>902</v>
      </c>
      <c r="B19" s="6" t="n">
        <v>280000</v>
      </c>
      <c r="E19" s="6" t="n">
        <v>280000</v>
      </c>
    </row>
    <row r="20" spans="1:7">
      <c r="A20" s="4" t="s">
        <v>899</v>
      </c>
      <c r="E20" s="6" t="n">
        <v>3480000</v>
      </c>
    </row>
    <row r="21" spans="1:7">
      <c r="A21" s="4" t="s">
        <v>903</v>
      </c>
      <c r="B21" s="6" t="n">
        <v>3760000</v>
      </c>
    </row>
    <row r="22" spans="1:7">
      <c r="A22" s="4" t="s">
        <v>637</v>
      </c>
      <c r="B22" s="5" t="n">
        <v>51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904</v>
      </c>
      <c r="B1" s="2" t="s">
        <v>440</v>
      </c>
      <c r="C1" s="2" t="s">
        <v>2</v>
      </c>
      <c r="D1" s="2" t="s">
        <v>40</v>
      </c>
      <c r="E1" s="2" t="s">
        <v>448</v>
      </c>
    </row>
    <row r="2" spans="1:5">
      <c r="A2" s="4" t="s">
        <v>905</v>
      </c>
      <c r="C2" s="6" t="n">
        <v>183</v>
      </c>
      <c r="D2" s="6" t="n">
        <v>141</v>
      </c>
    </row>
    <row r="3" spans="1:5">
      <c r="A3" s="4" t="s">
        <v>906</v>
      </c>
      <c r="C3" s="5" t="n">
        <v>7</v>
      </c>
      <c r="D3" s="5" t="n">
        <v>10</v>
      </c>
    </row>
    <row r="4" spans="1:5">
      <c r="A4" s="4" t="s">
        <v>907</v>
      </c>
      <c r="C4" s="5" t="n">
        <v>215</v>
      </c>
      <c r="D4" s="5" t="n">
        <v>215</v>
      </c>
    </row>
    <row r="5" spans="1:5">
      <c r="A5" s="4" t="s">
        <v>908</v>
      </c>
      <c r="C5" s="5" t="n">
        <v>8</v>
      </c>
      <c r="D5" s="5" t="n">
        <v>6</v>
      </c>
    </row>
    <row r="6" spans="1:5">
      <c r="A6" s="4" t="s">
        <v>909</v>
      </c>
      <c r="C6" s="5" t="n">
        <v>6</v>
      </c>
      <c r="D6" s="5" t="n">
        <v>42</v>
      </c>
    </row>
    <row r="7" spans="1:5">
      <c r="A7" s="4" t="s">
        <v>910</v>
      </c>
      <c r="C7" s="5" t="n">
        <v>380</v>
      </c>
      <c r="D7" s="5" t="n">
        <v>367</v>
      </c>
    </row>
    <row r="8" spans="1:5">
      <c r="A8" s="4" t="s">
        <v>911</v>
      </c>
      <c r="C8" s="5" t="n">
        <v>3877</v>
      </c>
      <c r="D8" s="5" t="n">
        <v>3076</v>
      </c>
    </row>
    <row r="9" spans="1:5">
      <c r="A9" s="4" t="s">
        <v>215</v>
      </c>
      <c r="C9" s="5" t="n">
        <v>32</v>
      </c>
    </row>
    <row r="10" spans="1:5">
      <c r="A10" s="4" t="s">
        <v>213</v>
      </c>
      <c r="C10" s="5" t="n">
        <v>21</v>
      </c>
      <c r="D10" s="5" t="n">
        <v>4</v>
      </c>
    </row>
    <row r="11" spans="1:5">
      <c r="A11" s="4" t="s">
        <v>216</v>
      </c>
      <c r="C11" s="5" t="n">
        <v>784</v>
      </c>
      <c r="D11" s="5" t="n">
        <v>394</v>
      </c>
    </row>
    <row r="12" spans="1:5">
      <c r="A12" s="4" t="s">
        <v>912</v>
      </c>
      <c r="C12" s="5" t="n">
        <v>16</v>
      </c>
      <c r="D12" s="5" t="n">
        <v>3</v>
      </c>
    </row>
    <row r="13" spans="1:5">
      <c r="A13" s="4" t="s">
        <v>60</v>
      </c>
      <c r="C13" s="5" t="n">
        <v>5529</v>
      </c>
      <c r="D13" s="5" t="n">
        <v>4258</v>
      </c>
    </row>
    <row r="14" spans="1:5">
      <c r="A14" s="4" t="s">
        <v>468</v>
      </c>
      <c r="B14" s="4" t="s">
        <v>469</v>
      </c>
      <c r="E14" s="4" t="s">
        <v>470</v>
      </c>
    </row>
    <row r="15" spans="1:5">
      <c r="A15" s="4" t="s">
        <v>913</v>
      </c>
    </row>
    <row r="16" spans="1:5">
      <c r="A16" s="4" t="s">
        <v>216</v>
      </c>
      <c r="C16" s="6" t="n">
        <v>3600</v>
      </c>
      <c r="D16" s="6" t="n">
        <v>2900</v>
      </c>
    </row>
    <row r="17" spans="1:5">
      <c r="A17" s="4" t="s">
        <v>546</v>
      </c>
    </row>
    <row r="18" spans="1:5">
      <c r="A18" s="4" t="s">
        <v>468</v>
      </c>
      <c r="C18" s="4" t="s">
        <v>470</v>
      </c>
      <c r="D18" s="4" t="s">
        <v>689</v>
      </c>
    </row>
    <row r="19" spans="1:5">
      <c r="A19" s="4" t="s">
        <v>914</v>
      </c>
    </row>
    <row r="20" spans="1:5">
      <c r="A20" s="4" t="s">
        <v>468</v>
      </c>
      <c r="C20" s="4" t="s">
        <v>915</v>
      </c>
    </row>
    <row r="21" spans="1:5">
      <c r="A21" s="4" t="s">
        <v>551</v>
      </c>
    </row>
    <row r="22" spans="1:5">
      <c r="A22" s="4" t="s">
        <v>468</v>
      </c>
      <c r="C22" s="4" t="s">
        <v>691</v>
      </c>
      <c r="D22" s="4" t="s">
        <v>692</v>
      </c>
    </row>
    <row r="23" spans="1:5">
      <c r="A23" s="4" t="s">
        <v>916</v>
      </c>
    </row>
    <row r="24" spans="1:5">
      <c r="A24" s="4" t="s">
        <v>468</v>
      </c>
      <c r="C24" s="4" t="s">
        <v>917</v>
      </c>
    </row>
    <row r="25" spans="1:5">
      <c r="A25" s="4" t="s">
        <v>727</v>
      </c>
    </row>
    <row r="26" spans="1:5">
      <c r="A26" s="4" t="s">
        <v>480</v>
      </c>
      <c r="C26" s="4" t="s">
        <v>729</v>
      </c>
    </row>
    <row r="27" spans="1:5">
      <c r="A27" s="4" t="s">
        <v>918</v>
      </c>
    </row>
    <row r="28" spans="1:5">
      <c r="A28" s="4" t="s">
        <v>216</v>
      </c>
      <c r="C28" s="6" t="n">
        <v>256</v>
      </c>
      <c r="D28" s="6" t="n">
        <v>256</v>
      </c>
    </row>
    <row r="29" spans="1:5">
      <c r="A29" s="4" t="s">
        <v>468</v>
      </c>
      <c r="C29" s="4" t="s">
        <v>9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V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4"/>
    <col customWidth="1" max="13" min="13" width="24"/>
    <col customWidth="1" max="14" min="14" width="2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919</v>
      </c>
      <c r="B1" s="2" t="s">
        <v>920</v>
      </c>
      <c r="C1" s="2" t="s">
        <v>921</v>
      </c>
      <c r="D1" s="2" t="s">
        <v>922</v>
      </c>
      <c r="E1" s="2" t="s">
        <v>851</v>
      </c>
      <c r="F1" s="2" t="s">
        <v>923</v>
      </c>
      <c r="G1" s="2" t="s">
        <v>852</v>
      </c>
      <c r="H1" s="2" t="s">
        <v>853</v>
      </c>
      <c r="I1" s="2" t="s">
        <v>854</v>
      </c>
      <c r="J1" s="2" t="s">
        <v>924</v>
      </c>
      <c r="K1" s="2" t="s">
        <v>871</v>
      </c>
      <c r="L1" s="2" t="s">
        <v>2</v>
      </c>
      <c r="M1" s="2" t="s">
        <v>40</v>
      </c>
      <c r="N1" s="2" t="s">
        <v>102</v>
      </c>
      <c r="O1" s="2" t="s">
        <v>925</v>
      </c>
      <c r="P1" s="2" t="s">
        <v>926</v>
      </c>
      <c r="Q1" s="2" t="s">
        <v>927</v>
      </c>
      <c r="R1" s="2" t="s">
        <v>855</v>
      </c>
      <c r="S1" s="2" t="s">
        <v>928</v>
      </c>
      <c r="T1" s="2" t="s">
        <v>929</v>
      </c>
      <c r="U1" s="2" t="s">
        <v>930</v>
      </c>
      <c r="V1" s="2" t="s">
        <v>931</v>
      </c>
    </row>
    <row r="2" spans="1:22">
      <c r="A2" s="3" t="s">
        <v>932</v>
      </c>
    </row>
    <row r="3" spans="1:22">
      <c r="A3" s="4" t="s">
        <v>94</v>
      </c>
      <c r="L3" s="5" t="n">
        <v>10000000</v>
      </c>
      <c r="M3" s="5" t="n">
        <v>10000000</v>
      </c>
      <c r="O3" s="5" t="n">
        <v>10000000</v>
      </c>
      <c r="Q3" s="5" t="n">
        <v>1000000</v>
      </c>
      <c r="V3" s="5" t="n">
        <v>1000000</v>
      </c>
    </row>
    <row r="4" spans="1:22">
      <c r="A4" s="4" t="s">
        <v>95</v>
      </c>
      <c r="L4" s="5" t="n">
        <v>0</v>
      </c>
      <c r="M4" s="5" t="n">
        <v>0</v>
      </c>
      <c r="N4" s="5" t="n">
        <v>0</v>
      </c>
    </row>
    <row r="5" spans="1:22">
      <c r="A5" s="4" t="s">
        <v>96</v>
      </c>
      <c r="L5" s="5" t="n">
        <v>0</v>
      </c>
      <c r="M5" s="5" t="n">
        <v>0</v>
      </c>
    </row>
    <row r="6" spans="1:22">
      <c r="A6" s="4" t="s">
        <v>933</v>
      </c>
      <c r="D6" s="5" t="n">
        <v>180000</v>
      </c>
    </row>
    <row r="7" spans="1:22">
      <c r="A7" s="4" t="s">
        <v>934</v>
      </c>
      <c r="L7" s="6" t="n">
        <v>0</v>
      </c>
      <c r="M7" s="6" t="n">
        <v>49991000</v>
      </c>
      <c r="N7" s="6" t="n">
        <v>3091000</v>
      </c>
    </row>
    <row r="8" spans="1:22">
      <c r="A8" s="4" t="s">
        <v>874</v>
      </c>
      <c r="K8" s="5" t="n">
        <v>174903</v>
      </c>
      <c r="M8" s="5" t="n">
        <v>-174903</v>
      </c>
    </row>
    <row r="9" spans="1:22">
      <c r="A9" s="4" t="s">
        <v>935</v>
      </c>
      <c r="I9" s="8" t="n">
        <v>2.85</v>
      </c>
    </row>
    <row r="10" spans="1:22">
      <c r="A10" s="4" t="s">
        <v>936</v>
      </c>
      <c r="L10" s="7" t="n">
        <v>0.004</v>
      </c>
      <c r="M10" s="7" t="n">
        <v>0.004</v>
      </c>
      <c r="O10" s="7" t="n">
        <v>0.004</v>
      </c>
      <c r="P10" s="7" t="n">
        <v>0.004</v>
      </c>
      <c r="Q10" s="7" t="n">
        <v>0.004</v>
      </c>
      <c r="T10" s="7" t="n">
        <v>0.004</v>
      </c>
      <c r="U10" s="7" t="n">
        <v>0.001</v>
      </c>
    </row>
    <row r="11" spans="1:22">
      <c r="A11" s="4" t="s">
        <v>937</v>
      </c>
      <c r="D11" s="6" t="n">
        <v>194000</v>
      </c>
    </row>
    <row r="12" spans="1:22">
      <c r="A12" s="4" t="s">
        <v>938</v>
      </c>
      <c r="D12" s="8" t="n">
        <v>1.08</v>
      </c>
    </row>
    <row r="13" spans="1:22">
      <c r="A13" s="4" t="s">
        <v>939</v>
      </c>
      <c r="L13" s="6" t="n">
        <v>861000</v>
      </c>
      <c r="M13" s="6" t="n">
        <v>1461000</v>
      </c>
      <c r="S13" s="6" t="n">
        <v>190000</v>
      </c>
    </row>
    <row r="14" spans="1:22">
      <c r="A14" s="4" t="s">
        <v>940</v>
      </c>
      <c r="L14" s="8" t="n">
        <v>1.2</v>
      </c>
      <c r="S14" s="8" t="n">
        <v>3.9</v>
      </c>
    </row>
    <row r="15" spans="1:22">
      <c r="A15" s="4" t="s">
        <v>941</v>
      </c>
      <c r="L15" s="4" t="s">
        <v>885</v>
      </c>
      <c r="M15" s="4" t="s">
        <v>608</v>
      </c>
      <c r="N15" s="4" t="s">
        <v>609</v>
      </c>
    </row>
    <row r="16" spans="1:22">
      <c r="A16" s="4" t="s">
        <v>942</v>
      </c>
    </row>
    <row r="17" spans="1:22">
      <c r="A17" s="3" t="s">
        <v>932</v>
      </c>
    </row>
    <row r="18" spans="1:22">
      <c r="A18" s="4" t="s">
        <v>934</v>
      </c>
      <c r="B18" s="6" t="n">
        <v>50160000</v>
      </c>
    </row>
    <row r="19" spans="1:22">
      <c r="A19" s="4" t="s">
        <v>943</v>
      </c>
      <c r="B19" s="5" t="n">
        <v>50663270</v>
      </c>
    </row>
    <row r="20" spans="1:22">
      <c r="A20" s="4" t="s">
        <v>541</v>
      </c>
      <c r="B20" s="8" t="n">
        <v>0.99</v>
      </c>
    </row>
    <row r="21" spans="1:22">
      <c r="A21" s="4" t="s">
        <v>944</v>
      </c>
      <c r="B21" s="6" t="n">
        <v>166000</v>
      </c>
    </row>
    <row r="22" spans="1:22">
      <c r="A22" s="4" t="s">
        <v>945</v>
      </c>
    </row>
    <row r="23" spans="1:22">
      <c r="A23" s="3" t="s">
        <v>932</v>
      </c>
    </row>
    <row r="24" spans="1:22">
      <c r="A24" s="4" t="s">
        <v>946</v>
      </c>
      <c r="C24" s="5" t="n">
        <v>1000000</v>
      </c>
    </row>
    <row r="25" spans="1:22">
      <c r="A25" s="4" t="s">
        <v>947</v>
      </c>
    </row>
    <row r="26" spans="1:22">
      <c r="A26" s="3" t="s">
        <v>932</v>
      </c>
    </row>
    <row r="27" spans="1:22">
      <c r="A27" s="4" t="s">
        <v>946</v>
      </c>
      <c r="C27" s="5" t="n">
        <v>500000</v>
      </c>
    </row>
    <row r="28" spans="1:22">
      <c r="A28" s="4" t="s">
        <v>948</v>
      </c>
    </row>
    <row r="29" spans="1:22">
      <c r="A29" s="3" t="s">
        <v>932</v>
      </c>
    </row>
    <row r="30" spans="1:22">
      <c r="A30" s="4" t="s">
        <v>937</v>
      </c>
      <c r="L30" s="6" t="n">
        <v>600000</v>
      </c>
      <c r="M30" s="6" t="n">
        <v>340000</v>
      </c>
    </row>
    <row r="31" spans="1:22">
      <c r="A31" s="4" t="s">
        <v>860</v>
      </c>
    </row>
    <row r="32" spans="1:22">
      <c r="A32" s="3" t="s">
        <v>932</v>
      </c>
    </row>
    <row r="33" spans="1:22">
      <c r="A33" s="4" t="s">
        <v>861</v>
      </c>
      <c r="E33" s="5" t="n">
        <v>2314500</v>
      </c>
      <c r="G33" s="5" t="n">
        <v>434783</v>
      </c>
      <c r="H33" s="5" t="n">
        <v>434783</v>
      </c>
      <c r="I33" s="5" t="n">
        <v>117361</v>
      </c>
    </row>
    <row r="34" spans="1:22">
      <c r="A34" s="4" t="s">
        <v>934</v>
      </c>
      <c r="F34" s="6" t="n">
        <v>1852000</v>
      </c>
      <c r="G34" s="6" t="n">
        <v>1000000</v>
      </c>
      <c r="I34" s="6" t="n">
        <v>239000</v>
      </c>
    </row>
    <row r="35" spans="1:22">
      <c r="A35" s="4" t="s">
        <v>949</v>
      </c>
      <c r="H35" s="5" t="n">
        <v>434783</v>
      </c>
      <c r="J35" s="5" t="n">
        <v>117361</v>
      </c>
      <c r="R35" s="5" t="n">
        <v>2314500</v>
      </c>
    </row>
    <row r="36" spans="1:22">
      <c r="A36" s="4" t="s">
        <v>935</v>
      </c>
      <c r="E36" s="8" t="n">
        <v>1.2</v>
      </c>
      <c r="G36" s="8" t="n">
        <v>2.7</v>
      </c>
      <c r="H36" s="8" t="n">
        <v>2.3</v>
      </c>
      <c r="J36" s="8" t="n">
        <v>2.04</v>
      </c>
      <c r="R36" s="8" t="n">
        <v>0.8</v>
      </c>
    </row>
    <row r="37" spans="1:22">
      <c r="A37" s="4" t="s">
        <v>862</v>
      </c>
      <c r="H37" s="5" t="n">
        <v>326087</v>
      </c>
    </row>
    <row r="38" spans="1:22">
      <c r="A38" s="4" t="s">
        <v>858</v>
      </c>
      <c r="H38" s="8" t="n">
        <v>2.75</v>
      </c>
    </row>
    <row r="39" spans="1:22">
      <c r="A39" s="4" t="s">
        <v>863</v>
      </c>
      <c r="H39" s="4" t="s">
        <v>864</v>
      </c>
    </row>
    <row r="40" spans="1:22">
      <c r="A40" s="4" t="s">
        <v>936</v>
      </c>
      <c r="R40" s="7" t="n">
        <v>0.004</v>
      </c>
    </row>
    <row r="41" spans="1:22">
      <c r="A41" s="4" t="s">
        <v>943</v>
      </c>
      <c r="H41" s="5" t="n">
        <v>434783</v>
      </c>
      <c r="J41" s="5" t="n">
        <v>11736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40</v>
      </c>
      <c r="D2" s="2" t="s">
        <v>102</v>
      </c>
    </row>
    <row r="3" spans="1:4">
      <c r="A3" s="3" t="s">
        <v>951</v>
      </c>
    </row>
    <row r="4" spans="1:4">
      <c r="A4" s="4" t="s">
        <v>952</v>
      </c>
      <c r="B4" s="4" t="s">
        <v>744</v>
      </c>
    </row>
    <row r="5" spans="1:4">
      <c r="A5" s="4" t="s">
        <v>953</v>
      </c>
      <c r="B5" s="6" t="n">
        <v>700</v>
      </c>
      <c r="C5" s="6" t="n">
        <v>300</v>
      </c>
      <c r="D5" s="6" t="n">
        <v>900</v>
      </c>
    </row>
    <row r="6" spans="1:4">
      <c r="A6" s="4" t="s">
        <v>954</v>
      </c>
      <c r="B6" s="4" t="s">
        <v>955</v>
      </c>
      <c r="C6" s="4" t="s">
        <v>955</v>
      </c>
      <c r="D6" s="4" t="s">
        <v>956</v>
      </c>
    </row>
    <row r="7" spans="1:4">
      <c r="A7" s="4" t="s">
        <v>957</v>
      </c>
      <c r="B7" s="6" t="n">
        <v>-4640</v>
      </c>
      <c r="C7" s="6" t="n">
        <v>-311</v>
      </c>
      <c r="D7" s="6" t="n">
        <v>-350</v>
      </c>
    </row>
    <row r="8" spans="1:4">
      <c r="A8" s="4" t="s">
        <v>958</v>
      </c>
    </row>
    <row r="9" spans="1:4">
      <c r="A9" s="3" t="s">
        <v>951</v>
      </c>
    </row>
    <row r="10" spans="1:4">
      <c r="A10" s="4" t="s">
        <v>959</v>
      </c>
      <c r="B10" s="5" t="n">
        <v>0</v>
      </c>
      <c r="C10" s="5" t="n">
        <v>0</v>
      </c>
    </row>
    <row r="11" spans="1:4">
      <c r="A11" s="4" t="s">
        <v>960</v>
      </c>
      <c r="B11" s="6" t="n">
        <v>1509</v>
      </c>
      <c r="C11" s="6" t="n">
        <v>1578</v>
      </c>
    </row>
    <row r="12" spans="1:4">
      <c r="A12" s="4" t="s">
        <v>961</v>
      </c>
    </row>
    <row r="13" spans="1:4">
      <c r="A13" s="3" t="s">
        <v>951</v>
      </c>
    </row>
    <row r="14" spans="1:4">
      <c r="A14" s="4" t="s">
        <v>954</v>
      </c>
      <c r="B14" s="4" t="s">
        <v>962</v>
      </c>
    </row>
    <row r="15" spans="1:4">
      <c r="A15" s="4" t="s">
        <v>963</v>
      </c>
    </row>
    <row r="16" spans="1:4">
      <c r="A16" s="3" t="s">
        <v>951</v>
      </c>
    </row>
    <row r="17" spans="1:4">
      <c r="A17" s="4" t="s">
        <v>954</v>
      </c>
      <c r="B17" s="4" t="s">
        <v>955</v>
      </c>
      <c r="C17" s="4" t="s">
        <v>955</v>
      </c>
    </row>
    <row r="18" spans="1:4">
      <c r="A18" s="4" t="s">
        <v>964</v>
      </c>
    </row>
    <row r="19" spans="1:4">
      <c r="A19" s="3" t="s">
        <v>951</v>
      </c>
    </row>
    <row r="20" spans="1:4">
      <c r="A20" s="4" t="s">
        <v>954</v>
      </c>
      <c r="D20" s="4" t="s">
        <v>965</v>
      </c>
    </row>
    <row r="21" spans="1:4">
      <c r="A21" s="4" t="s">
        <v>957</v>
      </c>
      <c r="B21" s="6" t="n">
        <v>-532</v>
      </c>
      <c r="C21" s="6" t="n">
        <v>-146</v>
      </c>
    </row>
    <row r="22" spans="1:4">
      <c r="A22" s="4" t="s">
        <v>966</v>
      </c>
    </row>
    <row r="23" spans="1:4">
      <c r="A23" s="3" t="s">
        <v>951</v>
      </c>
    </row>
    <row r="24" spans="1:4">
      <c r="A24" s="4" t="s">
        <v>960</v>
      </c>
      <c r="B24" s="6" t="n">
        <v>10017</v>
      </c>
      <c r="C24" s="6" t="n">
        <v>6465</v>
      </c>
    </row>
    <row r="25" spans="1:4">
      <c r="A25" s="4" t="s">
        <v>954</v>
      </c>
      <c r="B25" s="4" t="s">
        <v>965</v>
      </c>
      <c r="C25" s="4" t="s">
        <v>965</v>
      </c>
      <c r="D25" s="4" t="s">
        <v>965</v>
      </c>
    </row>
    <row r="26" spans="1:4">
      <c r="A26" s="4" t="s">
        <v>967</v>
      </c>
    </row>
    <row r="27" spans="1:4">
      <c r="A27" s="3" t="s">
        <v>951</v>
      </c>
    </row>
    <row r="28" spans="1:4">
      <c r="A28" s="4" t="s">
        <v>954</v>
      </c>
      <c r="B28" s="4" t="s">
        <v>968</v>
      </c>
      <c r="C28" s="4" t="s">
        <v>968</v>
      </c>
    </row>
    <row r="29" spans="1:4">
      <c r="A29" s="4" t="s">
        <v>969</v>
      </c>
    </row>
    <row r="30" spans="1:4">
      <c r="A30" s="3" t="s">
        <v>951</v>
      </c>
    </row>
    <row r="31" spans="1:4">
      <c r="A31" s="4" t="s">
        <v>954</v>
      </c>
      <c r="B31" s="4" t="s">
        <v>965</v>
      </c>
      <c r="C31" s="4" t="s">
        <v>965</v>
      </c>
    </row>
    <row r="32" spans="1:4">
      <c r="A32" s="4" t="s">
        <v>970</v>
      </c>
    </row>
    <row r="33" spans="1:4">
      <c r="A33" s="3" t="s">
        <v>951</v>
      </c>
    </row>
    <row r="34" spans="1:4">
      <c r="A34" s="4" t="s">
        <v>960</v>
      </c>
      <c r="B34" s="6" t="n">
        <v>609</v>
      </c>
      <c r="C34" s="6" t="n">
        <v>609</v>
      </c>
    </row>
    <row r="35" spans="1:4">
      <c r="A35" s="4" t="s">
        <v>971</v>
      </c>
    </row>
    <row r="36" spans="1:4">
      <c r="A36" s="3" t="s">
        <v>951</v>
      </c>
    </row>
    <row r="37" spans="1:4">
      <c r="A37" s="4" t="s">
        <v>957</v>
      </c>
      <c r="B37" s="6" t="n">
        <v>0</v>
      </c>
      <c r="C37" s="6" t="n">
        <v>0</v>
      </c>
      <c r="D37"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40</v>
      </c>
      <c r="D2" s="2" t="s">
        <v>102</v>
      </c>
    </row>
    <row r="3" spans="1:4">
      <c r="A3" s="4" t="s">
        <v>973</v>
      </c>
      <c r="B3" s="6" t="n">
        <v>-4640</v>
      </c>
      <c r="C3" s="6" t="n">
        <v>-311</v>
      </c>
      <c r="D3" s="6" t="n">
        <v>-350</v>
      </c>
    </row>
    <row r="4" spans="1:4">
      <c r="A4" s="4" t="s">
        <v>974</v>
      </c>
      <c r="B4" s="5" t="n">
        <v>-5172</v>
      </c>
      <c r="C4" s="5" t="n">
        <v>-457</v>
      </c>
      <c r="D4" s="5" t="n">
        <v>-350</v>
      </c>
    </row>
    <row r="5" spans="1:4">
      <c r="A5" s="4" t="s">
        <v>964</v>
      </c>
    </row>
    <row r="6" spans="1:4">
      <c r="A6" s="4" t="s">
        <v>973</v>
      </c>
      <c r="B6" s="5" t="n">
        <v>-532</v>
      </c>
      <c r="C6" s="5" t="n">
        <v>-146</v>
      </c>
    </row>
    <row r="7" spans="1:4">
      <c r="A7" s="4" t="s">
        <v>974</v>
      </c>
      <c r="B7" s="6" t="n">
        <v>5172</v>
      </c>
      <c r="C7" s="6" t="n">
        <v>457</v>
      </c>
      <c r="D7" s="6" t="n">
        <v>35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75</v>
      </c>
      <c r="B1" s="2" t="s">
        <v>1</v>
      </c>
    </row>
    <row r="2" spans="1:4">
      <c r="B2" s="2" t="s">
        <v>2</v>
      </c>
      <c r="C2" s="2" t="s">
        <v>40</v>
      </c>
      <c r="D2" s="2" t="s">
        <v>102</v>
      </c>
    </row>
    <row r="3" spans="1:4">
      <c r="A3" s="3" t="s">
        <v>261</v>
      </c>
    </row>
    <row r="4" spans="1:4">
      <c r="A4" s="4" t="s">
        <v>976</v>
      </c>
      <c r="B4" s="4" t="s">
        <v>955</v>
      </c>
      <c r="C4" s="4" t="s">
        <v>955</v>
      </c>
      <c r="D4" s="4" t="s">
        <v>956</v>
      </c>
    </row>
    <row r="5" spans="1:4">
      <c r="A5" s="4" t="s">
        <v>977</v>
      </c>
      <c r="B5" s="4" t="s">
        <v>978</v>
      </c>
      <c r="C5" s="4" t="s">
        <v>978</v>
      </c>
      <c r="D5" s="4" t="s">
        <v>979</v>
      </c>
    </row>
    <row r="6" spans="1:4">
      <c r="A6" s="4" t="s">
        <v>980</v>
      </c>
      <c r="B6" s="4" t="s">
        <v>962</v>
      </c>
      <c r="C6" s="4" t="s">
        <v>962</v>
      </c>
      <c r="D6" s="4" t="s">
        <v>962</v>
      </c>
    </row>
    <row r="7" spans="1:4">
      <c r="A7" s="4" t="s">
        <v>981</v>
      </c>
      <c r="B7" s="4" t="s">
        <v>982</v>
      </c>
      <c r="C7" s="4" t="s">
        <v>983</v>
      </c>
      <c r="D7" s="4" t="s">
        <v>984</v>
      </c>
    </row>
    <row r="8" spans="1:4">
      <c r="A8" s="4" t="s">
        <v>985</v>
      </c>
      <c r="B8" s="4" t="s">
        <v>986</v>
      </c>
      <c r="C8" s="4" t="s">
        <v>548</v>
      </c>
      <c r="D8" s="4" t="s">
        <v>548</v>
      </c>
    </row>
    <row r="9" spans="1:4">
      <c r="A9" s="4" t="s">
        <v>987</v>
      </c>
      <c r="B9" s="4" t="s">
        <v>988</v>
      </c>
      <c r="C9" s="4" t="s">
        <v>988</v>
      </c>
      <c r="D9" s="4" t="s">
        <v>989</v>
      </c>
    </row>
    <row r="10" spans="1:4">
      <c r="A10" s="4" t="s">
        <v>990</v>
      </c>
      <c r="B10" s="4" t="s">
        <v>991</v>
      </c>
      <c r="C10" s="4" t="s">
        <v>992</v>
      </c>
      <c r="D10" s="4" t="s">
        <v>993</v>
      </c>
    </row>
    <row r="11" spans="1:4">
      <c r="A11" s="4" t="s">
        <v>994</v>
      </c>
      <c r="B11" s="4" t="s">
        <v>995</v>
      </c>
      <c r="C11" s="4" t="s">
        <v>996</v>
      </c>
      <c r="D11" s="4" t="s">
        <v>997</v>
      </c>
    </row>
    <row r="12" spans="1:4">
      <c r="A12" s="4" t="s">
        <v>998</v>
      </c>
      <c r="B12" s="4" t="s">
        <v>999</v>
      </c>
      <c r="C12" s="4" t="s">
        <v>999</v>
      </c>
      <c r="D12" s="4" t="s">
        <v>988</v>
      </c>
    </row>
    <row r="13" spans="1:4">
      <c r="A13" s="4" t="s">
        <v>1000</v>
      </c>
      <c r="B13" s="4" t="s">
        <v>1001</v>
      </c>
      <c r="C13" s="4" t="s">
        <v>1001</v>
      </c>
      <c r="D13" s="4" t="s">
        <v>1002</v>
      </c>
    </row>
    <row r="14" spans="1:4">
      <c r="A14" s="4" t="s">
        <v>1003</v>
      </c>
      <c r="B14" s="4" t="s">
        <v>1004</v>
      </c>
      <c r="C14" s="4" t="s">
        <v>1005</v>
      </c>
      <c r="D14" s="4" t="s">
        <v>10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6:31:24Z</dcterms:created>
  <dcterms:modified xmlns:dcterms="http://purl.org/dc/terms/" xmlns:xsi="http://www.w3.org/2001/XMLSchema-instance" xsi:type="dcterms:W3CDTF">2020-06-15T16:31:24Z</dcterms:modified>
</cp:coreProperties>
</file>